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BUSINESS COMBINATION" sheetId="10" state="visible" r:id="rId10"/>
    <sheet xmlns:r="http://schemas.openxmlformats.org/officeDocument/2006/relationships" name="5. OTHER CURRENT ASSETS" sheetId="11" state="visible" r:id="rId11"/>
    <sheet xmlns:r="http://schemas.openxmlformats.org/officeDocument/2006/relationships" name="6. INVENTORY" sheetId="12" state="visible" r:id="rId12"/>
    <sheet xmlns:r="http://schemas.openxmlformats.org/officeDocument/2006/relationships" name="7. PROPERTY AND EQUIPMENT" sheetId="13" state="visible" r:id="rId13"/>
    <sheet xmlns:r="http://schemas.openxmlformats.org/officeDocument/2006/relationships" name="8. WEBSITE DEVELOPMENT" sheetId="14" state="visible" r:id="rId14"/>
    <sheet xmlns:r="http://schemas.openxmlformats.org/officeDocument/2006/relationships" name="9. INTANGIBLE ASSETS" sheetId="15" state="visible" r:id="rId15"/>
    <sheet xmlns:r="http://schemas.openxmlformats.org/officeDocument/2006/relationships" name="10. GOODWILL" sheetId="16" state="visible" r:id="rId16"/>
    <sheet xmlns:r="http://schemas.openxmlformats.org/officeDocument/2006/relationships" name="11. LOANS FROM SHAREHOLDERS" sheetId="17" state="visible" r:id="rId17"/>
    <sheet xmlns:r="http://schemas.openxmlformats.org/officeDocument/2006/relationships" name="12. CREDIT FACILITY" sheetId="18" state="visible" r:id="rId18"/>
    <sheet xmlns:r="http://schemas.openxmlformats.org/officeDocument/2006/relationships" name="13. TERM LOAN" sheetId="19" state="visible" r:id="rId19"/>
    <sheet xmlns:r="http://schemas.openxmlformats.org/officeDocument/2006/relationships" name="14. CONVERTIBLE DEBENTURES" sheetId="20" state="visible" r:id="rId20"/>
    <sheet xmlns:r="http://schemas.openxmlformats.org/officeDocument/2006/relationships" name="15. COMMON STOCK" sheetId="21" state="visible" r:id="rId21"/>
    <sheet xmlns:r="http://schemas.openxmlformats.org/officeDocument/2006/relationships" name="16. WARRANTS" sheetId="22" state="visible" r:id="rId22"/>
    <sheet xmlns:r="http://schemas.openxmlformats.org/officeDocument/2006/relationships" name="17. STOCK BASED COMPENSATION" sheetId="23" state="visible" r:id="rId23"/>
    <sheet xmlns:r="http://schemas.openxmlformats.org/officeDocument/2006/relationships" name="18. SHARES TO BE ISSUED" sheetId="24" state="visible" r:id="rId24"/>
    <sheet xmlns:r="http://schemas.openxmlformats.org/officeDocument/2006/relationships" name="19. RELATED PARTY TRANSACTIONS" sheetId="25" state="visible" r:id="rId25"/>
    <sheet xmlns:r="http://schemas.openxmlformats.org/officeDocument/2006/relationships" name="20. INCOME TAXES" sheetId="26" state="visible" r:id="rId26"/>
    <sheet xmlns:r="http://schemas.openxmlformats.org/officeDocument/2006/relationships" name="21. COMMITMENTS AND CONTINGENCI" sheetId="27" state="visible" r:id="rId27"/>
    <sheet xmlns:r="http://schemas.openxmlformats.org/officeDocument/2006/relationships" name="22. FINANCIAL INSTRUMENT" sheetId="28" state="visible" r:id="rId28"/>
    <sheet xmlns:r="http://schemas.openxmlformats.org/officeDocument/2006/relationships" name="23. SEGMENTED INFORMATION" sheetId="29" state="visible" r:id="rId29"/>
    <sheet xmlns:r="http://schemas.openxmlformats.org/officeDocument/2006/relationships" name="24. SUBSEQUENT EVENTS" sheetId="30" state="visible" r:id="rId30"/>
    <sheet xmlns:r="http://schemas.openxmlformats.org/officeDocument/2006/relationships" name="3. SUMMARY OF SIGNIFICANT ACC31" sheetId="31" state="visible" r:id="rId31"/>
    <sheet xmlns:r="http://schemas.openxmlformats.org/officeDocument/2006/relationships" name="3. SUMMARY OF SIGNIFICANT ACC32" sheetId="32" state="visible" r:id="rId32"/>
    <sheet xmlns:r="http://schemas.openxmlformats.org/officeDocument/2006/relationships" name="4. BUSINESS COMBINATION (Tables" sheetId="33" state="visible" r:id="rId33"/>
    <sheet xmlns:r="http://schemas.openxmlformats.org/officeDocument/2006/relationships" name="5. OTHER CURRENT ASSETS (Tables" sheetId="34" state="visible" r:id="rId34"/>
    <sheet xmlns:r="http://schemas.openxmlformats.org/officeDocument/2006/relationships" name="6. INVENTORY (Tables)" sheetId="35" state="visible" r:id="rId35"/>
    <sheet xmlns:r="http://schemas.openxmlformats.org/officeDocument/2006/relationships" name="7. PROPERTY AND EQUIPMENT (Tabl" sheetId="36" state="visible" r:id="rId36"/>
    <sheet xmlns:r="http://schemas.openxmlformats.org/officeDocument/2006/relationships" name="8. WEBSITE DEVELOPMENT (Tables)" sheetId="37" state="visible" r:id="rId37"/>
    <sheet xmlns:r="http://schemas.openxmlformats.org/officeDocument/2006/relationships" name="9. INTANGIBLE ASSETS AND WEBSIT" sheetId="38" state="visible" r:id="rId38"/>
    <sheet xmlns:r="http://schemas.openxmlformats.org/officeDocument/2006/relationships" name="10. GOODWILL (Tables)" sheetId="39" state="visible" r:id="rId39"/>
    <sheet xmlns:r="http://schemas.openxmlformats.org/officeDocument/2006/relationships" name="11. LOANS FROM SHAREHOLDERS (Ta" sheetId="40" state="visible" r:id="rId40"/>
    <sheet xmlns:r="http://schemas.openxmlformats.org/officeDocument/2006/relationships" name="13. TERM LOAN (Tables)" sheetId="41" state="visible" r:id="rId41"/>
    <sheet xmlns:r="http://schemas.openxmlformats.org/officeDocument/2006/relationships" name="14. CONVERTIBLE DEBENTURES (Tab" sheetId="42" state="visible" r:id="rId42"/>
    <sheet xmlns:r="http://schemas.openxmlformats.org/officeDocument/2006/relationships" name="16. WARRANTS (Tables)" sheetId="43" state="visible" r:id="rId43"/>
    <sheet xmlns:r="http://schemas.openxmlformats.org/officeDocument/2006/relationships" name="17. STOCK BASED COMPENSATION (T" sheetId="44" state="visible" r:id="rId44"/>
    <sheet xmlns:r="http://schemas.openxmlformats.org/officeDocument/2006/relationships" name="19. RELATED PARTY TRANSACTIONS " sheetId="45" state="visible" r:id="rId45"/>
    <sheet xmlns:r="http://schemas.openxmlformats.org/officeDocument/2006/relationships" name="20. INCOME TAXES (Tables)" sheetId="46" state="visible" r:id="rId46"/>
    <sheet xmlns:r="http://schemas.openxmlformats.org/officeDocument/2006/relationships" name="21. COMMITMENTS AND CONTINGEN47" sheetId="47" state="visible" r:id="rId47"/>
    <sheet xmlns:r="http://schemas.openxmlformats.org/officeDocument/2006/relationships" name="22. FINANCIAL INSTRUMENT (Table" sheetId="48" state="visible" r:id="rId48"/>
    <sheet xmlns:r="http://schemas.openxmlformats.org/officeDocument/2006/relationships" name="23. SEGMENTED INFORMATION (Tabl" sheetId="49" state="visible" r:id="rId49"/>
    <sheet xmlns:r="http://schemas.openxmlformats.org/officeDocument/2006/relationships" name="2. GOING CONCERN (Details Narra" sheetId="50" state="visible" r:id="rId50"/>
    <sheet xmlns:r="http://schemas.openxmlformats.org/officeDocument/2006/relationships" name="3. SUMMARY OF SIGNIFICANT ACC51" sheetId="51" state="visible" r:id="rId51"/>
    <sheet xmlns:r="http://schemas.openxmlformats.org/officeDocument/2006/relationships" name="3. SUMMARY OF SIGNIFICANT ACC52" sheetId="52" state="visible" r:id="rId52"/>
    <sheet xmlns:r="http://schemas.openxmlformats.org/officeDocument/2006/relationships" name="4. BUSINESS COMBINATIONS (Detai" sheetId="53" state="visible" r:id="rId53"/>
    <sheet xmlns:r="http://schemas.openxmlformats.org/officeDocument/2006/relationships" name="4. BUSINESS COMBINATIONS (Det54" sheetId="54" state="visible" r:id="rId54"/>
    <sheet xmlns:r="http://schemas.openxmlformats.org/officeDocument/2006/relationships" name="4. BUSINESS COMBINATIONS (Det55" sheetId="55" state="visible" r:id="rId55"/>
    <sheet xmlns:r="http://schemas.openxmlformats.org/officeDocument/2006/relationships" name="4. BUSINESS COMBINATIONS (Det56" sheetId="56" state="visible" r:id="rId56"/>
    <sheet xmlns:r="http://schemas.openxmlformats.org/officeDocument/2006/relationships" name="5. OTHER CURRENT ASSETS (Detail" sheetId="57" state="visible" r:id="rId57"/>
    <sheet xmlns:r="http://schemas.openxmlformats.org/officeDocument/2006/relationships" name="6. INVENTORY (Details)" sheetId="58" state="visible" r:id="rId58"/>
    <sheet xmlns:r="http://schemas.openxmlformats.org/officeDocument/2006/relationships" name="6. INVENTORY (Details Narrative" sheetId="59" state="visible" r:id="rId59"/>
    <sheet xmlns:r="http://schemas.openxmlformats.org/officeDocument/2006/relationships" name="7. PROPERTY AND EQUIPMENT (Deta" sheetId="60" state="visible" r:id="rId60"/>
    <sheet xmlns:r="http://schemas.openxmlformats.org/officeDocument/2006/relationships" name="7. PROPERTY AND EQUIPMENT (De61" sheetId="61" state="visible" r:id="rId61"/>
    <sheet xmlns:r="http://schemas.openxmlformats.org/officeDocument/2006/relationships" name="8. WEBSITE DEVELOPMENT (Details" sheetId="62" state="visible" r:id="rId62"/>
    <sheet xmlns:r="http://schemas.openxmlformats.org/officeDocument/2006/relationships" name="8. WEBSITE DEVELOPMENT (Detai63" sheetId="63" state="visible" r:id="rId63"/>
    <sheet xmlns:r="http://schemas.openxmlformats.org/officeDocument/2006/relationships" name="9. INTANGIBLE ASSETS (Details)" sheetId="64" state="visible" r:id="rId64"/>
    <sheet xmlns:r="http://schemas.openxmlformats.org/officeDocument/2006/relationships" name="9. INTANGIBLE ASSETS (Details N" sheetId="65" state="visible" r:id="rId65"/>
    <sheet xmlns:r="http://schemas.openxmlformats.org/officeDocument/2006/relationships" name="10. GOODWILL (Details)" sheetId="66" state="visible" r:id="rId66"/>
    <sheet xmlns:r="http://schemas.openxmlformats.org/officeDocument/2006/relationships" name="11. LOANS FROM SHAREHOLDERS (De" sheetId="67" state="visible" r:id="rId67"/>
    <sheet xmlns:r="http://schemas.openxmlformats.org/officeDocument/2006/relationships" name="11. LOANS FROM SHAREHOLDERS (68" sheetId="68" state="visible" r:id="rId68"/>
    <sheet xmlns:r="http://schemas.openxmlformats.org/officeDocument/2006/relationships" name="12. CREDIT FACILITY (Details Na" sheetId="69" state="visible" r:id="rId69"/>
    <sheet xmlns:r="http://schemas.openxmlformats.org/officeDocument/2006/relationships" name="13. TERM LOAN (Details)" sheetId="70" state="visible" r:id="rId70"/>
    <sheet xmlns:r="http://schemas.openxmlformats.org/officeDocument/2006/relationships" name="14. CONVERTIBLE DEBENTURES (Det" sheetId="71" state="visible" r:id="rId71"/>
    <sheet xmlns:r="http://schemas.openxmlformats.org/officeDocument/2006/relationships" name="14. CONVERTIBLE DEBENTURES (D72" sheetId="72" state="visible" r:id="rId72"/>
    <sheet xmlns:r="http://schemas.openxmlformats.org/officeDocument/2006/relationships" name="14. CONVERTIBLE DEBENTURES (D73" sheetId="73" state="visible" r:id="rId73"/>
    <sheet xmlns:r="http://schemas.openxmlformats.org/officeDocument/2006/relationships" name="16. WARRANTS (Details)" sheetId="74" state="visible" r:id="rId74"/>
    <sheet xmlns:r="http://schemas.openxmlformats.org/officeDocument/2006/relationships" name="16. WARRANTS (Details 1)" sheetId="75" state="visible" r:id="rId75"/>
    <sheet xmlns:r="http://schemas.openxmlformats.org/officeDocument/2006/relationships" name="17. STOCK BASED COMPENSATION (D" sheetId="76" state="visible" r:id="rId76"/>
    <sheet xmlns:r="http://schemas.openxmlformats.org/officeDocument/2006/relationships" name="18. SHARES TO BE ISSUED (Detail" sheetId="77" state="visible" r:id="rId77"/>
    <sheet xmlns:r="http://schemas.openxmlformats.org/officeDocument/2006/relationships" name="19. RELATED PARTY TRANSACTION78" sheetId="78" state="visible" r:id="rId78"/>
    <sheet xmlns:r="http://schemas.openxmlformats.org/officeDocument/2006/relationships" name="19. RELATED PARTY TRANSACTION79" sheetId="79" state="visible" r:id="rId79"/>
    <sheet xmlns:r="http://schemas.openxmlformats.org/officeDocument/2006/relationships" name="19. RELATED PARTY TRANSACTION80" sheetId="80" state="visible" r:id="rId80"/>
    <sheet xmlns:r="http://schemas.openxmlformats.org/officeDocument/2006/relationships" name="19. RELATED PARTY TRANSACTION81" sheetId="81" state="visible" r:id="rId81"/>
    <sheet xmlns:r="http://schemas.openxmlformats.org/officeDocument/2006/relationships" name="20. INCOME TAXES (Details)" sheetId="82" state="visible" r:id="rId82"/>
    <sheet xmlns:r="http://schemas.openxmlformats.org/officeDocument/2006/relationships" name="20. INCOME TAXES (Details 1)" sheetId="83" state="visible" r:id="rId83"/>
    <sheet xmlns:r="http://schemas.openxmlformats.org/officeDocument/2006/relationships" name="20. INCOME TAXES (Details 2)" sheetId="84" state="visible" r:id="rId84"/>
    <sheet xmlns:r="http://schemas.openxmlformats.org/officeDocument/2006/relationships" name="20. INCOME TAXES (Details 3)" sheetId="85" state="visible" r:id="rId85"/>
    <sheet xmlns:r="http://schemas.openxmlformats.org/officeDocument/2006/relationships" name="21. COMMITMENTS AND CONTINGEN86" sheetId="86" state="visible" r:id="rId86"/>
    <sheet xmlns:r="http://schemas.openxmlformats.org/officeDocument/2006/relationships" name="21. COMMITMENTS AND CONTINGEN87" sheetId="87" state="visible" r:id="rId87"/>
    <sheet xmlns:r="http://schemas.openxmlformats.org/officeDocument/2006/relationships" name="22. FINANCIAL INSTRUMENTS (Deta" sheetId="88" state="visible" r:id="rId88"/>
    <sheet xmlns:r="http://schemas.openxmlformats.org/officeDocument/2006/relationships" name="23. SEGMENTED INFORMATION (Deta" sheetId="89" state="visible" r:id="rId89"/>
    <sheet xmlns:r="http://schemas.openxmlformats.org/officeDocument/2006/relationships" name="23. SEGMENTED INFORMATION (De90" sheetId="90" state="visible" r:id="rId90"/>
  </sheets>
  <definedNames/>
  <calcPr calcId="124519" fullCalcOnLoad="1"/>
</workbook>
</file>

<file path=xl/sharedStrings.xml><?xml version="1.0" encoding="utf-8"?>
<sst xmlns="http://schemas.openxmlformats.org/spreadsheetml/2006/main" uniqueCount="749">
  <si>
    <t>Document and Entity Information - USD ($)</t>
  </si>
  <si>
    <t>12 Months Ended</t>
  </si>
  <si>
    <t>Dec. 31, 2016</t>
  </si>
  <si>
    <t>Mar. 30, 2017</t>
  </si>
  <si>
    <t>Jun. 30, 2016</t>
  </si>
  <si>
    <t>Document And Entity Information</t>
  </si>
  <si>
    <t>Entity Registrant Name</t>
  </si>
  <si>
    <t>GILLA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Trade receivables (net of allowance for doubtful accounts $nil (December 31, 2015: $20,370)</t>
  </si>
  <si>
    <t>Inventory (note 6)</t>
  </si>
  <si>
    <t>Other current assets (note 5)</t>
  </si>
  <si>
    <t>Total current assets</t>
  </si>
  <si>
    <t>Long term assets</t>
  </si>
  <si>
    <t>Property and equipment (note 7)</t>
  </si>
  <si>
    <t>Website development (note 8)</t>
  </si>
  <si>
    <t>Intangibles (note 9)</t>
  </si>
  <si>
    <t>Goodwill (note 10)</t>
  </si>
  <si>
    <t>Total long term assets</t>
  </si>
  <si>
    <t>Total assets</t>
  </si>
  <si>
    <t>Current liabilities</t>
  </si>
  <si>
    <t>Accounts payable</t>
  </si>
  <si>
    <t>Accrued liabilities (note 11)</t>
  </si>
  <si>
    <t>Accrued interest - related parties (note 19)</t>
  </si>
  <si>
    <t>Customer deposits</t>
  </si>
  <si>
    <t>Loans from shareholders (note 11)</t>
  </si>
  <si>
    <t>Due to related parties (note 19)</t>
  </si>
  <si>
    <t>Promissory notes (note 4)</t>
  </si>
  <si>
    <t>Amounts owing on acquisitions (note 4)</t>
  </si>
  <si>
    <t>Convertible debentures (note 14)</t>
  </si>
  <si>
    <t>Credit facility (note 12)</t>
  </si>
  <si>
    <t>Term loan (note 13)</t>
  </si>
  <si>
    <t>Total current liabilities</t>
  </si>
  <si>
    <t>Long term liabilities</t>
  </si>
  <si>
    <t>Total long term liabilities</t>
  </si>
  <si>
    <t>Total liabilities</t>
  </si>
  <si>
    <t>Going concern (note 2)</t>
  </si>
  <si>
    <t xml:space="preserve"> </t>
  </si>
  <si>
    <t>Related party transactions (note 19)</t>
  </si>
  <si>
    <t>Commitments and contingencies (note 21)</t>
  </si>
  <si>
    <t>Subsequent events (note 24)</t>
  </si>
  <si>
    <t>STOCKHOLDERS' DEFICIENCY</t>
  </si>
  <si>
    <t>Common stock: $0.0002 par value, 300,000,000 common shares authorized; 100,753,638 and 99,560,923 common shares issued and outstanding as of December 31, 2016 and 2015, respectively (note 15)</t>
  </si>
  <si>
    <t>Additional paid-in capital</t>
  </si>
  <si>
    <t>Common shares to be issued (note 18)</t>
  </si>
  <si>
    <t>Accumulated deficit</t>
  </si>
  <si>
    <t>Accumulated other comprehensive income</t>
  </si>
  <si>
    <t>Total shareholders' deficiency</t>
  </si>
  <si>
    <t>Total liabilities and stockholders' deficiency</t>
  </si>
  <si>
    <t>Consolidated Balance Sheets (Parenthetical) - USD ($)</t>
  </si>
  <si>
    <t>Statement of Financial Position [Abstract]</t>
  </si>
  <si>
    <t>Allowance for doubtful accounts</t>
  </si>
  <si>
    <t>Common stock, par value</t>
  </si>
  <si>
    <t>Common stock, authorized</t>
  </si>
  <si>
    <t>Common stock,issued</t>
  </si>
  <si>
    <t>Common stock, outstanding</t>
  </si>
  <si>
    <t>Consolidated Statements of Operations and Comprehensive Loss - USD ($)</t>
  </si>
  <si>
    <t>Consolidated Statements Of Operations And Comprehensive Loss</t>
  </si>
  <si>
    <t>Sales</t>
  </si>
  <si>
    <t>Cost of goods sold</t>
  </si>
  <si>
    <t>Gross profit</t>
  </si>
  <si>
    <t>Operating expenses</t>
  </si>
  <si>
    <t>Administrative</t>
  </si>
  <si>
    <t>Consulting fees - related parties (note 19)</t>
  </si>
  <si>
    <t>Depreciation</t>
  </si>
  <si>
    <t>Amortization</t>
  </si>
  <si>
    <t>Bad debt expense</t>
  </si>
  <si>
    <t>Loss on settlement of account receivable</t>
  </si>
  <si>
    <t>Impairment of fixed assets (note 7)</t>
  </si>
  <si>
    <t>Impairment of website</t>
  </si>
  <si>
    <t>Impairment of inventory</t>
  </si>
  <si>
    <t>Impairment of intangible assets (note 9)</t>
  </si>
  <si>
    <t>Impairment of goodwill (note 10)</t>
  </si>
  <si>
    <t>Gain on related party settlement (note 19)</t>
  </si>
  <si>
    <t>Loss on issuance of common shares (note 15)</t>
  </si>
  <si>
    <t>Gain on settlement (note 4d)</t>
  </si>
  <si>
    <t>Total operating expenses</t>
  </si>
  <si>
    <t>Loss from operations</t>
  </si>
  <si>
    <t>Other income (expenses):</t>
  </si>
  <si>
    <t>Foreign exchange gain (loss)</t>
  </si>
  <si>
    <t>Loss on settlement of debt</t>
  </si>
  <si>
    <t>Amortization of debt discount</t>
  </si>
  <si>
    <t>Interest expense, net</t>
  </si>
  <si>
    <t>Total other expenses</t>
  </si>
  <si>
    <t>Net loss before income taxes</t>
  </si>
  <si>
    <t>Income taxes (note 19)</t>
  </si>
  <si>
    <t>Net loss</t>
  </si>
  <si>
    <t>Loss per share (basic and diluted)</t>
  </si>
  <si>
    <t>$ (.04)</t>
  </si>
  <si>
    <t>Weighted average number of common shares outstanding (basic and diluted)</t>
  </si>
  <si>
    <t>Comprehensive loss:</t>
  </si>
  <si>
    <t>Foreign exchange translation adjustment</t>
  </si>
  <si>
    <t>Comprehensive loss</t>
  </si>
  <si>
    <t>Consolidated Statement of Changes in Stockholders' Deficit - USD ($)</t>
  </si>
  <si>
    <t>Common Stock</t>
  </si>
  <si>
    <t>Additional Paid-In Capital</t>
  </si>
  <si>
    <t>Shares to be Issued</t>
  </si>
  <si>
    <t>Accumulated Deficit</t>
  </si>
  <si>
    <t>Accumulated Other Comprehensive Loss</t>
  </si>
  <si>
    <t>Total</t>
  </si>
  <si>
    <t>Beginning Balance, Shares at Dec. 31, 2014</t>
  </si>
  <si>
    <t>Beginning Balance, Amount at Dec. 31, 2014</t>
  </si>
  <si>
    <t>Common shares issued for settlement of interest payable on convertible debentures, Shares</t>
  </si>
  <si>
    <t>Common shares issued for settlement of interest payable on convertible debentures, Amount</t>
  </si>
  <si>
    <t>Common shares issued for settlement of interest payable on convertible debentures to a director of the Company, Shares</t>
  </si>
  <si>
    <t>Common shares issued for settlement of interest payable on convertible debentures to a director of the Company, Amount</t>
  </si>
  <si>
    <t>Common shares issued for conversions of convertible debentures, Shares</t>
  </si>
  <si>
    <t>Common shares issued for conversions of convertible debentures , Amount</t>
  </si>
  <si>
    <t>Common shares issued for conversion of convertible debentures to a director of the Company, Shares</t>
  </si>
  <si>
    <t>Common shares issued for conversion of convertible debentures to a director of the Company, Amount</t>
  </si>
  <si>
    <t>Common shares issued on settlement of consulting fees, Shares</t>
  </si>
  <si>
    <t>Common shares issued on settlement of consulting fees, Amount</t>
  </si>
  <si>
    <t>Common shares issued for settlement of marketing costs, Shares</t>
  </si>
  <si>
    <t>Common shares issued for settlement of marketing costs, Amount</t>
  </si>
  <si>
    <t>Common shares issued for acquisition of subsidiary, Shares</t>
  </si>
  <si>
    <t>Common shares issued for acquisition of subsidiary, Amount</t>
  </si>
  <si>
    <t>Warrants issued for acquisition of subsidiary</t>
  </si>
  <si>
    <t>Common shares issued in settlement of consulting fees, Shares</t>
  </si>
  <si>
    <t>Common shares issued in settlement of consulting fees, Amount</t>
  </si>
  <si>
    <t>Common shares issued on acquisition of a business, Shares</t>
  </si>
  <si>
    <t>Common shares issued on acquisition of a business, Amount</t>
  </si>
  <si>
    <t>Common shares issued as settlement of consulting fees, Shares</t>
  </si>
  <si>
    <t>Common shares issued as settlement of consulting fees, Amount</t>
  </si>
  <si>
    <t>Common shares issued for settlement of related party loans, Shares</t>
  </si>
  <si>
    <t>Common shares issued for settlement of related party loans, Amount</t>
  </si>
  <si>
    <t>Common shares issued for cash, Shares</t>
  </si>
  <si>
    <t>Common shares issued for cash, Amount</t>
  </si>
  <si>
    <t>Common shares issued for acquisition of a business, Shares</t>
  </si>
  <si>
    <t>Common shares issued for acquisition of a business, Amount</t>
  </si>
  <si>
    <t>Common shares issued for settlement of prepaid consulting fees, Shares</t>
  </si>
  <si>
    <t>Common shares issued for settlement of prepaid consulting fees, Amount</t>
  </si>
  <si>
    <t>Common Shares to be issued on settlement of consulting fees</t>
  </si>
  <si>
    <t>Warrants issued as stock based compensation (note 17)</t>
  </si>
  <si>
    <t>Warrants issued with convertible debentures (note 16)</t>
  </si>
  <si>
    <t>Embedded conversion feature of debenture (note 14)</t>
  </si>
  <si>
    <t>Foreign exchange translation gain</t>
  </si>
  <si>
    <t>Ending Balance, Shares at Dec. 31, 2015</t>
  </si>
  <si>
    <t>Ending Balance, Amount at Dec. 31, 2015</t>
  </si>
  <si>
    <t>Common shares to be issued for conversion of convertible debentures (note 18)</t>
  </si>
  <si>
    <t>Common shares issued for settlement of deferred fees owing to a related party, Shares</t>
  </si>
  <si>
    <t>Common shares issued for settlement of deferred fees owing to a related party, Amount</t>
  </si>
  <si>
    <t>Common shares issued for settlement of consulting fees, Shares</t>
  </si>
  <si>
    <t>Common shares issued for settlement of consulting fees, Amount</t>
  </si>
  <si>
    <t>Common shares issued for employment income to a related party, Shares</t>
  </si>
  <si>
    <t>Common shares issued for employment income to a related party, Amount</t>
  </si>
  <si>
    <t>Common shares to be issued for settlement of consulting fees (note 18)</t>
  </si>
  <si>
    <t>Ending Balance, Shares at Dec. 31, 2016</t>
  </si>
  <si>
    <t>Ending Balance, Amount at Dec. 31, 2016</t>
  </si>
  <si>
    <t>Consolidated Statements of Cash Flows - USD ($)</t>
  </si>
  <si>
    <t>CASH FLOWS FROM OPERATING ACTIVITIES :</t>
  </si>
  <si>
    <t>Items not requiring an outlay of cash</t>
  </si>
  <si>
    <t>Stock based compensation (note 17)</t>
  </si>
  <si>
    <t>Interest on amounts owing on acquisition</t>
  </si>
  <si>
    <t>Interest on promissory notes</t>
  </si>
  <si>
    <t>Gain on related party settlement</t>
  </si>
  <si>
    <t>Impairment of intangible assets</t>
  </si>
  <si>
    <t>Impairment of goodwill</t>
  </si>
  <si>
    <t>Impairment of fixed assets</t>
  </si>
  <si>
    <t>Changes in operating assets and liabilities</t>
  </si>
  <si>
    <t>Trade receivable</t>
  </si>
  <si>
    <t>Other current assets</t>
  </si>
  <si>
    <t>Inventory</t>
  </si>
  <si>
    <t>Accrued liabilities</t>
  </si>
  <si>
    <t>Due to related parties</t>
  </si>
  <si>
    <t>Amounts owing on acquisition</t>
  </si>
  <si>
    <t>Interest owing on term loan</t>
  </si>
  <si>
    <t>Accrued interest-related parties</t>
  </si>
  <si>
    <t>Net cash used in operating activities</t>
  </si>
  <si>
    <t>CASH FLOWS FROM INVESTING ACTIVITIES:</t>
  </si>
  <si>
    <t>Disposal (addition) of capital assets</t>
  </si>
  <si>
    <t>Acquisition of businesses</t>
  </si>
  <si>
    <t>Website development</t>
  </si>
  <si>
    <t>Net cash used in investing activities</t>
  </si>
  <si>
    <t>CASH FLOWS FROM FINANCING ACTIVITIES:</t>
  </si>
  <si>
    <t>Net cash acquired from acquisitions of subsidiaries</t>
  </si>
  <si>
    <t>Proceeds from credit facility</t>
  </si>
  <si>
    <t>Repayments to credit facility</t>
  </si>
  <si>
    <t>Proceeds from term loan</t>
  </si>
  <si>
    <t>Repayments to term loan</t>
  </si>
  <si>
    <t>Loans to subsidiary prior to acquisition</t>
  </si>
  <si>
    <t>Shareholder loan received</t>
  </si>
  <si>
    <t>Shareholder loans paid</t>
  </si>
  <si>
    <t>Proceeds from related parties</t>
  </si>
  <si>
    <t>Repayments to related parties</t>
  </si>
  <si>
    <t>Repayments of convertible debentures</t>
  </si>
  <si>
    <t>Proceeds from sale of convertible debentures</t>
  </si>
  <si>
    <t>Proceeds from issuance of common shares</t>
  </si>
  <si>
    <t>Net cash provided by financing activities</t>
  </si>
  <si>
    <t>Effect of exchange rate changes on cash</t>
  </si>
  <si>
    <t>Net increase in cash</t>
  </si>
  <si>
    <t>Cash at beginning of year</t>
  </si>
  <si>
    <t>Cash at end of year</t>
  </si>
  <si>
    <t>Supplemental Schedule of Cash Flow Information:</t>
  </si>
  <si>
    <t>Cash paid for interest</t>
  </si>
  <si>
    <t>Cash paid for income taxes</t>
  </si>
  <si>
    <t>Non cash financing activities:</t>
  </si>
  <si>
    <t>Common shares issued for settlement of related party and shareholder loans</t>
  </si>
  <si>
    <t>Common shares issued in settlement of related party deferred fees</t>
  </si>
  <si>
    <t>Common shares issued in settlement of interest payable</t>
  </si>
  <si>
    <t>Common shares issued/to be issued for settlement of consulting and marketing fees payable</t>
  </si>
  <si>
    <t>Debentures issued for settlement of related party and shareholder loans</t>
  </si>
  <si>
    <t>Debentures issued for settlement of amounts owing to an employee</t>
  </si>
  <si>
    <t>Debentures issued for payment of consulting fees payable to related parties</t>
  </si>
  <si>
    <t>Debentures issued for settlement of consulting and marketing fees payable</t>
  </si>
  <si>
    <t>1. NATURE OF OPERATIONS</t>
  </si>
  <si>
    <t>Notes to Financial Statements</t>
  </si>
  <si>
    <t xml:space="preserve">Gilla Inc. (“Gilla”, the
“Company” or the “Registrant”) was incorporated under the laws of the state of Nevada on March 28, 1995
under the name of Truco, Inc. On July 1, 2015, the Company closed the
acquisition of all the issued and outstanding shares of E Vapor Labs Inc. (“E Vapor Labs”), a Florida based E-liquid
manufacturer. Pursuant to a share purchase agreement, dated June 25, 2015, the Company acquired E Vapor Labs for a total purchase
price of $1,125,000 payable to the vendors of E Vapor Labs on the following basis: (i) $225,000 in cash on closing; and (ii) $900,000
in unsecured promissory notes issued on closing. The unsecured promissory notes were issued in three equal tranches of $300,000
due four (4), nine (9) and eighteen (18) months respectfully from closing. On July 14, 2015, the Company closed
the acquisition of all the issued and outstanding shares of E-Liq World, LLC (“VaporLiq”), an E-liquid online retailer.
Pursuant to a share purchase agreement, dated July 14, 2015, the Company acquired VaporLiq for a total purchase price of $126,975
payable to the vendors of VaporLiq on the following basis: (i) 500,000 Common Shares of the Company valued at $0.17 per share for
a total value of $85,000; and (ii) 500,000 Common Share purchase warrants with a deemed value of $41,975, which were exercisable
to acquire 500,000 Common Shares at an exercise price of $0.20 for a period of eighteen (18) months from the date of issuance. On November 2, 2015, the Company closed
the acquisition of all of the assets of 901 Vaping Company LLC (“901 Vaping”), an E-liquid manufacturer, including
the assets, rights and title to own and operate the Craft Vapes™, Craft Clouds and Miss Pennysworth’s Elixirs E-liquid
brands (the “Craft Vapes Brands”). Pursuant to an asset purchase agreement, dated October 21, 2015, the Company purchased
the assets of 901 Vaping for a total purchase price of $173,207 which included: (i) the issuance of 1,000,000 Common Shares of
the Company valued at $0.15 per share for an aggregate value of $150,000; (ii) cash consideration equal to 901 Vaping’s inventory
and equipment of $23,207; and (iii) a quarterly-earn out based on the gross profit stream derived from product sales of the Craft
Vapes Brands commencing on the closing date up to a maximum of 25% of the gross profit stream. The Company did not assume any liabilities
of 901 Vaping. On December 2, 2015, the Company closed
the acquisition of all of the assets of The Mad Alchemist, LLC (“TMA”), an E-liquid manufacturer, including the assets,
rights and title to own and operate The Mad Alchemist™ and Replicant E-liquid brands (the “The Mad Alchemist Brands”).
Pursuant to an asset purchase agreement (the “TMA Asset Purchase Agreement”), dated November 30, 2015, the Company
purchased the assets of TMA for a total purchase price of $500,000 which included: (i) the issuance of 819,672 Common Shares of
the Company valued at $0.122 per share for an aggregate value of $100,000; (ii) $400,000 in cash payable in ten (10) equal payments
of $20,000 in cash and $20,000 in Common Shares every three (3) months following the closing date; and (iii) a quarterly-earn out
based on the gross profit stream derived from product sales of The Mad Alchemist Brands commencing on the closing date up to a
maximum of 25% of the gross profit stream. The Company did not assume any liabilities of TMA. The current business of the Company consists
of the manufacturing, marketing and distribution of generic and premium branded E-liquid (“E-liquid”), which is the
liquid used in vaporizers, electronic cigarettes (“E-cigarettes”), and other vaping hardware and accessories. E-liquid
is heated by the atomizer to deliver the sensation of smoking and sometimes even mimic traditional smoking implements, such as
cigarettes or cigars, in their use and/or appearance, but do not burn tobacco. The Company provides consumers with choice and quality
across various categories and price points to deliver the most efficient and effective vaping solutions for nicotine related products.
Gilla’s proprietary product portfolio includes the following brands: Coil Glaze™, Siren, The Drip Factory, Craft Vapes™,
Craft Clouds, Surf Sauce, Vinto Vape, VaporLiq, Vape Warriors, Vapor’s Dozen, Miss Pennysworth’s Elixirs, The Mad Alchemist™,
Replicant, Enriched CBD and Crown E-liquid™. </t>
  </si>
  <si>
    <t>2. GOING CONCERN</t>
  </si>
  <si>
    <t xml:space="preserve">These consolidated financial statements
have been prepared on a going concern basis, which contemplates the realization of assets and the satisfaction of liabilities in
the normal course of business. As shown in these consolidated financial statements, at December 31, 2016, the Company has an accumulated
deficit of $13,250,894 and a working capital deficiency of $5,173,897 as well as negative cash flows from operating activities
of $1,939,969 for the year ended December 31, 2016. These conditions represent material uncertainty that cast significant doubts
about the Company's ability to continue as a going concern. The ability of the Company to continue as a going concern is dependent
upon achieving a profitable level of operations or on the ability of the Company to obtain necessary financing to fund ongoing
operations. Management believes that the Company will not be able to continue as a going concern for the next twelve months without
additional financing or increased revenues. To meet these objectives, the Company
continues to seek other sources of financing in order to support existing operations and expand the range and scope of its business.
However, there are no assurances that any such financing can be obtained on acceptable terms and in a timely manner, if at all.
Failure to obtain the necessary working capital would have a material adverse effect on the business prospects and, depending upon
the shortfall, the Company may have to curtail or cease its operations. These consolidated financial statements
do not include any adjustments to the recorded assets or liabilities that might be necessary should the Company have to curtail
operations or be unable to continue in existence. </t>
  </si>
  <si>
    <t>3. SUMMARY OF SIGNIFICANT ACCOUNTING POLICIES</t>
  </si>
  <si>
    <t xml:space="preserve">(a) Basis of Preparation The Company's consolidated
financial statements have been prepared in accordance with accounting principles generally accepted in the United States of America
(“U.S. GAAP”) for annual financial statements and with Form 10-K and article 8 of the Regulation S-X of the United
States Securities and Exchange Commission (“SEC”).
(b) Basis of Consolidation These consolidated financial
statements include the accounts of the Company and its wholly owned subsidiaries; Gilla Operations, LLC (“Gilla Operations”);
E Vapor Labs Inc.; E-Liq World, LLC; Charlie’s Club, Inc. (“Charlie’s Club”); Gilla Enterprises Inc. and
its wholly owned subsidiaries Gilla Europe Kft. and Gilla Operations Europe s.r.o.; Gilla Operations Worldwide Limited (“Gilla
Worldwide”); Gilla Franchises, LLC and its wholly owned subsidiary Legion of Vape, LLC; and Snoke Distribution Canada Ltd.
and its wholly owned subsidiary Snoke Distribution USA, LLC. All inter-company accounts and transactions have been eliminated in
preparing these consolidated financial statements.
(c) Foreign Currency Translation The Company’s Canadian
subsidiaries maintain their books and records in Canadian Dollars (CAD) which is also their functional currency. The Company’s
Irish and Slovakian subsidiaries maintain their books and records in Euros (EUR) which is also their functional currency. The Company’s
Hungarian subsidiary maintains its books and records in Hungarian Forint (HUF) which is also its functional currency. The Company
and its U.S. subsidiaries maintain their books and records in United States Dollars (USD) which is both the Company’s functional
currency and reporting currency. The accounts of the Company are translated into United States Dollars in accordance with provisions
of Financial Accounting Standards Board (“FASB”) Accounting Standards Codification (“ASC”) No. 830, Foreign
Currency Matters
(d) Earnings (Loss) Per Share Basic earnings (loss) per
share are computed by dividing net income (loss) by the weighted average number of Common Shares outstanding for the period, computed
under the provisions of ASC No. 260-10, Earnings per Share
(e) Cash and Cash Equivalents The Company considers all highly liquid investments
with original maturities of three months or less to be cash equivalents.
(f) Financial Instruments Financial assets and financial
liabilities are recognized in the balance sheet when the Company has become party to the contractual provisions of the instruments. The Company’s financial
instruments consist of cash and cash equivalents, trade receivables, accounts payable, accrued interest, due to related parties,
accrued liabilities, customer deposits, promissory notes, convertible debentures, loans from shareholders, amounts owing on acquisitions,
credit facility and term loan. The fair values of these financial instruments approximate their carrying value, due to their short
term nature. Fair value of a financial instrument is defined as the price that would be received to sell an asset or paid to transfer
a liability in an orderly transaction between market participants at the measurement date. The Company’s financial instruments
recorded at fair value in the consolidated balance sheets are categorized based upon the level of judgment associated with the
inputs used to measure their fair value. Hierarchical levels, defined by ASC No. 820, Fair Value Measurement and Disclosure
,
Level 1: Unadjusted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and
Level 3: Inputs that are not based on observable market data. Cash and cash equivalents
is reflected on the consolidated balance sheets at fair value and classified as Level 1 hierarchy because measurements are determined
using quoted prices in active markets for identical assets.
(g) Advertising Costs In accordance with ASC No.
720, Other Expenses
(h) Revenue Recognition The Company records revenue
when the following criteria are met: persuasive evidence of an arrangement exists, delivery has occurred, the selling price to
the customer is fixed and determinable, and collectability is reasonably assured. Customers take delivery at the time of shipment
for terms designated free on board shipping point. For sales designated free on board destination, customers take delivery when
the product is delivered to the customer's delivery site. Provisions for sales incentives, product returns, and discounts to customers
are recorded as an offset to revenue in the same period the related revenue is recorded.
(i) Property and Equipment Property and Equipment are
measured at cost less accumulated depreciation and accumulated impairment losses. Costs include expenditures that are directly
attributable to the acquisition of the asset. Gains and losses on disposal of an item of property and equipment are determined
by comparing the proceeds from disposal with the carrying amount of property and equipment, and are recognized in the statement
of operations. Depreciation is recognized
in the statement of operations on a straight-line basis over the estimated useful lives of each part of an item of property and
equipment, since this most closely reflects the expected pattern of consumption of the future economic benefits embodied in the
asset. The estimated useful lives
of the respective assets are as follows:
Furniture and equipment: 3 years
Computer hardware: 3 years
Manufacturing equipment: 3 years Depreciation methods, useful
lives and residual values are reviewed at each financial year-end and adjusted if appropriate.
(j) Inventory Inventory consists of finished
E-liquid bottles, E-liquid components, bottles, E-cigarettes and accessories as well as related packaging. Inventory is stated
at the lower of cost as determined by the first-in, first-out (FIFO) cost method, or market value. The Company measures inventory
write-downs as the difference between the cost of inventory and market value. At the point of any inventory write-downs to market,
the Company establishes a new, lower cost basis for that inventory, and any subsequent changes in facts and circumstances do not
result in the restoration of the former cost basis or increase in that newly established cost basis. The Company reviews product
sales and returns from the previous 12 months and future demand forecasts and writes off any excess or obsolete inventory. The
Company also assesses inventory for obsolescence by testing the products to ensure they have been properly stored and maintained
so that they will perform according to specifications. In addition, the Company assesses the market for competing products to determine
that the existing inventory will be competitive in the marketplace. If there were to be a sudden
and significant decrease in future demand for the Company’s products, or if there were a higher incidence of inventory obsolescence
because of rapidly changing technology and customer requirements, the Company could be required to write down inventory and accordingly
gross margin could be adversely affected.
(k) Shipping and Handling Costs The Company does not record
shipping income. When the Company charges its customers, a cost associated with shipping and handling it records that cost in administrative
expenses as an offset to the Company’s shipping expense.
(l) Income Taxes The Company follows ASC No.
740-10, Income Taxes
(m) Impairment of Long Lived Assets Long-lived assets to be held
and used by the Company are periodically reviewed to determine whether any events or changes in circumstances indicate that the
carrying amount of the asset may not be recoverable. For long-lived assets to be held and used, the Company bases its evaluation
on impairment indicators such as the nature of the assets, the future economic benefit of the assets, any historical or future
profitability measurements, as well as other external market conditions or factors that may be present. In the event that facts
and circumstances indicate that the carrying amount of an asset or asset group may not be recoverable and an estimate of future
undiscounted cash flows is less than the carrying amount of the asset, an impairment loss will be recognized for the difference
between the carrying value and the fair value.
(n) Goodwill Goodwill represents the excess
purchase price over the estimated fair value of net assets acquired by the Company in business combinations. The Company accounts
for goodwill and intangible assets in accordance with ASC No. 350, Intangibles-Goodwill and Other
(o) Comprehensive Income or Loss The
Company reports comprehensive income or loss in its consolidated financial statements. In addition to items included in net income
or loss, comprehensive income or loss includes items charged or credited directly to stockholders’ equity, such as foreign
currency translation adjustments and unrealized gains or losses on available for sale marketable securities.
(p)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ese estimates,
and such differences could be material. The key sources of estimation uncertainty at the balance sheet date, which have a
significant risk of causing a material adjustment to the carrying amounts of assets within the next financial year, include reserves
and write downs of receivables and inventory, useful lives and impairment of property and equipment, impairment of goodwill, accruals,
valuing stock based compensation, valuing equity securities, valuation of convertible debenture conversion options and deferred
taxes and related valuation allowances. Certain of the Company’s estimates could be affected by external conditions,
including those unique to the Company’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 conditions and records adjustments when necessary.
(q) Website Development Costs Under
the provisions of ASC No. 350, Intangibles – Goodwill and Other
(r) Convertible Debt Instruments The Company accounts for convertible
debt instruments when the Company has determined that the embedded conversion options should not be bifurcated from their host
instruments in accordance with ASC No. 470-20, Debt with Conversion and Other Options
(s) Warrants The Company accounts for
common stock purchase warrants at fair value in accordance with ASC No. 815-40, Derivatives and Hedging Compensation – Stock Compensation
(t) Stock Issued in Exchange for Services The valuation of the Company’s
common stock issued in exchange for services is valued at an estimated fair market value as determined by the most readily determinable
value of either the stock or services exchanged.
(u) Intangible Assets On acquisition, intangible
assets, other than goodwill, are initially recorded at their fair value. Following initial recognition, intangible assets with
a finite life are amortized on a straight line basis over their useful life. Useful lives are assessed at year end. The following useful lives
are used in the calculation of amortization:
Brands: 5 years
Customer relationships: 5 years
(v) Recent Accounting Pronouncements The Company has reviewed all
recently issued, but not yet effective, accounting pronouncements and other than the below, does not expect the future adoption
of any such pronouncements to have a significant impact on its results of operations, financial condition or cash flow. In May 2014, the FASB issued
Accounting Standards Update (“ASU”) No. 2014-09, Revenue from Contracts with Customers Revenue from Contracts with Customers In November 2015, the FASB
issued ASU No. 2015-17, Income Taxes (Topic 740): Balance Sheet Classification of Deferred Taxes In February 2016, the FASB
issued ASU No. 2016-02, Leases On March 30, 2016, the FASB
issued ASU No. 2016-09, Compensation – Stock Compensation (Topic 718) .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a consensus
of the Emerging Issues Task Force) </t>
  </si>
  <si>
    <t>4. BUSINESS COMBINATION</t>
  </si>
  <si>
    <t>Business Combinations [Abstract]</t>
  </si>
  <si>
    <t xml:space="preserve">(a) On July 1, 2015, the Company closed
the acquisition of all the issued and outstanding shares of E Vapor Labs, a Florida based E-liquid manufacturer. The Company
purchased E Vapor Labs in order to procure an E-liquid manufacturing platform allowing the Company to secure large private label
contracts as well as manufacture its own brands going forward. The following summarizes the fair value of the assets acquired,
liabilities assumed and the consideration transferred at the acquisition date:
Assets acquired: Allocation Measurement Period Adjustments Final Allocation
Cash $ 22,942 - $ 22,942
Receivables 48,356 (1,705) 46,651
Other current assets 21,195 (24 ) 21,171
Inventory 122,309 4,428 126,737
Fixed assets 118,867 7 118,874
Intangible assets - 160,000 160,000
Goodwill 847,265 (154,211) 693,054
Total assets acquired $ 1,180,934 $ 1,189,429
Liabilities assumed:
Accounts payable $ 206,252 - $ 206,252
Accrued liabilities - 28,000 28,000
Loan payable 25,000 - 25,000
Total liabilities assumed $ 231,252 $ 259,252
Consideration:
Cash $ 225,000 - $ 225,000
Promissory Notes A, unsecured and non-interest bearing, due November 1, 2015 196,026 (19,505) 176,521
Promissory Notes B, unsecured and non-interest bearing, due April 1, 2016 275,555 - 275,555
Promissory Notes C, unsecured and non-interest bearing, due January 1, 2017 253,101 - 253,101
Total consideration $ 949,682 $ 930,177 In consideration for the acquisition,
the Company paid to the vendors, $225,000 in cash on closing and issued $900,000 in unsecured promissory notes on closing (collectively,
the “Unsecured Promissory Notes”). The Unsecured Promissory Notes were issued in three equal tranches of $300,000 due
four (4), nine (9) and eighteen (18) months respectfully from closing (individually, “Promissory Notes A”, “Promissory
Notes B”, and “Promissory Notes C” respectively). The Unsecured Promissory Notes are all unsecured, non-interest
bearing, and on the maturity date, at the option of the vendors, up to one-third of each tranche of the Unsecured Promissory Notes
can be repaid in Common Shares of the Company, calculated using the 5 day weighted average closing market price prior to the maturity
of the Unsecured Promissory Notes. The Unsecured Promissory Notes, are all and each subject to adjustments as outlined in the share
purchase agreement (the “SPA”), dated June 25, 2015. At December 31, 2015, the Company adjusted
the Promissory Notes A for $116,683 which is the known difference in the working capital balance at closing of the acquisition
from the amount specified in the SPA. Further, a 12% discount rate has been used to calculate the present value of the Unsecured
Promissory Notes based on the Company’s estimate of cost of financing for comparable notes with similar term and risk profiles.
Over the term of the respective Unsecured Promissory Notes, interest will be accrued at 12% per annum to accrete the Unsecured
Promissory Notes to their respective principal amounts.
Promissory Note A Promissory Note B Promissory Note C Total
Present value at acquisition date $ 293,204 $ 275,555 $ 253,101 $ 821,860
Working capital adjustment (97,178) - - (97,178)
Interest expense related to accretion 7,547 16,065 14,756 38,368
Present value at December 31, 2015 $ 203,573 $ 291,620 $ 267,857 $ 763,050
Measurement period adjustment (19,505) - - (19,505)
Interest expense related to accretion (751) 8,380 32,143 39,772
Present value at December 31, 2016 $ 183,317 $ 300,000 $ 300,000 $ 783,317 Intangible assets consist primarily
of customer relationships and brands. Brand intangibles represents the estimated fair value of the trade names acquired. Customer
relationship intangibles relates to the ability to sell existing and future products to E Vapor Lab’s existing and potential
customers. The estimated useful life and fair values of the identifiable intangible assets are as follows:
Estimated Useful Life (in years) Amount
Brands 5 $ 20,000
Customer relationships 5 140,000
$ 160,000 The results of operations of E Vapor
Labs have been included in the consolidated statements of operations from the acquisition date. The following table presents pro
forma results of operations of the Company and E Vapor Labs as if the companies had been combined as of January 1, 2015. The pro
forma condensed combined financial information is presented for informational purposes only. The unaudited pro forma results of
operations are not necessarily indicative of results that would have occurred had the acquisition taken place at the beginning
of the earliest period presented, or of future results.
December 31, 2016 December 31, 2015
Pro forma revenue $ 4,572,332 $ 1,679,867
Pro forma loss from operations $ (3,590,177) $ (2,738,649)
Pro forma net loss $ (4,362,320) $ (3,216,321) (b) On July 14, 2015, the Company closed
the acquisition of all the issued and outstanding shares of VaporLiq, an E-liquid online retailer. The Company purchased VaporLiq
mainly to access industry relationships and knowhow of various E-liquid brands that VaporLiq transacts with. The following
summarizes the fair value of the assets acquired, liabilities assumed and the consideration transferred at the acquisition date:
Assets acquired:
Cash $ 5,381
Website 10,000
Inventory 2,150
Goodwill 109,444
Total assets acquired $ 126,975
Total liabilities assumed $ -
Consideration:
500,000 Common Shares at $0.17 per share $ 85,000
500,000 warrants 41,975
Total consideration $ 126,975 The warrants were exercisable over eighteen
(18) months with an exercise price of $0.20 per Common Share. The goodwill is attributable to business
acumen and access to key E-liquid brands that the Company may leverage for further acquisitions. The results of operations of VaporLiq
have been included in the consolidated statements of operations from the acquisition date, though revenue and net income from VaporLiq
were not material for the year ended December 31, 2016. Pro forma results of operations have not been presented because the acquisition
was not material to the results of operations. (c) On November 2, 2015, the Company
closed the acquisition of all of the assets of 901 Vaping, an E-liquid manufacturer, including all of the assets, rights and title
to own and operate the Craft Vapes Brands. The following summarizes the fair value of the assets acquired and the consideration
transferred at the acquisition date:
Assets acquired:
Inventory $ 11,335
Equipment 11,872
Intangibles 63,000
Goodwill 87,000
Total assets acquired $ 173,207
Consideration:
Cash $ 23,207
1,000,000 Common Shares at $0.15 per share 150,000
Total consideration $ 173,207 In consideration for the acquisition,
the Company issued 1,000,000 Common Shares valued at $0.15 per share for a total value of $150,000, paid cash consideration of
$23,207 and agreed to a quarterly earn-out based on the gross profit stream derived from product sales of the Craft Vapes Brands.
The earn-out commences on the closing date and pays up to a maximum of 25% of the gross profit stream. As of December 31, 2016,
no amounts have been accrued or paid in relation to the quarterly earn-out. Intangible assets consist primarily
of customer relationships and brands. Brand intangibles represents the estimated fair value of the trade names acquired. Customer
relationship intangibles relates to the ability to sell existing and future products to 901 Vaping’s existing and potential
customers. The estimated useful life and fair values of the identifiable intangible assets are as follows:
Estimated Useful Life (in years) Amount
Brands 5 $ 30,000
Customer relationships 5 33,000
$ 63,000
The results of operations resulting from
the acquired assets from 901 Vaping have been included in the consolidated statements of operations from the acquisition date,
though revenue and net income from the acquired assets were not material for the year ended December 31, 2016. Pro forma results
of operations have not been presented because the acquisition was not material to the results of operations. (d) On December 2, 2015, the Company
closed the acquisition of all of the assets of TMA, an E-liquid manufacturer, including the assets, rights and title to own and
operate The Mad Alchemist Brands. The following summarizes the fair value of the assets acquired and the consideration transferred
at the acquisition date:
Assets acquired:
Inventory $ 41,462
Equipment 36,579
Intangibles 157,000
Goodwill 208,376
Total assets acquired $ 443,417
Consideration:
819,672 Common Shares at $0.122 per share $ 100,000
Deferred payments short term 149,134
Deferred payments long term 194,283
Total consideration $ 443,417 In consideration for the acquisition,
the Company issued 819,672 Common Shares valued at $0.122 per share for a total value of $100,000; agreed to pay a total of $400,000
in deferred payments (the “Amounts Owing on Acquisition”), payable in ten (10) equal payments of $20,000 in cash and
$20,000 in Common Shares every three (3) months following the closing date; and agreed to a quarterly earn-out based on the gross
profit stream derived from product sales of The Mad Alchemist Brands. The earn-out commences on the closing date and pays up to
a maximum of 25% of the gross profit stream. The number of Common Shares issuable will be calculated and priced using the 5 day
weighted average closing market price prior to each issuance date. Further, a 12% discount rate has been used to calculate the
present value of the Amounts Owing on Acquisition. Over the term of the respective deferred payments, interest will be accrued
at 12% per annum to accrete the payments to their respective principal amounts. During the year ended December 31, 2016, the Company
recorded $9,583 in interest expense related to the accretion of the Amounts Owing on Acquisition. Intangible assets consist primarily
of customer relationships and brands. Brand intangibles represents the estimated fair value of the trade names acquired. Customer
relationship intangibles relates to the ability to sell existing and future products to TMA’s existing and potential customers.
The estimated useful life and fair values of the identifiable intangible assets are as follows:
Estimated Useful Life (in years) Amount
Brands 5 $ 60,000
Customer relationships 5 97,000
$ 157,000
The results of operations resulting from
the acquired assets from TMA have been included in the consolidated statements of operations from the acquisition date, though
revenue and net income from the acquired assets were not material for the year ended December 31, 2016. Pro forma results of operations
have not been presented because the acquisition was not material to the results of operations. On April 15, 2016, the Company entered
into a settlement agreement (the “TMA Settlement Agreement”) with TMA and the vendors of TMA (collectively, the “TMA
Vendors”). Subject to the terms and conditions of the TMA Settlement Agreement, the parties settled: (i) any and all compensation
and expenses owing by the Company to the TMA Vendors and (ii) the $400,000 of Amounts Owing on Acquisition payable by the Company
to TMA Vendors pursuant to the TMA Asset Purchase Agreement in exchange for the Company paying to the TMA Vendors a total settlement
consideration of $133,163 payable as $100,000 in cash and $33,163 in the Company’s assets as a payment-in-kind. Of the $100,000
payable in cash under the TMA Settlement Agreement, $45,000 was paid upon execution of the settlement, $27,500 was payable thirty
days following the signing of the settlement and the remaining $27,500 was payable at the later of (i) sixty days following the
signing of the TMA Settlement Agreement, or (ii) the completion of the historical audit of TMA. As a result of the TMA Settlement
Agreement, the Company has recorded a gain on settlement in the amount of $274,051. As at December 31, 2016, $55,000 (December
31, 2015: $346,676) remains payable to the TMA Vendors. In addition, the Company and the TMA Vendors mutually terminated all employment
agreements between the Company and the TMA vendors, entered into on closing of the TMA Asset Purchase Agreement, and all amounts
were fully settled pursuant to the TMA Settlement Agreement. Due to this change in circumstances, the Company tested goodwill and
intangibles for impairment and as a result, the Company has fully impaired goodwill and intangible assets related to the acquired
assets of TMA in the amount of $208,376 and $122,983, respectively, which formerly represented the value of brands, customer relationships,
workforce and business acumen acquired. </t>
  </si>
  <si>
    <t>5. OTHER CURRENT ASSETS</t>
  </si>
  <si>
    <t>Other Current Assets</t>
  </si>
  <si>
    <t xml:space="preserve">Other current assets consist of the following:
December 31, 2016 December 31, 2015
Vendor deposits $ 13,256 $ 175,700
Prepaid expenses 301,348 88,274
Trade currency 45,000 45,000
Other receivables 103,104 13,352
$ 462,708 $ 322,326 Other receivables include VAT receivable, HST receivable and
holdback amounts related to the Company’s merchant services account. </t>
  </si>
  <si>
    <t>6. INVENTORY</t>
  </si>
  <si>
    <t xml:space="preserve">Inventory consists of the following:
December 31, 2016
December 31, 2015
Vaping hardware and accessories $ 105,496 $ -
E-liquid bottles - finished goods 181,392 65,247
E-liquid components 158,050 57,988
Bottles and packaging 100,197 31,465
$ 545,135 $ 154,700 During the year ended December 31, 2016,
the Company wrote off $14,671 in obsolete inventory recorded in Gilla Europe Kft., the Company’s Hungarian subsidiary and
$24,453 in obsolete inventory recorded in E Vapor Labs Inc., the Company’s U.S. subsidiary, that it was unable to sell. During
the year ended December 31, 2015, the Company wrote off $75,964 in obsolete inventory recorded in Charlie’s Club, an e-commerce
website of the Company, and Gilla Operations, the Company’s primary operating subsidiary in the United States. During the year ended December 31, 2016
and 2015, the Company expensed $1,927,657 and $908,887 of inventory as cost of goods sold, respectively. At December 31, 2016,
the full amount of the Company’s inventory serves as collateral for the Company’s secured borrowings. </t>
  </si>
  <si>
    <t>7. PROPERTY AND EQUIPMENT</t>
  </si>
  <si>
    <t xml:space="preserve">Property and equipment consists of the
following:
December 31, 2016 December 31, 2015
Cost Accumulated Depreciation Net Net
Furniture and equipment $ 63,947 $ 18,030 $ 45,917 $ 1,156
Computer hardware 29,722 13,737 15,985 5,525
Manufacturing equipment 52,856 21,690 31,166 143,668
$ 146,525 $ 53,457 $ 93,068 $ 150,349 Depreciation expense for the years ended
December 31, 2016 and 2015 amounted to $56,055 and $20,986 respectively. During the year ended December 31, 2016, the Company wrote
off manufacturing equipment with a net book value of $70,142 that was not in working order and that the Company has not been able
to sell. As a result of the write off, the Company recorded an impairment of fixed asset expense in the amount of $70,142. At December 31, 2016, the full amount
of the Company’s property and equipment serves as collateral for the Company’s secured borrowings. </t>
  </si>
  <si>
    <t>8. WEBSITE DEVELOPMENT</t>
  </si>
  <si>
    <t>Website Development</t>
  </si>
  <si>
    <t xml:space="preserve">Website development consists of the following:
December 31, 2016 December 31, 2015
Cost Accumulated Amortization Net Net
VaporLiq website $ 10,000 $ 2,917 $ 7,083 $ 9,083
Amortization expense on website development
for the years ended December 31, 2016 and 2015 amounted to $2,000 and $20,915 respectively. During the year ended December 31,
2015, the Company impaired the Charlie’s Club website as it was determined to be obsolete due to the shift in direction the
Company has pursued from the sale of E-cigarettes to the manufacturing and sale of E-liquid. As a result, the Company recorded
an impairment in the amount of $73,325. The estimated amortization expense for
the next 3 years ending December 31, 2017, 2018 and 2019 approximates $2,000 per year. For the year ending December 31, 2020 it
approximates $1,083. </t>
  </si>
  <si>
    <t>9. INTANGIBLE ASSETS</t>
  </si>
  <si>
    <t>Goodwill and Intangible Assets Disclosure [Abstract]</t>
  </si>
  <si>
    <t xml:space="preserve">Intangible assets consist of the following:
December 31, 2016 December 31, 2015
Cost Accumulated Amortization Net Net
Brands $ 50,000 $ 13,000 $ 37,000 $ 88,000
Customer relationships 173,000 49,700 123,300 127,283
$ 223,000 $ 62,700 $ 160,300 $ 215,283
During the year ended December 31, 2016,
the Company determined that the intangible assets acquired in the acquisition of the assets of TMA were impaired and as a result
recorded an impairment of intangible assets in the amount of $122,983. Amortization expense on intangible assets
for the years ended December 31, 2016 and 2015 amounted to $92,000 and $4,717 respectively. The estimated amortization expense
for the next 4 years ending December 31, 2017, 2018 and 2019 approximates $44,600 per year. For the year ending December 31, 2020
it approximates $26,500. </t>
  </si>
  <si>
    <t>10. GOODWILL</t>
  </si>
  <si>
    <t>Goodwill</t>
  </si>
  <si>
    <t>2016 2015
As at January 1 $ 1,252,084 $ -
Acquisitions
(note 4) - 1,252,084
Measurement
period adjustment (note 4) (154,211) -
Impairment (208,376) -
As at December 31 $ 889,497 $ 1,252,084
During the year ended December 31, 2016,
the Company tested the goodwill for impairment and as a result the Company fully impaired the goodwill related to the acquisition
of the assets of TMA in the amount of $208,376 which formerly represented the value of workforce and business acumen acquired.</t>
  </si>
  <si>
    <t>11. LOANS FROM SHAREHOLDERS</t>
  </si>
  <si>
    <t xml:space="preserve">The Company has outstanding current loans
from shareholders as follows:
December 31, 2016
December 31, 2015
Non-interest bearing, unsecured, no specific terms of repayment $ 5,000 $ 5,000
Bears interest of 1.5% per month on a cumulative basis, unsecured, no specific terms of repayment (i) 23,223 22,528
Bears interest of 6% per annum on a cumulative basis, secured by the assets of the Company, matures on March 2, 2018 (v) 474,065 -
$ 502,288 $ 27,528 The Company has outstanding long term
loans from shareholders as follows:
December 31, 2016
December 31, 2015
Bears interest of 10% per annum on a cumulative basis, secured by the assets of the Company, matures on July 1, 2018 (ii) $ 372,400 $ 361,250
Bears interest of 10% per annum on a cumulative basis, secured by the assets of the Company, matures on July 1, 2018 (iii) 100,000 100,000
Bears interest of 6% per annum on a cumulative basis, secured by the assets of the Company, matures on March 2, 2018 (v) 24,951 -
$ 497,351 $ 461,250 (i) During
the year ended December 31, 2016, the Company accrued interest of $5,992 on this shareholder loan (December 31, 2015: $6,327).
Total accrued interest owing on the shareholder loan at December 31, 2016 is $12,784 (December 31, 2015: $6,686) which is included
in accrued liabilities. (ii) On February 13, 2014, the Company entered into a secured promissory note (the “Secured
Note”) with a shareholder, whereby the Company agreed to pay the party the aggregate unpaid principal amount of CAD $500,000
(USD $372,400) (December 31, 2015: CAD $500,000; USD $361,250) on or before August 13, 2014, bearing interest at a rate of 10%
per annum, such interest to accrue monthly and added to the principal. The Secured Note is secured by a general security agreement
granting a general security interest over all the assets of the Company. During the years ended December 31, 2014 and 2015, the
Company and the shareholder extended the maturity date of the Secured Note to January 1, 2016 and July 1, 2017 respectively. During
the year ended December 31, 2016, the Company and the shareholder extended the maturity date of the Secured Note to July 1, 2018. The Company accrued interest of $44,888
during the year ended December 31, 2016 (December 31, 2015: $40,412) on the Secured Note. Accrued interest owing on the Secured
Note at December 31, 2016 is $93,221 (December 31, 2015: $47,617) which is included in accrued liabilities. (iii) On July 15, 2014, the Company entered into a secured promissory note (the “Secured Note
No.2”) with a shareholder, whereby the Company agreed to pay the party the aggregate unpaid principal amount of $100,000
on or before July 18, 2014, bearing interest at a rate of 10% per annum, such interest to accrue monthly and added to the principal.
The Secured Note No.2 is secured by the general security agreement issued with the Secured Note. During the years ended December
31, 2014 and 2015, the Company and the shareholder extended the maturity date of the Secured Note No.2 to January 1, 2016 and July
1, 2017, respectively. During the year ended December 31, 2016, the Company and the shareholder extended the maturity date of the
Secured Note No.2 to July 1, 2018. The Company accrued interest of $11,863
during the year ended December 31, 2016 (December 31, 2015: $10,738) on the Secured Note No.2. Accrued interest owing on the Secured
Note No.2 at December 31, 2016 is $25,152 (December 31, 2015: $13,289) which is included in accrued liabilities. In connection to the maturity date extension
of Secured Note and Secured Note No.2 (together, the “Secured Notes”), the Company issued 250,000 warrants to purchase
Common Shares of the Company exercisable until July 1, 2018 with an exercise price of $0.20 per Common Share, see note 16(g). (iv) On
June 29, 2015, the Company entered into a secured promissory note (the “Secured Note No.3”) with a shareholder, whereby
the Company agreed to pay the party the aggregate unpaid principal amount of CAD $300,000 (USD $240,180) on or before January 1,
2016, bearing interest at a rate of 10% per annum, such interest to accrue monthly and added to the principal. The Secured Note
No.3 was secured by the general security agreement issued with the Secured Note. In connection to the Secured Note No.3, the Company
issued 500,000 warrants to purchase Common Shares of the Company exercisable over one year with an exercise price of $0.15 per
Common Share, see note 14(c). The Company accrued interest of $11,994
on the Secured Note No.3 during the year ended December 31, 2015. On December 31, 2015, the Secured Note No.3 and all accrued interest
owing was settled with the issuance of face value $227,000 of Convertible Debentures Series B. (v)
On March 2, 2016, the Company entered into a loan agreement (the “Loan Agreement”)
with a shareholder, whereby the shareholder would make available to the Company the aggregate principal amount of CAD $670,000
(USD $518,714) (the “Shareholder Loan”) for capital expenditures, marketing expenditures and working capital. Under
the terms of the Loan Agreement, the Shareholder Loan was made available to the Company in two equal tranches of CAD $335,000 (USD
$259,357), for a total loan amount of CAD $670,000 (USD $518,714), with the first tranche (“Loan Tranche A”) received
on the closing date and the second tranche (“Loan Tranche B”) received on April 14, 2016. At December 31, 2016, CAD
$52,000 (USD $38,730) of the Loan Tranche B was being held in trust by the shareholder to be released on the incurrence of specific
expenses. The Shareholder Loan bears interest at a rate of 6% per annum, on the outstanding principal, and shall mature on March
2, 2018, whereby any outstanding principal together with all accrued and unpaid interest thereon shall be due and payable. The
Company shall also repay 5% of the initial principal amount of Loan Tranche A and 5% of Loan Tranche B, monthly in arrears, with
the first principal repayment beginning on June 30, 2016. At December 31, 2016, $474,065 of the amounts owing on the Loan Agreement
have been recorded as current liabilities to reflect the monthly principal payments due over the next year. The Company may elect
to repay the outstanding principal of the Shareholder Loan together with all accrued and unpaid interest thereon prior to maturity
without premium or penalty. The Company also agreed to service the Shareholder Loan during the term prior to making any payments
to the Company’s Chief Executive Officer, Chief Financial Officer and Board of Directors. The Shareholder Loan is secured
by a general security agreement granting a general security interest over all the assets of the Company. The Company accrued interest of $22,832
during the year ended December 31, 2016 (December 31, 2015: $nil) on the Shareholder Loan. Accrued interest owing on the Shareholder
Loan at December 31, 2016 is $23,433 (December 31, 2015: $nil) which is included in accrued liabilities. At December 31, 2016,
the Company owes the lender $174,656 in principal payments. </t>
  </si>
  <si>
    <t>12. CREDIT FACILITY</t>
  </si>
  <si>
    <t>Credit Facility</t>
  </si>
  <si>
    <t xml:space="preserve">On August 1, 2014, the Company entered
into a revolving credit facility (the “Credit Facility”) with an unrelated party acting as an agent to a consortium
of participants (the “Lenders”), whereby the Lenders would make a revolving credit facility in the aggregate principal
amount of CAD $500,000 for the exclusive purpose of purchasing inventory for sale in the Company’s ordinary course of business
to approved customers. The Credit Facility charged interest at a rate of 15% per annum on all drawn advances and a standby fee
of 3.5% per annum on the undrawn portion of the Credit Facility. The Credit Facility matured on August 1, 2015 whereby the outstanding
advances together with all accrued and unpaid interest thereon would be due and payable. On August 1, 2014, and in connection to
the Credit Facility, the Company issued 250,000 warrants to purchase Common Shares of the Company exercisable over two years with
an exercise price of $0.30 per Common Share. The Company’s Chief Executive Officer and Chief Financial Officer were both
participants of the consortium of participants of the Credit Facility, each having committed to provide ten percent of the principal
amount of the Credit Facility. The Credit Facility was secured by all of the Company’s inventory and accounts due relating
to any inventory as granted in an intercreditor and subordination agreement by and among the Company, the Secured Note holder and
the Lenders to establish the relative rights and priorities of the secured parties against the Company and a security agreement
by and between the Company and the Lenders. During the year ended December 31, 2014,
the Company was advanced $387,110 (CAD $449,083) from the Credit Facility for the purchase of inventory including $77,453 (CAD
$89,852) of advances from the Company’s Chief Executive Officer and Chief Financial Officer as their participation in the
Credit Facility. On February 11, 2015, the Company fully
repaid the amounts advanced from the Credit Facility. On April 24, 2015, the Company was advanced
$89,590 (CAD $124,000) from the Credit Facility including $17,918 (CAD $24,800) of advances from the Company’s Chief Executive
Officer and Chief Financial Officer as their participation in the Credit Facility. On September 1, 2015, the Company was
advanced $122,825 (CAD $170,000) from the Credit Facility including $24,565 (CAD $34,000) of advances from the Company’s
Chief Executive Officer and Chief Financial Officer as their participation in the Credit Facility. During the year ended December 31, 2016,
the Company paid $2,189 (December 31, 2015: $30,670) of interest and standby fees as a result of the Credit Facility. On January 18, 2016, and in connection
to the Term Loan (note 13), the Company and the Lenders entered into a loan termination agreement whereby the Company and the Lenders
terminated and retired the Credit Facility. As a result, the CAD $294,000 in amounts advanced from the Credit Facility and the
CAD $3,093 in accrued interest owing on the Credit facility were rolled into the Term Loan. </t>
  </si>
  <si>
    <t>13. TERM LOAN</t>
  </si>
  <si>
    <t>Term Loan</t>
  </si>
  <si>
    <t xml:space="preserve">On
January 18, 2016, the Company entered into a term loan (the “Term Loan”) with the Lenders, whereby the Lenders would
loan the Company the aggregate principal amount of CAD $1,000,000 for capital expenditures, marketing expenditures and working
capital. The agent who arranged the Term Loan was not a related party of the Company. The Term Loan bears interest at a rate of
16% per annum, on the outstanding principal, and shall mature on July 3, 2017, whereby any outstanding principal together with
all accrued and unpaid interest thereon shall be due and payable. The Term Loan is subject to a monthly cash sweep, calculated
as the total of (i) CAD $0.50 for every E-liquid bottle, smaller than 15ml, sold by the Company within a monthly period; and (ii)
CAD $1.00 for every E-liquid bottle, greater than 15ml, sold by the Company within a monthly period (the “Cash Sweep”).
The Cash Sweep will be disbursed to the Lenders in the following priority: first, to pay the monthly interest due on the Term
Loan; and second, to repay any remaining principal outstanding on the Term Loan. The Company may elect to repay the outstanding
principal of the Term Loan together with all accrued and unpaid interest thereon prior to the maturity, subject to an early repayment
penalty of the maximum of (i) 3 months interest on the outstanding principal; or (ii) 50% of the interest payable on the outstanding
principal until maturity (the “Early Repayment Penalty”). The Term Loan shall be immediately due and payable at the
option of the Lenders if there is a change in key personnel meaning the Company’s current Chief Executive Officer and Chief
Financial Officer. On January 18, 2016 and in connection to the Term Loan, the Company issued warrants for the purchase of 250,000
Common Shares of the Company exercisable until December 31, 2017 with an exercise price of $0.20 per Common Share. In addition,
the Company also extended the expiration date of the 250,000 warrants (note 16 (i) issued on August 1, 2014 in connection with
the Credit Facility until December 31, 2017, with all other terms of the warrants remaining the same. The
Company’s Chief Executive Officer and Chief Financial Officer are both participants of the consortium of Lenders of the
Term Loan, each having committed to provide ten percent of the principal amount of the Term Loan. Neither the Chief Executive
Officer nor the Chief Financial Officer participated in the warrants issued or warrants extended in connection with the Term Loan
and both parties have been appropriately abstained from voting on the Board of Directors to approve the Term Loan, where applicable. On
July 15, 2016, the Company and the Lenders of the Term Loan entered into a Term Loan Amendment (the “Term Loan Amendment”)
in which the Lenders agreed to extend to the Company an additional CAD $600,000 in principal to increase the Term Loan facility
up to the aggregate principal amount of CAD $1,600,000. The parties also extended the maturity date of the Term Loan to July 2,
2018 with all other terms of the Term Loan remaining the same. The Company’s Chief Executive Officer and its Chief Financial
Officer are both participants in the consortium of Lenders having each committed to provide a total of CAD $150,000 of the initial
principal of the Term Loan and the additional principal of the Term Loan pursuant to the Term Loan Amendment. Neither the Chief
Executive Officer nor the Chief Financial Officer participated in the warrants issued or warrants extended in connection with
the Term Loan Amendment. On
July 15, 2016 and in connection to the Term Loan Amendment, the Company issued warrants for the purchase of 300,000 Common Shares
of the Company (note 16 (p)) at an exercise price of $0.20 per Common Share, such purchase warrants expiring on December 31, 2018.
The Company also extended the expiration dates of i) the 250,000 purchase warrants (note 16 (i)) issued on January 18, 2016 in
connection to the Term Loan and ii) the 250,000 purchase warrants (note 16(i)) issued on August 1, 2014 and extended on January
18, 2016 in connection to the Term Loan both until December 31, 2018, with all other terms of the warrants remaining the same. During
the year ended December 31, 2016, the Company was advanced $1,219,840 (CAD $1,600,000) from the Term Loan including the CAD $294,000
and CAD $3,093 rolled in from the Credit Facility (note 12) as well as CAD $240,581 of advances from the Company’s Chief
Executive Officer and Chief Financial Officer. During
the year ended December 31, 2016, the Company expensed $140,540 (December 31, 2015: $nil) in interest as a result of the Term
Loan. Pursuant to the Cash Sweep, during the year ended December 31, 2016, the Company paid $187,898 to the Lenders consisting
of $111,083 in interest and $76,815 in principal payments and at December 31, 2016, the Company owes the Lenders $81,060 in arrears
consisting of $29,471 in interest and $51,589 in principal payments. At
December 31, 2016, the amount owing on the Term Loan is as follows:
December
31, 2016 December
31, 2015
Amount
advanced $ 1,219,840 $ -
Exchange
gains during the year (28,159) -
Principal
payments made (76,815) -
Interest
accrued 140,540 -
Interest
payments made (111,069) -
Amount
owing at end of year $ 1,144,337 $ - </t>
  </si>
  <si>
    <t>14. CONVERTIBLE DEBENTURES</t>
  </si>
  <si>
    <t xml:space="preserve">Convertible Debentures Series A On September 3, 2013, December 23, 2013
and February 11, 2014, the Company issued $425,000, $797,000 and $178,000, respectively, of unsecured subordinated convertible
debentures (“Convertible Debentures Series A”). The Convertible Debentures Series A matured on January 31, 2016 and
charged interest at a rate of 12% per annum, payable quarterly in arrears. The Convertible Debentures Series A were convertible
into Common Shares of the Company at a fixed conversion rate of $0.07 per Common Share at any time prior to the maturity date.
Of the $178,000 in face value of Convertible Debentures Series A issued on February 11, 2014, $3,000 were issued in settlement
of loans from shareholders and $50,000 were issued in settlement of loans from related parties. Convertible Debentures Series B On December 31, 2015, the Company issued
650 unsecured subordinated convertible debenture units (“Convertible Debentures Series B”) for proceeds of $650,000.
Each Convertible Debentures Series B consisted of an unsecured subordinated convertible debenture having a principal amount of
$1,000 and warrants exercisable for the purchase of 5,000 Common Shares of the Company at a price of $0.20 per Common Share for
a period of twenty-four months from the date of issuance (note 16). The Convertible Debentures Series B mature on January 31, 2018
and bear interest at a rate of 8% per annum, payable quarterly in arrears. The face value of the Convertible Debentures Series
B, together with all accrued and unpaid interest thereon, are convertible into Common Shares of the Company at a fixed conversion
rate of $0.10 per Common Share at any time prior to maturity. The Company also has the option to force conversion of any outstanding
Convertible Debentures Series B at any time after six months from issuance and prior to maturity. Of the $650,000 in face value
of Convertible Debentures Series B issued on December 31, 2015, $276,000 were issued in settlement of loans from related parties
(note 19), $10,000 were issued in settlement of related party consulting fees (note 19), $20,000 were issued in settlement of consulting
fees owing to an unrelated party and $227,000 were issued in settlement of loans from shareholders. Convertible Debentures Series C On May 20, 2016, the Company issued 375
unsecured subordinated convertible debenture units (the “Convertible Debentures Series C”) for proceeds of $375,000.
Each Convertible Debentures Series C consisted of an unsecured subordinated convertible debenture having a principal amount of
$1,000 and warrants exercisable for the purchase of 10,000 Common Shares of the Company at a price of $0.20 per Common Share for
a period of twenty-four months from the date of issuance (note 16 (n)). The Convertible Debentures Series C mature on January 31,
2018 and bear interest at a rate of 8% per annum, accrued quarterly in arrears. The face value of the Convertible Debentures Series
C, together with all accrued and unpaid interest thereon, are convertible into Common Shares of the Company at a fixed conversion
rate of $0.10 per Common Share at any time prior to maturity. The Company also has the option to force conversion of any outstanding
Convertible Debentures Series C at any time after six months from issuance and prior to maturity. For Canadian holders, the Company
may only force conversion of any outstanding Convertible Debentures Series C at such time that the Company is a reporting issuer
within the jurisdiction of Canada. Of the $375,000 in face value of Convertible Debentures Series C issued on May 20, 2016, $55,000
were issued in settlement of amounts owing to related parties (note 19) and $10,000 were issued in settlement of amounts owing
to an employee. The Company incurred costs of $22,725 as a result of the issuance of Convertible Debentures Series C on May 20,
2016. On December 31, 2016, the Company issued
an additional 275 units of Convertible Debentures Series C for proceeds of $275,000 which were fully issued in exchange for cash. The Company evaluated the terms and conditions
of the Convertible Debentures Series A, Convertible Debentures Series B and each tranche of Convertible Debentures Series C (together,
the “Convertible Debentures”) under the guidance of ASC No. 815, Derivatives and Hedging Since a portion of the Convertible Debentures
were issued in exchange for nonconvertible instruments at the original instrument’s maturity date, the guidance of ASC 470-20-30-19
&amp; 20 were applied. The fair value of the newly issued Convertible Debentures were equal to the redemption amounts owed at the
maturity date of the original instruments. Therefore, there was no gain or loss on extinguishment of debt recorded. After the exchange
occurred, the Company was required to consider whether the new hybrid contracts embodied a beneficial conversion feature (“BCF”). For the face value $425,000 of Convertible
Debentures Series A issued on September 3, 2013, the calculation of the effective conversion amount did not result in a BCF because
the effective conversion price was greater than the Company’s stock price on the date of issuance, therefore no BCF was recorded.
However, for the face value $797,000 of Convertible Debentures Series A that were issued on December 23, 2013 and the face value
$178,000 of Convertible Debentures Series A that were issued on February 11, 2014, the calculation of the effective conversion
amount resulted in a BCF because the effective conversion price was less than the Company’s stock price on the date of issuance
and a BCF in the amount of $797,000 and $178,000, respectively, were recorded in additional paid-in capital. For the face value $650,000 of Convertible
Debenture Series B issued on December 31, 2015, the relative fair value of the purchase warrants included in the issuance totaling
$287,757 was calculated using the Black-Scholes option pricing model. The resulting fair value of such Convertible Debentures Series
B issuance was calculated to be $362,243. The calculation of the effective conversion amount resulted in a BCF because the effective
conversion price was less than the Company’s stock price on the date of issuance and a BCF in the amount of $133,657 was
recorded in additional paid-in capital. For the face value $375,000 of Convertible
Debentures Series C issued on May 20, 2016 (“Convertible Debentures Series C-1”), the relative fair value of the purchase
warrants included in the issuance totaling $234,737 (note 16 (n)) was calculated using the Black-Scholes option pricing model.
The resulting fair value of such Convertible Debentures Series C-1 was calculated to be $140,263. The calculation of the effective
conversion amount resulted in a BCF because the effective conversion price was less than the Company’s stock price on the
date of issuance and a BCF in the amount of $117,538, net of transaction costs, was recorded in additional paid-in capital. For the face value $275,000 of Convertible
Debentures Series C issued on December 31, 2016 (“Convertible Debentures Series C-2”), the relative fair value of the
purchase warrants included in the issuance totaling $143,871 (note 16(r)) was calculated using the Black-Scholes option pricing
model. The resulting fair value of such Convertible Debentures Series C-2 was calculated to be $131,129. The calculation of the
effective conversion amount resulted in a BCF because the effective conversion price was less than the Company’s stock price
on the date of issuance and a BCF in the amount of $131,129, was recorded in additional paid-in capital. The BCF and the fair value of the purchase
warrants, which represents debt discount, is accreted over the life of the Convertible Debentures using the effective interest
rate. Interest expense related to debt discount was recorded as follows:
December 31, 2016 December 31, 2015
Convertible Debentures Series A $ 17,341 $ 232,830
Convertible Debentures Series B 52,781 6,500
Convertible Debentures Series C-1 21,674 -
Convertible Debentures Series C-2 2,750 -
$ 94,546 $ 239,330 Convertible Debentures as of December
31, 2016 and 2015, are as follows:
Balance, December 31, 2014 $ 24,828
Face value Convertible Debentures Series B 650,000
Relative fair value of detachable warrants (287,757)
BCF (362,243)
Amortization of debt discount 239,330
Conversions (177,000)
Balance, December 31, 2015 87,158 (i)
Face value Convertible Debentures Series C-1 375,000
Face value Convertible Debentures Series C-2 275,000
Relative fair value of detachable warrants (378,608)
BCF (248,667)
Transaction costs (22,725)
Amortization of debt discount 94,546
Conversion (23,000)
Cash settlements (75,000)
Balance, December 31, 2016 $ 83,704
(i) At December 31, 2015, $80,658 of
Convertible Debentures were classified as current liabilities and $6,500 of Convertible Debentures were classified as long
term liabilities on the balance sheet. Conversions and Repayments of Convertible
Debentures Series A The Company received forms of election
whereby holders of the Convertible Debentures Series A elected to convert the face value of the debentures into Common Shares of
the Company at $0.07 per share pursuant to the terms of the Convertible Debentures Series A. As at December 31, 2016, the Company
received the following forms of elections from holders of the Convertible Debentures:
Date Form of Election Received Face Value of Convertible Debentures Series A Converted
Number of Common Shares Issued
on Conversion
April 15, 2014 $ 50,000 714,286
September 30, 2014 800,000 11,428,572
November 10, 2014 275,000 3,928,571
March 9, 2015 (1) 52,000 742,857
July 15, 2015 105,000 1,500,000
September 1, 2015 20,000 285,714
$ 1,302,000 18,600,000
(1) On March 9, 2015, the Company settled interest payable on the Convertible
Debentures Series A in the amount of $1,096 with the issuance of Common Shares at a price of $0.15 per Common Share, of which,
$358 of interest payable on the Convertible Debentures Series A was settled with a Director of the Company (note 19). On January 25, 2016, the Company received
a form of election to convert face value $23,000 of Convertible Debentures Series A, such 328,571 Common Shares remain unissued.
On March 10, 2016, the Company settled face value $25,000 of Convertible Debentures Series A with a cash payment. On July 6, 2016,
the Company settled face value $50,000 of Convertible Debentures Series A and agreed to pay to the holders such face value in monthly
payments ending on November 1, 2016. As at December 31, 2016, the $50,000 was fully paid. As at December 31, 2016, all Convertible
Debentures Series A had been fully settled and no amounts remain owing. Conversions and Repayments of Convertible
Debentures Series B &amp; C As at December 31, 2016, face value $650,000
of Convertible Debentures Series B and face value $650,000 of Convertible Debentures Series C remain owing to their respective
debenture holders. Interest on Convertible Debentures
During the year ended December 31, 2016,
the Company recorded interest expense in the amount of $74,162 (December 31, 2015: $21,845) on the Convertible Debentures. </t>
  </si>
  <si>
    <t>15. COMMON STOCK</t>
  </si>
  <si>
    <t xml:space="preserve">During the year ended December 31, 2016, the Company:
● Issued 480,000 Common Shares at $0.10 per share for settlement of $48,000 in deferred fees owing to a related party (note 19). The amount allocated to Shareholders’ Deficiency, based on the fair value, amounted to $76,800. The balance of $28,800 has been recorded as a loss on settlement of debt;
● Issued 562,715 Common Shares at an average price of $0.141 per share for settlement of $79,154 in consulting fees. The amount allocated to Shareholders’ Deficiency, based on the fair value, amounted to $78,780. The balance of $374 has been recorded as a gain on settlement of debt; and
● Issued 150,000 Common Shares at $0.14 per share for $21,000 in related party employment income (note 19). During the year ended December 31, 2015, the Company:
● Issued 100,000 Common Shares at a fair value of $0.11 per share for settlement of $10,000 in prepaid consulting fees to an unrelated party. The amount allocated to Shareholders’ Deficiency, based on the fair value, amounted to $11,000. The balance of $1,000 has been recorded as a loss on settlement of debt in the statement of operations and comprehensive loss;
● Issued 819,672 Common Shares at $0.122 per share for a total value of $100,000 in part consideration for an acquisition of a business;
● Issued 225,428 Common Shares at $0.10 per share for cash proceeds of $22,543;
● Issued 500,000 Common Shares at $0.10 per share for settlement of $50,000 of related party loans;
● Issued 211,389 Common Shares at a fair value of $0.15 per share for settlement of $25,000 in consulting fees to unrelated parties. The amount allocated to Shareholders’ Deficiency, based on the fair value, amounted to $31,708. The balance of $6,708 has been recorded as a loss on settlement of debt in the statement of operations and comprehensive loss;
● Issued 1,000,000 Common Shares of the Company valued at $0.15 per share for a total value of $150,000 in part consideration for an acquisition of a business;
● Issued 201,945 Common Shares at a fair value of $0.11 per share for settlement of $20,194 in interest payable on a Convertible Debenture Series A to an unrelated party. The amount allocated to Shareholders’ Deficiency, based on the fair value, amounted to $33,261 and includes the value of the purchase warrants issued. The balance of $13,067 has been recorded as a loss on settlement of debt in the statement of operations and comprehensive loss;
● Issued 60,000 Common Shares at $0.19 per share for settlement of $11,400 in consulting fees to an unrelated party;
● Issued 500,000 Common Shares at $0.17 per share for consideration paid in the amount of $85,000 for the acquisition of a subsidiary;
● Issued 4,918 Common Shares at $0.15 per share for settlement of $738 in interest payable on Convertible Debentures Series A to unrelated parties;
● Issued 2,385 Common Shares at $0.15 per share for settlement of $358 in interest payable on Convertible Debentures Series A to a Director of the Company;
● Issued 2,299,999 Common Shares at $0.07 per share as a result of the conversion of $161,000 of Convertible Debentures Series A;
● Issued 228,572 Common Shares at $0.07 per share to a Director of the Company as a result of the conversion of $16,000 of Convertible Debentures Series A;
● Issued 300,000 Common Shares at $0.11 per share as compensation for $33,000 in consulting fees to an unrelated party; and
● Issued 408,597 Common Shares valued at a fair value of $0.11 per share for settlement of $61,290 in marketing costs owing to an unrelated party. The amount allocated to Shareholders’ Deficiency, based on the fair value, amounted to $44,946. The balance of $16,344 has been recorded as a gain on settlement of debt in the statement of operations and comprehensive loss. </t>
  </si>
  <si>
    <t>16. WARRANTS</t>
  </si>
  <si>
    <t>The following schedule summarizes the outstanding Common Share
purchase warrants of the Company:
December 31, 2016 December 31, 2015
Warrants Outstanding Weighted Average Exercise Price Weighted Average Life Remaining (yrs) Warrants Outstanding Weighted Average Exercise Price Weighted Average Life Remaining (yrs)
Beginning of year 8,177,373 0.25 1.39 1,510,640 0.25 1.87
Issued 11,935,000 0.21 2.05 6,677,373 0.25 1.73
Cancelled (1,125,000 ) 0.25 1.13 — — —
Expired (1,427,373 ) 0.19 — (10,640 ) 0.15 —
End of year 17,560,000 0.23 1.21 8,177,373 0.25 1.39
During the years ended December 31, 2016
and 2015 the Company has issued warrants to purchase Common Shares of the Company as follows:
Issuance Date Number of Warrants Expected Life in Years Exercise Price ($) Risk Free Rate
Dividend Yield Expected Volatility Fair Value ($)
January 30, 2015 (a) 250,000 2 0.30 0.71% Nil 320% 38,719
May 29, 2015 (b) 250,000 2 0.40 0.85% Nil 298% 35,362
May 29, 2015 (b) 250,000 2 0.50 0.85% Nil 298% 35,134
May 29, 2015 (b) 250,000 2 0.60 0.85% Nil 298% 34,934
May 29, 2015 (b) 250,000 2 0.70 0.85% Nil 298% 34,755
June 29, 2015 (c) 500,000 1 0.15 0.51% Nil 166% 40,643
July 14, 2015 (d) 500,000 1.5 0.20 0.51% Nil 219% 41,975
July 15, 2015 (e) 201,945 1 0.20 0.52% Nil 174% 11,047
November 5, 2015 (f) 725,428 1 0.20 0.60% Nil 186% 48,398
December 30, 2015 (g) 250,000 1.5 0.20 0.88% Nil 190% 26,821
December 31, 2015 (h) 3,250,000 2 0.20 1.19% Nil 265% 516,343
January 18, 2016 (i) 250,000 2.46 0.20 0.91% Nil 263% 51,598
February 18, 2016 (j) 300,000 2 0.25 0.80% Nil 275% 30,501
February 18, 2016 (k) 1,500,000 2 0.25 0.80% Nil 275% 152,503
March 2, 2016 (l) 1,000,000 2 0.20 0.91% Nil 271% 158,995
April 13, 2016 (m) 1,750,000 2 0.25 0.88% Nil 264% 241,754
May 20, 2016 (n) 3,750,000 2 0.20 1.03% Nil 259% 234,737
May 20, 2016 (o) 85,000 2 0.20 1.03% Nil 259% 14,225
July 15, 2016 (p) 300,000 2.46 0.20 0.91% Nil 263% 45,799
December 22, 2016 (q) 250,000 1.5 0.20 0.87% Nil 180% 18,840
December 31, 2016 (r) 2,750,000 2 0.20 1.20% Nil 259% 143,871
18,612,373 1,956,955 (a) Issued in connection to
a supply and distribution agreement. The Company fully expensed the value of the purchase warrants in stock based compensation
which has been recorded as an administrative expense. (b) Issued in connection to a commission
agreement, the Company issued warrants for the purchase of 1,000,000 Common Shares of the Company. The warrants vest in four tranches
of 250,000 purchase warrants each. The first tranche has an exercise price of $0.40 per Common Share and vested upon execution
of the agreement. The Second tranche has an exercise price of $0.50 per Common Share and will vest upon the sales agent delivering
$500,001 in sales revenue to Gilla Worldwide. The third tranche has an exercise price of $0.60 per Common Share and will vest upon
the sales agent delivering $1,000,001 in sales revenue to Gilla Worldwide. The fourth tranche has an exercise price of $0.70 per
Common Share and will vest upon the sales agent delivering $1,500,001 in sales revenue Gilla Worldwide. The Company booked the
value of the vested purchase warrants in the amount of $35,362 as a prepaid to be expensed over the two year life of the commission
agreement. During the year ended December 31, 2016, the Company expensed $17,681 in stock based compensation which has been recorded
as an administrative expense. No portion of the value of the unvested purchase warrants has been expensed as the sales agent had
not yet delivered any sales revenue to Gilla Worldwide. (c) Issued in connection to the Secured
Note No.3. The Company booked the value of the purchase warrants as prepaid to be expensed over six months which is the life of
the Secured Note No.3. No amounts were expensed related to this prepaid during the years ended December 31, 2016. During the year
ended December 31, 2015, the Company recorded $20,321 in interest expense related to these purchase warrants. (d) Issued as part of the consideration
for the acquisition of VaporLiq. (e) Issued in connection with a private
placement. No stock based compensation expense was recorded since the purchase warrants were issued as part of a private placement
of Common Shares. (f) Issued in connection with a private
placement. No stock based compensation expense was recorded since the purchase warrants were issued as part of a private placement
of Common Shares. (g) Issued in connection to the Secured
Notes, the Company booked the value of the purchase warrants as prepaid to be expensed over the life of the Secured Notes.
During the year ended December 31, 2016, the Company expensed $17,881 of the prepaid as financing fees which has been recorded
as interest expense. (h) Issued in connection to the issuance
of Convertible Debentures Series B. The value of the purchase warrants along with the BCF represents debt discount on the
Convertible Debentures Series B and is accreted over the life of the debenture using the effective interest rate. For the year
ended December 31, 2016, the Company recorded interest expense in the amount of $52,781 related to debt discount which includes
the accretion of the BCF of the Convertible Debentures Series B (note 14). (i) Issued in connection to the Term
Loan (note 13). On July 15, 2016 and in connection to the Term Loan Amendment, the Company extended the expiration date of these
purchase warrants to December 31, 2018, with all other terms of the warrants remaining the same. The Company booked the value of
the purchase warrants of $51,598 as a prepaid to be expensed over the life of the Term Loan. During the year ended December 31,
2016, the Company expensed $22,888 of the prepaid as financing fees which has been recorded as interest expense. On January 18,
2016 and in connection to the Term Loan (note 13), the Company extended the expiration date of the 250,000 purchase warrants issued
on August 1, 2014 to be exercisable until December 31, 2017. On July 15, 2016, the Company entered into the Term Loan Amendment
and extended the expiration date of these purchase warrants to December 31, 2018, with all other terms of the warrants remaining
the same. The Company booked the value of the purchase warrants in the amount of $42,325 as a prepaid to be expensed over the life
of the Term Loan. During the year ended December 31, 2016, the Company expensed $17,829 of the prepaid as financing fees which
has been recorded as interest expense. (j) Issued in relation to a consulting
agreement. The purchase warrants shall vest quarterly in eight equal tranches, with the first tranche vesting immediately and the
final tranche vesting on November 18, 2017. If the consulting agreement was terminated prior to the expiration of the purchase
warrants, any unexercised fully vested warrants would expire thirty calendar days following the effective termination date and
any unvested warrants would be automatically canceled. During the year ended December 31, 2016, the Company expensed $16,511 as
stock based compensation in relation to the above purchase warrants which has been recorded as an administrative expense. On August
31, 2016, the Company terminated the consulting agreement and 187,500 of the unvested warrants have been cancelled and the remaining
112,500 vested warrants remain outstanding and exercisable until February 17, 2018 as mutually agreed in the termination. (k) Issued in relation to a consulting
agreement. The purchase warrants shall vest quarterly in eight equal tranches, with the first tranche vesting immediately and the
final tranche vesting on November 18, 2017. If the consulting agreement was terminated prior to the expiration of the purchase
warrants, any unexercised fully vested warrants would expire thirty calendar days following the effective termination date and
any unvested warrants shall be automatically canceled. During the year ended December 31, 2016, the Company expensed $108,656 as
stock based compensation in relation to the above purchase warrants which has been recorded as an administrative expense. On October
25, 2016, the Company terminated the consulting agreement and 937,500 unvested warrants have been cancelled and the remaining 562,500
vested warrants remain outstanding and exercisable until March 31, 2018 as mutually agreed in the termination. (l) Issued in connection to the Loan
Agreement (note 11). The warrants shall vest in two equal tranches, with 500,000 purchase warrants to vest upon the close of Loan
Tranche A and the remaining 500,000 purchase warrants to vest upon the close of Loan Tranche B. On March 3, 2016 and April 14,
2016, the Company closed Loan Tranche A and Loan Tranche B, respectively, at which dates the purchase warrants became fully vested
and exercisable. The Company booked the value of the purchase warrants of $158,995 as a prepaid to be expensed over the life of
the Shareholder Loan. During the year ended December 31, 2016, the Company expensed $63,156 of the prepaid as financing fees which
has been recorded as interest expense. (m) Issued in connection to a consulting
agreement. Forty percent of the purchase warrants vested immediately with the remaining sixty percent vesting in equal tranches
of fifteen percent on September 30, 2016, December 31 2016, June 30, 2017 and December 31, 2017. If the consulting agreement is
terminated prior to the expiration of the purchase warrants, any unexercised fully vested warrants shall expire ninety calendar
days following the effective termination date and any unvested warrants shall be automatically cancelled. During the year ended
December 31, 2016, the Company expensed $205,828 as stock based compensation in relation to the above purchase warrants which has
been recorded as an administrative expense. Subsequent to the year ended December 31, 2016, the Company terminated the consulting
agreement for cause and all Common Share purchase warrants issued in connection to the consulting agreement were cancelled (note
24). (n) Issued in connection to the issuance
of Convertible Debentures Series C-1. The value of the purchase warrants along with the BCF represents debt discount on the Convertible
Debentures Series C-1 and is accreted over the life of the debenture using the effective interest rate. For the year ended December
31, 2016, the Company recorded interest expense in the amount of $21,674 related to debt discount which includes the accretion
of the BCF (note 14). (o) Issued as a commission payment related
to the issuance of the Convertible Debentures Series C-1. The value of the purchase warrants in the amount of $14,225 were recorded
as a reduction to the proceeds received for the Convertible Debentures Series C-1 (note 14). (p) Issued in connection to the Term
Loan Amendment (note 13). The Company booked the value of the purchase warrants in the amount of $45,799 as a prepaid financing
fee to be expensed over the life of the Term Loan. During the year ended December 31, 2016, the Company expensed $10,732 of the
prepaid as financing fees which has been recorded as interest expense. (q) Issued in connection to the Secured
Notes. The Company booked the value of the purchase warrants in the amount of $18,840 was booked as prepaid to be expensed over
the life of the Secured Notes. During the year ended December 31, 2016, the Company expensed $306 of the prepaid as financing fees
which has been recorded as interest expense. (r) Issued in connection to the issuance
of Convertible Debentures Series C-2. The value of the purchase warrants along with the BCF represents debt discount on the Convertible
Debentures Series C-2 and is accreted over the life of the debenture using the effective interest rate. For the year ended December
31, 2016, the Company recorded interest expense in the amount of $2,750 related to debt discount which includes the accretion of
the BCF of Convertible Debentures Series C-2 (note 14).</t>
  </si>
  <si>
    <t>17. STOCK BASED COMPENSATION</t>
  </si>
  <si>
    <t>Stock Based Compensation</t>
  </si>
  <si>
    <t>The Company recorded stock based compensation
as follows:
December 31, 2016
Warrants Issued as Stock Based Compensation
Warrants issued in connection to the Term Loan (note 16(i)) $ 51,598
Warrants issued in connection to the Term Loan (note 16(i)) 42,325
Warrants issued in connection to a consulting agreement (note 16(j)) 16,511
Warrants issued in connection to a consulting agreement (note 16(k)) 108,656
Warrants issued in connection the Shareholder Loan (note 16(l)) 158,995
Warrants issued in connection to a consulting agreement (note 16(m)) 205,828
Warrants issued as commission related to Convertible Debentures Series C-1 (note 16(o)) 14,225
Warrants issued in connection to the Term Loan (note 16(p)) 45,799
Warrants issued in connection to the Secured Notes (note 16(q)) 18,840
Total Warrants Issued as Stock Based Compensation 662,777
Shares issued for consulting fees 59,154
Shares to be issued for consulting fees 68,550
Shares issued for employment income to a related party 21,000
Total Stock Based Compensation $ 811,481
December 31, 2015
Warrants Issued as Stock Based Compensation
Warrants issued in connection to a supply and distribution agreement (note 16(a)) $ 38,719
Warrants issued in connection to a commission agreement (note 16(b)) 35,362
Warrants issued in connection to the Secured Note No.3 (note 16(c)) 40,643
Warrants issued in connection to the Secured Notes (note 16(g)) 26,821
Total Warrants Issued as Stock Based Compensation 141,545
Shares issued for consulting fees 79,400
Shares to be issued for consulting fees 20,000
Total Stock Based Compensation $ 240,945</t>
  </si>
  <si>
    <t>18. SHARES TO BE ISSUED</t>
  </si>
  <si>
    <t xml:space="preserve">As at December 31, 2016, the Company
had $146,550 in shares to be issued consisting of the following:
· 328,571 Common Shares,
valued at $0.07 per share, to be issued due to a con version of $23,000 of Convertible Debentures Series A;
· 320,022 Common Shares,
valued at an average of $0.156 per share, to be issued due to the settlement of $50,000 in consulting fees owing to a shareholder;
· 143,715 Common Shares,
valued at an average of $0.129 per share, to be issued due to the settlement of $18,550 in consulting fees owing to unrelated parties,
and
· 366,667 Common Shares,
valued at $0.15 per share, to be issued due to the settlement of $55,000 in consulting fees owing to an unrelated party. The above Common Shares have not yet
been issued. As at December 31, 2015, the Company
had $20,000 in shares to be issued consisting of the following:
· 151,745 Common Shares,
valued at $0.132 per share, to be issued due to the settlement of consulting fees owing to unrelated parties. </t>
  </si>
  <si>
    <t>19. RELATED PARTY TRANSACTIONS</t>
  </si>
  <si>
    <t xml:space="preserve">Transactions
with related parties are incurred in the normal course of business and are as follows:
(a) The
Company’s current and former officers and shareholders have advanced funds on an unsecured, non-interest bearing basis
to the Company, unless stated otherwise below, for travel related and working capital purposes. The Company has not entered
into any agreement on the repayment terms for these advances. Advances
from related parties were as follows:
December
31, 2016 December
31, 2015
Advances
by and amounts payable to Officers of the Company, two of which are also Directors $ 95,759 $ 242,758
Advances
by and consulting fees payable to a corporation owned by two Officers of the Company, one of which is also a Director 313,745 196,581
Consulting
fees owing to persons related to Officers who are also Directors of the Company 77,463 37,028
Advances
by Officers of the Company, one of which is also a Director, bears interest at 1.5% per month 901,784 355,802
Amounts
payable to a corporation formerly related by virtue of a common Officer of the Company - 30,294
Amounts
payable to a corporation related by virtue of common Officers and a common Director of the Company 76,407 50,976
Consulting
fees and director fees payable to Directors of the Company 13,725 83,500
$ 1,478,883 $ 996,939 At
December 31, 2016, the Company had deferred amounts of $1,085,906 (December 31, 2015: $662,140) owing to related parties. The
deferred amounts consist of $572,506 (December 31, 2015: $300,890) owing to Officers of the Company, two of which are also Directors
for consulting fees payable, amounts of $141,000 owing to Directors of the Company for Director fees payable and amounts of $372,400
(CAD $500,000) (December 31, 2015: $361,250; CAD $500,000) owing to a corporation owned by two Officers of the Company, one of
which is also a Director for management service fees payable. The amounts are non-interest bearing and payable on April 1, 2018,
in exchange for agreeing to defer the fees, the Directors and Officers will receive an incentive bonus equal to 10% of the amount
deferred and payable on April 1, 2018. The bonus will be expensed over the term of the deferrals, no amount of the bonus has been
expensed for the year ended December 31, 2016. During the year ended December 31, 2016, the Company settled $48,000 of the deferred
amounts owing to an Officer and Director of the Company with 480,000 Common Shares of the Company (note 15).
(b) Interest
accrued to related parties were as follows:
December
31, 2016 December
31, 2015
Interest
accrued on advances by Officers of the Company, one of which is also a Director $ 234,121 $ 129,729
Advances
by and consulting fees payable to a corporation owned by two Officers of the Company, one of which is also a Director 29,669 2,026
$ 263,790 $ 131,755
(c) Transactions
with related parties were as follows: During
the year ended December 31, 2016, the Company expensed $72,394 (December 31, 2015: $49,977) in rent expense payable to a corporation
related by virtue of a common Officer and a common Director of the Company. During
the year ended December 31, 2016, the Company expensed $22,304 (December 31, 2015: $25,293) in costs related to a vehicle for
the benefit of two Officers who are also Directors of the Company and for the benefit of a person related to an Officer and Director
of the Company. The Company also expensed $206,445 (December 31, 2015: $173,599) in travel and entertainment expenses incurred
by Officers and Directors of the Company. On
February 2, 2016, the Company settled $48,000 in consulting fees payable to a related party and agreed to issue 480,000 Common
Shares at a price of $0.10 per Common Share. These Common Shares were issued on May 19, 2016 (note 15). On
May 20, 2016, the Company issued face value $55,000 of Convertible Debentures Series C to related parties consisting of $10,000
to a person related to an Officer and Director for settled of fees payable, $10,000 to a Director of the Company for settlement
of Director fees payable and $35,000 to a corporation owned by two Officers of the Company, one of which is also a Director, for
settlement of loans payable. On
May 20, 2016, the Company issued face value $15,000 of Convertible Debentures Series C to two Directors of the Company for cash. On
June 17, 2016, the Company issued 150,000 Common Shares at a price of $0.14 per Common Share to a person related to an Officer
and Director of the Company on the signing of a new employment agreement. During
the year ended December 31, 2015, the Company settled $358 of interest payable on Convertible Debentures Series A with a Director
of the Company at $0.15 per Common Share, and the Common Shares were issued on April 13, 2015. During
the year ended December 31, 2016, amounts owing to a former related party in the amount of $9,263 were forgiven, as a result the
Company recorded a gain on settlement in the amount of $9,263. During
the year ended December 31, 2015, the Company issued 228,572 Common Shares at $0.07 per share to a Director of the Company as
a result of the conversion of face value $16,000 of Convertible Debentures Series A, and the shares were issued on April 13, 2015. The
Company expensed consulting fees payable to related parties as follows:
December
31, 2016 December
31, 2015
Directors $ - $ 92,750
Officers 330,900 273,974
Corporation
formerly related by virtue of common Officers and a common Director - 74,396
Corporation
owned by two Officers, one of which is also a Director - 92,799
Persons
related to a Director 142,249 71,261
$ 473,149 $ 605,180 The
Company’s Chief Executive Officer and Chief Financial Officer are both participants of the consortium of Lenders of the
Credit Facility and the Term Loan, each committed to provide a total of CAD $150,000 of the Term Loan (notes 12 and 13). </t>
  </si>
  <si>
    <t>20. INCOME TAXES</t>
  </si>
  <si>
    <t>Under
ASC No. 740, Income Taxes The
Company has non-capital losses of $7,512,930 (2015: $5,080,614) in US non-capital losses, $3,210,343 (2015: $2,043,349) in Canadian
non-capital losses, $404,0732 (2015: $401,897) in Irish non-capital losses and $202,920 (2015: $65,163) in Hungarian non-capital
losses.
United
States Canada Ireland Hungary Slovakia Total
2032 $ (434,283) $ (626,235) $ - $ - $ - $ (1,060,518)
2033 (1,016,051) (438,761) - - - (1,454,812)
2034 (2,159,772) (301,868) (372,764) - - (2,834,404)
2035 (1,470,508) (676,485) (29,133) (65,163) - (2,241,289)
2036 (2,432,316) (1,166,994) (2,175) (137,757) - (3,739,242)
$ (7,512,930) $ (3,210,343) $ (404,072) $ (202,920) $ - $ (11,330,266) The
reconciliation of income taxes at the statutory income tax rates to the income tax expense is as follows:
December
31, 2016 December
31, 2015
Loss
before income taxes $ 4,500,206 $ 3,048,336
Applicable
tax rate ranges from 10% to 35%
Expected
income tax (recovery) at the statutory rates (1,439,417) (981,895)
Permanent
differences 200,042 171,912
Tax
benefits not recognized 1,239,375 809,983
Provision
for income taxes $ - $ - The
components of the temporary differences and the country of origin at December 31, 2016 and 2015 are as follows (applying the combined
Canadian federal and provincial statutory income tax rate of 26%, the US income tax rate of 35%, the Irish income tax rate of
12.5%, the Hungarian income tax rate of 10% and the Slovakian income tax rate of 22% for both the years). No deferred tax assets
are recognized on these differences as it is not probable that sufficient taxable profit will be available to realize such assets.
United
States Canada
December
31, 2016 December
31, 2015 December
31, 2016 December
31, 2015
Loss
before income taxes $ 3,103,756 $ 2,317,527 $ 1,291,477 $ (578,775)
Applicable
tax rate ranges from 10% to 35% 35% 26.5%
Expected
income tax (recovery) at the statutory rates (1,086,315) (811,134) (342,241) (153,375)
Permanent
differences 177,943 164,649 22,099 7,263
Tax
benefits not recognized 908,372 646,485 320,142 146,112
Income
taxes-current and deferred $ - $ - $ - $ -
Ireland Hungary
December
31, 2016 December
31, 2015 December
31, 2016 December
31, 2015
Loss
before income taxes $ (2,301) $ 87,276 $ 111,489 $ 64,758
Applicable
tax rate ranges from 10% to 35% 12.5% 12.5% 10% 10%
Expected
income tax (recovery) at the statutory rates 288 (10,910) (11,149) (6,476)
Permanent
differences - 1 -
Tax
benefits not recognized - 10,910 11,148 6,476
Income
taxes-current and deferred $ 288 $ - $ - $ -
Slovakia
December
31, 2016 December
31, 2015
Loss
before income taxes $ (4,216) $ -
Applicable
tax rate ranges from 10% to 35% 22% 22%
Expected
income tax (recovery) at the statutory rates 928 -
Permanent
differences - -
Tax
benefits not recognized - -
Income
taxes-current and deferred $ 928 $ - Deferred
tax asset components as of December 31, 2016 and 2015 are as follows:
December
31, 2016 December
31, 2015
Operating
losses available to offset future income taxes $ (11,330,266) $ (7,951,215)
Expected
income tax recovery at a statutory rate of 35% 3,535,016 2,502,523
Valuation
allowance (3,535,016) (2,502,523)
Income
taxes – current and deferred $ - $ -
As
the Company has not earned significant revenues, it has provided a 100 percent valuation allowance on the net deferred tax asset
as of December 31, 2016 and 2015. Management believes the Company has no uncertain tax position. As
the Company is delinquent in its historical tax filings it has accrued $90,000 in penalties which the Company estimates it will
be assessed on filing of the delinquent returns. The accrued penalties have been recorded as an administrative expense during
the year ended December 31, 2016.</t>
  </si>
  <si>
    <t>21. COMMITMENTS AND CONTINGENCIES</t>
  </si>
  <si>
    <t>Commitments and Contingencies Disclosure [Abstract]</t>
  </si>
  <si>
    <t xml:space="preserve">a) Premises Lease – Florida, USA Effective January 1, 2015, a subsidiary
of the Company entered into an operating lease agreement for a rental premises in Daytona Beach, Florida, USA. The terms of this
agreement are to be for a period of 36 months and ending on December 31, 2017 with payments made monthly. Minimum annual lease
payments are as follows:
2017 $ 56,110 b) Premises Leases – Budapest, Hungary Effective January 2, 2017, a subsidiary of the Company entered
into a lease agreement for a rental premises in Budapest, Hungary. The terms of the agreement are to be for a period of one year
ending on December 31, 2017 with payments made monthly. Minimum annual lease payments are denominated in Euros and are as follows:
2017 € 27,000 Effective May 23, 2016, a subsidiary
of the Company entered into a lease agreement for office space in Budapest, Hungary. The terms of the agreement are to be for a
period of one year ending on July 8, 2017 with payments made monthly. Minimum annual lease payments are denominated in Euros and
are as follows:
2017 € 41,289 c) Litigation 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On January 6, 2016, Yaron Elkayam, Pinchas
Mamane and Levent Dimen filed a three count complaint against the Company in the Circuit Court of Hillsborough County, Florida
alleging (i) breach of contract, (ii) breach of implied covenant of good faith and fair dealing, and (iii) fraud in the inducement
seeking damages in the amount of approximately $900,000 of Unsecured Promissory Notes issued on July 1, 2015 as a result of the
acquisition of E Vapor Labs. On February 23, 2016 the Company filed a motion to dismiss the complaint on the basis of failure to
allege sufficient jurisdictional facts and failure to satisfy constitutional due process requirements to exercise jurisdiction. d) Charitable Sales Promotion On January 21, 2016, the Company entered
into an agreement with Wounded Warriors Family Support Inc. in which the Company agreed to make a donation of $1.00 for each sale
of its “Vape Warriors” E-liquid product during the period from January 1, 2016 to December 31, 2016, with a minimum
donation of $50,000. During the year ended December 31, 2016 the Company has accrued the full $50,000 in charitable contributions
regarding this agreement. e) Royalty Agreement On June 14, 2016, the Company entered
into a royalty agreement related to an E-liquid recipe purchased from an unrelated party in which the Company agreed to pay to
the recipe developer, a royalty of $0.25 per 60ml of E-liquid sold that contains the recipe, up to a maximum of $100,000. Although
the Company has the ability to sell the E-liquid globally, the royalty is paid only on the E-liquid sold within the United States.
During the year ended December 31, 2016, the Company has paid $8,275and owes $1,408 related to the royalty agreement. </t>
  </si>
  <si>
    <t>22. FINANCIAL INSTRUMENT</t>
  </si>
  <si>
    <t>(i) Credit Risk Credit risk is the risk of financial
loss to the Company if a customer or counterparty to a financial instrument fails to meet its contractual obligations. The Company’s
credit risk is primarily attributable to fluctuations in the realizable values of its cash and trade receivable. Cash accounts
are maintained with major international financial institutions of reputable credit and therefore bear minimal credit risk. In
the normal course of business, the Company is exposed to credit risk from its customers and the related accounts receivable are
subject to normal commercial credit risks. A substantial portion of the Company’s accounts receivable are concentrated with
a limited number of large customers all of which the Company believes are subject to normal industry credit risks. At December
31, 2016, the Company recorded bad debt of $256,280 (2015: $20,370) in regards to customers with past due amounts. For the year
ended December 31, 2016, 15% (December 31, 2015: 38%) of the Company’s trade receivables are due from one customer and 51%
of the trade receivables are due from four customers. During the year ended December 31, 2016, 31% of the Company’s sales
were to one customer. (ii) Liquidity Risk Liquidity risk is the risk that the Company
will not be able to meet its financial obligations as they fall due. The Company’s approach to managing liquidity risk is
to ensure, as far as possible, that it will have sufficient liquidity to meet its liabilities when due, under both normal and stressed
conditions, without incurring unacceptable losses or risking damage to the Company’s reputation. The Company manages liquidity
risk by closely monitoring changing conditions in its investees, participating in the day to day management and by forecasting
cash flows from operations and anticipated investing and financing activities. At December 31, 2016, the Company had liabilities
due to unrelated parties through its financial obligations over the next five years in the aggregate principal amount of $5,211,638.
Of such amount, the Company has obligations to repay $4,630,583 over the next twelve months with the remaining $581,055 becoming
due within the following four year period. (iii) Foreign Currency Risk Currency risk is the risk that the fair
value or future cash flows of a financial instrument will fluctuate because of changes in foreign exchange rates. The risks and
fluctuations are related to cash and accounts payable and accrued liabilities that are denominated in CAD, HUF and EUR. Analysis by currency in Canadian, Hungarian and Slovakian
equivalents is as follows:
December 31, 2016 Accounts Payable Accounts Receivable Cash
CAD $ 204,350 $ 219 $ 3,166
HUF $ 334,698 $ 46,138 $ 127,788
EUR $ 18,672 $ - $ 10,328 The effect of a 10% strengthening of
the United States Dollar against the Canadian Dollar, the Hungarian Forint and the Euro at the reporting date on the CAD, HUF and
EUR-denominated trade receivables and payables carried at that date would, had all other variables held constant, have resulted
in an increase in profit for the year and increase of net assets of $20,097, $16,077 and $934, respectively. A 10% weakening in
the exchange rate would, on the same basis, have decreased profit and decreased net assets by $20,097, $16,077 and $934 respectively. The Company purchases inventory in a
foreign currency, at December 31, 2016, the Company included $238,888 (December 31, 2015: $146) in inventory purchased in a foreign
currency on its consolidated balance sheet. The Company does not use derivative financial instruments to reduce its exposure
to this risk. (iv) Interest Rate Risk Interest rate risk is the risk that the
fair value or future cash flows of a financial instrument will fluctuate because of changes in market interest rates. The Company
is exposed to interest rate risk on its fixed interest rate financial instruments. These fixed-rate instruments subject the
Company to a fair value risk. The interest rates on all of the Company’s existing interest bearing debt are fixed. Sensitivity
to a plus or minus 25 basis points change in rates would not significantly affect the fair value of this debt.</t>
  </si>
  <si>
    <t>23. SEGMENTED INFORMATION</t>
  </si>
  <si>
    <t xml:space="preserve">The Company currently operates in only
one business segment, namely, manufacturing, marketing and distributing of E-liquid, vaporizers, E-cigarettes, and vaping accessories
in North America and Europe. Total long lived assets by geographic location are as follows:
December 31, 2016
December 31, 2015
Canada $ 826 $ -
United States 1,125,704 1,624,669
Europe 23,418 2,130
$ 1,149,948 $ 1,626,799
Total sales by geographic location are as follows:
December 31, 2016
December 31, 2015
Canada $ 49,732 $ -
United States 2,596,172 1,163,096
Europe 1,904,889 -
$ 4,550,793 $ 1,163,096 </t>
  </si>
  <si>
    <t>24. SUBSEQUENT EVENTS</t>
  </si>
  <si>
    <t>On January 4, 2017, the Company terminated
a consulting agreement entered into as of April 13, 2016 for cause. As a result, the 1,000,000 Common Share purchase warrants issued
in connection to the consulting agreement were terminated, effective immediately. On January 12, 2017, the Company entered
into a bridge loan agreement with a shareholder (the “Bridge Loan Agreement”), whereby the shareholder would make available
to the Company the aggregate principal amount of CAD $200,000 (the “Bridge Loan”) in two equal tranches of CAD $100,000.
The Company received the first tranche on January 12, 2017 (“Bridge Loan Note A”) and the second tranche on January
18, 2017 (“Bridge Loan Note B”). The Bridge Loan is non-interest bearing and matures on March 12, 2017. Pursuant to
the terms of the Bridge Loan Agreement, the shareholder received a 5% upfront fee upon the closing of Bridge Loan Note A and a
5% upfront fee upon the closing of Bridge Loan Note B. The Bridge Loan is secured by the general security agreement issued in connection
to the Secured Note. On January 12, 2017 and in connection to the Bridge Loan Agreement, the Company issued warrants for the purchase
of 50,000 Common Shares of the Company exercisable until January 11, 2017 at a price of $0.20 per Common Share, with 25,000 of
such purchase warrants vesting upon the closing of Bridge Loan Note A and the remaining 25,000 purchase warrants vesting upon the
closing of Bridge Loan Note B. On January 12, 2017, the Company closed Bridge Loan Note A and 25,000 of the purchase warrants became
fully vested and exercisable. On January 18, 2017, the Company closed Bridge Loan Note B and 25,000 of the purchase warrants became
fully vested and exercisable. On January 20, 2017, the Company issued
an additional 75 units of Convertible Debentures Series C for proceeds of $75,000. On January 31, 2017, the Company issued
and sold on a private placement basis, 7,546,012 private placement units at a price of $0.10 per unit for total proceeds of $754,601.
Each private placement unit consisted of one Common Share of the Company and a half Common Share purchase warrant. On January 31,
2017, the Company issued 7,546,012 Common Shares and warrants for the purchase of 3,773,006 Common Shares of the Company exercisable
over twelve months at an exercise price of $0.20 per Common Share. On January 31, 2017 and in connection to the issuance of private
placement units, the Company issued warrants for the purchase of 411,361 Common Shares of the Company as a commission payment with
the purchase warrants having the same terms as the warrants issued as part of the private placement units. On February 17, 2017, the Company issued
and sold on a private placement basis, 1,815,896 private placement units at a price of $0.10 per unit for total proceeds of $181,590.
Each private placement unit consisted of one Common Share of the Company and a half Common Share purchase warrant. On February
17, 2017, the Company issued 1,815,896 Common Shares and warrants for the purchase of 907,948 Common Shares of the Company exercisable
over twelve months at an exercise price of $0.20 per Common Share. On February 17, 2017 and in connection to the issuance of private
placement units, the Company issued warrants for the purchase of 108,954 Common Shares of the Company as a commission payment with
the purchase warrants having same terms as the warrants issued as part of the private placement units. On February 27, 2017, the Company and
the Lenders of the Term Loan entered into a term loan amendment (the “Term Loan Amendment No.2”) to amend certain terms
and conditions of the Term Loan. Pursuant to the Term Loan Amendment No.2, the parties agreed to modify the Cash Sweep to be calculated
as the total of CAD $0.01667 per ml of E-liquid sold by the Company within a monthly period, such modification to be retroactively
applied as of January 1, 2017. The Lenders also agreed to cancel the Early Repayment Penalty and waive any interest payment penalties
due under the Term Loan. On February 27, 2017 and in connection to the Term Loan Amendment No.2, the Company agreed to issue 500,000
private placement units at a price of $0.10 per unit, such private placement units remain unissued. On March 8, 2017 and in connection to
an employment agreement, the Company issued warrants for the purchase of 1,500,000 Common Shares of the Company exercisable over
twenty-four months at an exercise price of $0.25 per Common Share. The purchase warrants will vest in three equal tranches, with
the first tranche vesting upon the employee generating over $25,000 in sales of new business for two consecutive months, the second
tranche vesting upon the employee generating cumulative sales of over $500,000 and the third tranche vesting upon the employee
generating cumulative sales of over $1,000,000 of new business. On March 21, 2017, the Company issued
and sold on a private placement basis, 6,540,090 private placement units at a price of $0.10 per unit for total proceeds of $654,009.
Each private placement unit consisted of one Common Share of the Company and a half Common Share purchase warrant. On March 21,
2017, the Company issued 6,540,090 Common Shares and warrants for the purchase of 3,270,045 Common Shares of the Company exercisable
over twelve months at an exercise price of $0.20 per Common Share. On March 21, 2017 and in connection to the issuance of private
placement units, the Company issued warrants for the purchase of 27,623 Common Shares of the Company as a commission payment with
the purchase warrants having the same terms as the warrants issued as part of the private placement units.</t>
  </si>
  <si>
    <t>3. SUMMARY OF SIGNIFICANT ACCOUNTING POLICIES (Policies)</t>
  </si>
  <si>
    <t>Summary Of Significant Accounting Policies Policies</t>
  </si>
  <si>
    <t>Basis of Preparation</t>
  </si>
  <si>
    <t>The Company's consolidated
financial statements have been prepared in accordance with accounting principles generally accepted in the United States of America
(“U.S. GAAP”) for annual financial statements and with Form 10-K and article 8 of the Regulation S-X of the United
States Securities and Exchange Commission (“SEC”).</t>
  </si>
  <si>
    <t>Basis of Consolidation</t>
  </si>
  <si>
    <t>These consolidated financial
statements include the accounts of the Company and its wholly owned subsidiaries; Gilla Operations, LLC (“Gilla Operations”);
E Vapor Labs Inc.; E-Liq World, LLC; Charlie’s Club, Inc. (“Charlie’s Club”); Gilla Enterprises Inc. and
its wholly owned subsidiaries Gilla Europe Kft. and Gilla Operations Europe s.r.o.; Gilla Operations Worldwide Limited (“Gilla
Worldwide”); Gilla Franchises, LLC and its wholly owned subsidiary Legion of Vape, LLC; and Snoke Distribution Canada Ltd.
and its wholly owned subsidiary Snoke Distribution USA, LLC. All inter-company accounts and transactions have been eliminated in
preparing these consolidated financial statements.</t>
  </si>
  <si>
    <t>Foreign Currency Translation</t>
  </si>
  <si>
    <t xml:space="preserve">The Company’s Canadian
subsidiaries maintain their books and records in Canadian Dollars (CAD) which is also their functional currency. The Company’s
Irish and Slovakian subsidiaries maintain their books and records in Euros (EUR) which is also their functional currency. The Company’s
Hungarian subsidiary maintains its books and records in Hungarian Forint (HUF) which is also its functional currency. The Company
and its U.S. subsidiaries maintain their books and records in United States Dollars (USD) which is both the Company’s functional
currency and reporting currency. The accounts of the Company are translated into United States Dollars in accordance with provisions
of Financial Accounting Standards Board (“FASB”) Accounting Standards Codification (“ASC”) No. 830, Foreign
Currency Matters </t>
  </si>
  <si>
    <t>Earnings (Loss) Per Share</t>
  </si>
  <si>
    <t xml:space="preserve">Basic earnings (loss) per
share are computed by dividing net income (loss) by the weighted average number of Common Shares outstanding for the period, computed
under the provisions of ASC No. 260-10, Earnings per Share </t>
  </si>
  <si>
    <t>Cash and Cash Equivalents</t>
  </si>
  <si>
    <t xml:space="preserve">The Company considers all highly liquid investments
with original maturities of three months or less to be cash equivalents. </t>
  </si>
  <si>
    <t>Financial Instruments</t>
  </si>
  <si>
    <t xml:space="preserve">Financial assets and financial
liabilities are recognized in the balance sheet when the Company has become party to the contractual provisions of the instruments. The Company’s financial
instruments consist of cash and cash equivalents, trade receivables, accounts payable, accrued interest, due to related parties,
accrued liabilities, customer deposits, promissory notes, convertible debentures, loans from shareholders, amounts owing on acquisitions,
credit facility and term loan. The fair values of these financial instruments approximate their carrying value, due to their short
term nature. Fair value of a financial instrument is defined as the price that would be received to sell an asset or paid to transfer
a liability in an orderly transaction between market participants at the measurement date. The Company’s financial instruments
recorded at fair value in the consolidated balance sheets are categorized based upon the level of judgment associated with the
inputs used to measure their fair value. Hierarchical levels, defined by ASC No. 820, Fair Value Measurement and Disclosure
,
Level 1: Unadjusted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and
Level 3: Inputs that are not based on observable market data. Cash and cash equivalents
is reflected on the consolidated balance sheets at fair value and classified as Level 1 hierarchy because measurements are determined
using quoted prices in active markets for identical assets. </t>
  </si>
  <si>
    <t>Advertising Costs</t>
  </si>
  <si>
    <t xml:space="preserve">In accordance with ASC No.
720, Other Expenses </t>
  </si>
  <si>
    <t>Revenue Recognition</t>
  </si>
  <si>
    <t xml:space="preserve">The Company records revenue
when the following criteria are met: persuasive evidence of an arrangement exists, delivery has occurred, the selling price to
the customer is fixed and determinable, and collectability is reasonably assured. Customers take delivery at the time of shipment
for terms designated free on board shipping point. For sales designated free on board destination, customers take delivery when
the product is delivered to the customer's delivery site. Provisions for sales incentives, product returns, and discounts to customers
are recorded as an offset to revenue in the same period the related revenue is recorded. </t>
  </si>
  <si>
    <t>Property and Equipment</t>
  </si>
  <si>
    <t xml:space="preserve">Property and Equipment are
measured at cost less accumulated depreciation and accumulated impairment losses. Costs include expenditures that are directly
attributable to the acquisition of the asset. Gains and losses on disposal of an item of property and equipment are determined
by comparing the proceeds from disposal with the carrying amount of property and equipment, and are recognized in the statement
of operations. Depreciation is recognized
in the statement of operations on a straight-line basis over the estimated useful lives of each part of an item of property and
equipment, since this most closely reflects the expected pattern of consumption of the future economic benefits embodied in the
asset. The estimated useful lives
of the respective assets are as follows:
Furniture and equipment: 3 years
Computer hardware: 3 years
Manufacturing equipment: 3 years Depreciation methods, useful
lives and residual values are reviewed at each financial year-end and adjusted if appropriate. </t>
  </si>
  <si>
    <t xml:space="preserve">Inventory consists of finished
E-liquid bottles, E-liquid components, bottles, E-cigarettes and accessories as well as related packaging. Inventory is stated
at the lower of cost as determined by the first-in, first-out (FIFO) cost method, or market value. The Company measures inventory
write-downs as the difference between the cost of inventory and market value. At the point of any inventory write-downs to market,
the Company establishes a new, lower cost basis for that inventory, and any subsequent changes in facts and circumstances do not
result in the restoration of the former cost basis or increase in that newly established cost basis. The Company reviews product
sales and returns from the previous 12 months and future demand forecasts and writes off any excess or obsolete inventory. The
Company also assesses inventory for obsolescence by testing the products to ensure they have been properly stored and maintained
so that they will perform according to specifications. In addition, the Company assesses the market for competing products to determine
that the existing inventory will be competitive in the marketplace. If there were to be a sudden
and significant decrease in future demand for the Company’s products, or if there were a higher incidence of inventory obsolescence
because of rapidly changing technology and customer requirements, the Company could be required to write down inventory and accordingly
gross margin could be adversely affected. </t>
  </si>
  <si>
    <t>Shipping and Handling Costs</t>
  </si>
  <si>
    <t xml:space="preserve">The Company does not record
shipping income. When the Company charges its customers, a cost associated with shipping and handling it records that cost in administrative
expenses as an offset to the Company’s shipping expense. </t>
  </si>
  <si>
    <t>Income Taxes</t>
  </si>
  <si>
    <t xml:space="preserve">The Company follows ASC No.
740-10, Income Taxes </t>
  </si>
  <si>
    <t>Impairment of Long Lived Asset</t>
  </si>
  <si>
    <t xml:space="preserve">Long-lived assets to be held
and used by the Company are periodically reviewed to determine whether any events or changes in circumstances indicate that the
carrying amount of the asset may not be recoverable. For long-lived assets to be held and used, the Company bases its evaluation
on impairment indicators such as the nature of the assets, the future economic benefit of the assets, any historical or future
profitability measurements, as well as other external market conditions or factors that may be present. In the event that facts
and circumstances indicate that the carrying amount of an asset or asset group may not be recoverable and an estimate of future
undiscounted cash flows is less than the carrying amount of the asset, an impairment loss will be recognized for the difference
between the carrying value and the fair value. </t>
  </si>
  <si>
    <t xml:space="preserve">Goodwill represents the excess
purchase price over the estimated fair value of net assets acquired by the Company in business combinations. The Company accounts
for goodwill and intangible assets in accordance with ASC No. 350, Intangibles-Goodwill and Other </t>
  </si>
  <si>
    <t>Comprehensive Income or Loss</t>
  </si>
  <si>
    <t xml:space="preserve">The
Company reports comprehensive income or loss in its consolidated financial statements. In addition to items included in net income
or loss, comprehensive income or loss includes items charged or credited directly to stockholders’ equity, such as foreign
currency translation adjustments and unrealized gains or losses on available for sale marketable securities. </t>
  </si>
  <si>
    <t>Use of Estimates</t>
  </si>
  <si>
    <t xml:space="preserve">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ese estimates,
and such differences could be material. The key sources of estimation uncertainty at the balance sheet date, which have a
significant risk of causing a material adjustment to the carrying amounts of assets within the next financial year, include reserves
and write downs of receivables and inventory, useful lives and impairment of property and equipment, impairment of goodwill, accruals,
valuing stock based compensation, valuing equity securities, valuation of convertible debenture conversion options and deferred
taxes and related valuation allowances. Certain of the Company’s estimates could be affected by external conditions,
including those unique to the Company’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 conditions and records adjustments when necessary. </t>
  </si>
  <si>
    <t>Website Development Costs</t>
  </si>
  <si>
    <t xml:space="preserve">Under
the provisions of ASC No. 350, Intangibles – Goodwill and Other </t>
  </si>
  <si>
    <t>Convertible Debt Instruments</t>
  </si>
  <si>
    <t xml:space="preserve">The Company accounts for convertible
debt instruments when the Company has determined that the embedded conversion options should not be bifurcated from their host
instruments in accordance with ASC No. 470-20, Debt with Conversion and Other Options </t>
  </si>
  <si>
    <t>Warrants</t>
  </si>
  <si>
    <t xml:space="preserve">The Company accounts for common
stock purchase warrants at fair value in accordance with ASC No. 815-40, Derivatives and Hedging Compensation – Stock Compensation </t>
  </si>
  <si>
    <t>Stock Issued In Exchange For Services</t>
  </si>
  <si>
    <t xml:space="preserve">The valuation of the Company’s
common stock issued in exchange for services is valued at an estimated fair market value as determined by the most readily determinable
value of either the stock or services exchanged. </t>
  </si>
  <si>
    <t>Intangible Assets</t>
  </si>
  <si>
    <t xml:space="preserve">On acquisition, intangible
assets, other than goodwill, are initially recorded at their fair value. Following initial recognition, intangible assets with
a finite life are amortized on a straight line basis over their useful life. Useful lives are assessed at year end. The following useful lives
are used in the calculation of amortization:
Brands: 5 years
Customer relationships: 5 years </t>
  </si>
  <si>
    <t>Recent Accounting Pronouncements</t>
  </si>
  <si>
    <t xml:space="preserve">The Company has reviewed all
recently issued, but not yet effective, accounting pronouncements and other than the below, does not expect the future adoption
of any such pronouncements to have a significant impact on its results of operations, financial condition or cash flow. In May 2014, the FASB issued
Accounting Standards Update (“ASU”) No. 2014-09, Revenue from Contracts with Customers Revenue from Contracts with Customers In November 2015, the FASB
issued ASU No. 2015-17, Income Taxes (Topic 740): Balance Sheet Classification of Deferred Taxes In February 2016, the FASB
issued ASU No. 2016-02, Leases On March 30, 2016, the FASB
issued ASU No. 2016-09, Compensation – Stock Compensation (Topic 718) .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a consensus
of the Emerging Issues Task Force) </t>
  </si>
  <si>
    <t>3. SUMMARY OF SIGNIFICANT ACCOUNTING POLICIES (Tables)</t>
  </si>
  <si>
    <t>Summary Of Significant Accounting Policies Tables</t>
  </si>
  <si>
    <t>Estimated useful lives</t>
  </si>
  <si>
    <t>The estimated useful lives
of the respective assets are as follows:
Furniture and equipment: 3 years
Computer hardware: 3 years
Manufacturing equipment: 3 years The following useful lives
are used in the calculation of amortization:
Brands: 5 years
Customer relationships: 5 years</t>
  </si>
  <si>
    <t>4. BUSINESS COMBINATION (Tables)</t>
  </si>
  <si>
    <t>Business Combination Tables</t>
  </si>
  <si>
    <t>Schedule of business combinations</t>
  </si>
  <si>
    <t xml:space="preserve">On July 1, 2015, the Company closed
the acquisition of all the issued and outstanding shares of E Vapor Labs, a Florida based E-liquid manufacturer. The Company
purchased E Vapor Labs in order to procure an E-liquid manufacturing platform allowing the Company to secure large private label
contracts as well as manufacture its own brands going forward. The following summarizes the fair value of the assets acquired,
liabilities assumed and the consideration transferred at the acquisition date:
Assets
acquired: Allocation Measurement
Period Adjustments Final
Allocation
Cash $ 22,942 - $ 22,942
Receivables 48,356 (1,705) 46,651
Other
current assets 21,195 (24 ) 21,171
Inventory 122,309 4,428 126,737
Fixed
assets 118,867 7 118,874
Intangible
assets - 160,000 160,000
Goodwill 847,265 (154,211) 693,054
Total
assets acquired $ 1,180,934 $ 1,189,429
Liabilities
assumed:
Accounts
payable $ 206,252 - $ 206,252
Accrued
liabilities - 28,000 28,000
Loan
payable 25,000 - 25,000
Total
liabilities assumed $ 231,252 $ 259,252
Consideration:
Cash $ 225,000 - $ 225,000
Promissory
Notes A, unsecured and non-interest bearing, due November 1, 2015 196,026 (19,505) 176,521
Promissory
Notes B, unsecured and non-interest bearing, due April 1, 2016 275,555
- 275,555
Promissory
Notes C, unsecured and non-interest bearing, due January 1, 2017 253,101
- 253,101
Total
consideration $ 949,682 $ 930,177 On July 14, 2015, the Company closed
the acquisition of all the issued and outstanding shares of VaporLiq, an E-liquid online retailer. The Company purchased VaporLiq
mainly to access industry relationships and knowhow of various E-liquid brands that VaporLiq transacts with. The following
summarizes the fair value of the assets acquired, liabilities assumed and the consideration transferred at the acquisition date:
Assets acquired:
Cash $ 5,381
Website 10,000
Inventory 2,150
Goodwill 109,444
Total assets acquired $ 126,975
Total liabilities
assumed $ -
Consideration:
500,000 Common Shares
at $0.17 per share $ 85,000
500,000 warrants 41,975
Total consideration $ 126,975 On November 2, 2015, the Company closed
the acquisition of all of the assets of 901 Vaping, an E-liquid manufacturer, including all of the assets, rights and title to
own and operate the Craft Vapes Brands. The following summarizes the fair value of the assets acquired and the consideration transferred
at the acquisition date:
Assets acquired:
Inventory $ 11,335
Equipment 11,872
Intangibles 63,000
Goodwill 87,000
Total assets acquired $ 173,207
Consideration:
Cash $ 23,207
1,000,000 Common Shares
at $0.15 per share 150,000
Total consideration $ 173,207 On December 2, 2015, the Company closed
the acquisition of all of the assets of TMA, an E-liquid manufacturer, including the assets, rights and title to own and operate
The Mad Alchemist Brands. The following summarizes the fair value of the assets acquired and the consideration transferred at
the acquisition date:
Assets acquired:
Inventory $ 41,462
Equipment 36,579
Intangibles 157,000
Goodwill 208,376
Total assets acquired $ 443,417
Consideration:
819,672 Common Shares
at $0.122 per share $ 100,000
Deferred payments short
term 149,134
Deferred payments long
term 194,283
Total consideration $ 443,417 </t>
  </si>
  <si>
    <t>Proforma results</t>
  </si>
  <si>
    <t>December 31, 2016 December 31, 2015
Pro forma revenue $ 4,572,332 $ 1,679,867
Pro forma loss from operations $ (3,590,177) $ (2,738,649)
Pro forma net loss $ (4,362,320) $ (3,216,321)</t>
  </si>
  <si>
    <t>Estimated useful life and fair values of the identifiable intangible assets</t>
  </si>
  <si>
    <t>Estimated
Useful Life (in years) Amount
Brands 5 $ 20,000
Customer
relationships 5 140,000
$ 160,000
Estimated
Useful Life (in years) Amount
Brands 5 $ 30,000
Customer
relationships 5 33,000
$ 63,000
Estimated
Useful Life (in years) Amount
Brands 5 $ 60,000
Customer
relationships 5 97,000
$ 157,000</t>
  </si>
  <si>
    <t>5. OTHER CURRENT ASSETS (Tables)</t>
  </si>
  <si>
    <t>Other Current Assets Tables</t>
  </si>
  <si>
    <t>Summary of Other Current Assets</t>
  </si>
  <si>
    <t>December 31, 2016 December 31, 2015
Vendor deposits $ 13,256 $ 175,700
Prepaid expenses 301,348 88,274
Trade currency 45,000 45,000
Other receivables 103,104 13,352
$ 462,708 $ 322,326</t>
  </si>
  <si>
    <t>6. INVENTORY (Tables)</t>
  </si>
  <si>
    <t>Inventory Tables</t>
  </si>
  <si>
    <t>December 31, 2016
December 31, 2015
Vaping hardware and accessories $ 105,496 $ -
E-liquid bottles - finished goods 181,392 65,247
E-liquid components 158,050 57,988
Bottles and packaging 100,197 31,465
$ 545,135 $ 154,700</t>
  </si>
  <si>
    <t>7. PROPERTY AND EQUIPMENT (Tables)</t>
  </si>
  <si>
    <t>Property And Equipment Tables</t>
  </si>
  <si>
    <t>PROPERTY &amp; EQUIPMENT</t>
  </si>
  <si>
    <t xml:space="preserve">December 31, 2016 December 31, 2015
Cost Accumulated Depreciation Net Net
Furniture and equipment $ 63,947 $ 18,030 $ 45,917 $ 1,156
Computer hardware 29,722 13,737 15,985 5,525
Manufacturing equipment 52,856 21,690 31,166 143,668
$ 146,525 $ 53,457 $ 93,068 $ 150,349 </t>
  </si>
  <si>
    <t>8. WEBSITE DEVELOPMENT (Tables)</t>
  </si>
  <si>
    <t>Website Development Tables</t>
  </si>
  <si>
    <t>WEBSITE DEVELOPMENT</t>
  </si>
  <si>
    <t>December 31, 2016 December 31, 2015
Cost Accumulated Amortization Net Net
VaporLiq website $ 10,000 $ 2,917 $ 7,083 $ 9,083</t>
  </si>
  <si>
    <t>9. INTANGIBLE ASSETS AND WEBSITE DEVELOPMENT (Tables)</t>
  </si>
  <si>
    <t>INTAGIBLE ASSETS</t>
  </si>
  <si>
    <t>December 31, 2016 December 31, 2015
Cost Accumulated Amortization Net Net
Brands $ 50,000 $ 13,000 $ 37,000 $ 88,000
Customer relationships 173,000 49,700 123,300 127,283
$ 223,000 $ 62,700 $ 160,300 $ 215,283</t>
  </si>
  <si>
    <t>10. GOODWILL (Tables)</t>
  </si>
  <si>
    <t>Goodwill Tables</t>
  </si>
  <si>
    <t>Schedule of goodwill</t>
  </si>
  <si>
    <t>2016 2015
As at January 1 $ 1,252,084 $ -
Acquisitions
(note 4) - 1,252,084
Measurement
period adjustment (note 4) (154,211) -
Impairment (208,376) -
As at December 31 $ 889,497 $ 1,252,084</t>
  </si>
  <si>
    <t>11. LOANS FROM SHAREHOLDERS (Tables)</t>
  </si>
  <si>
    <t>Loans From Shareholders Tables</t>
  </si>
  <si>
    <t>Schedule of outstanding loans from shareholders</t>
  </si>
  <si>
    <t xml:space="preserve">The Company has outstanding current loans
from shareholders as follows:
December 31, 2016
December 31, 2015
Non-interest bearing, unsecured, no specific terms of repayment $ 5,000 $ 5,000
Bears interest of 1.5% per month on a cumulative basis, unsecured, no specific terms of repayment (i) 23,223 22,528
Bears interest of 6% per annum on a cumulative basis, secured by the assets of the Company, matures on March 2, 2018 (v) 474,065 -
$ 502,288 $ 27,528 The Company has outstanding long term
loans from shareholders as follows:
December 31, 2016
December 31, 2015
Bears interest of 10% per annum on a cumulative basis, secured by the assets of the Company, matures on July 1, 2018 (ii) $ 372,400 $ 361,250
Bears interest of 10% per annum on a cumulative basis, secured by the assets of the Company, matures on July 1, 2018 (iii) 100,000 100,000
Bears interest of 6% per annum on a cumulative basis, secured by the assets of the Company, matures on March 2, 2018 (v) 24,951 -
$ 497,351 $ 461,250 (i) During
the year ended December 31, 2016, the Company accrued interest of $5,992 on this shareholder loan (December 31, 2015: $6,327).
Total accrued interest owing on the shareholder loan at December 31, 2016 is $12,784 (December 31, 2015: $6,686) which is included
in accrued liabilities. (ii) On February 13, 2014, the Company entered into a secured promissory note (the “Secured
Note”) with a shareholder, whereby the Company agreed to pay the party the aggregate unpaid principal amount of CAD $500,000
(USD $372,400) (December 31, 2015: CAD $500,000; USD $361,250) on or before August 13, 2014, bearing interest at a rate of 10%
per annum, such interest to accrue monthly and added to the principal. The Secured Note is secured by a general security agreement
granting a general security interest over all the assets of the Company. During the years ended December 31, 2014 and 2015, the
Company and the shareholder extended the maturity date of the Secured Note to January 1, 2016 and July 1, 2017 respectively. During
the year ended December 31, 2016, the Company and the shareholder extended the maturity date of the Secured Note to July 1, 2018. The Company accrued interest of $44,888
during the year ended December 31, 2016 (December 31, 2015: $40,412) on the Secured Note. Accrued interest owing on the Secured
Note at December 31, 2016 is $93,221 (December 31, 2015: $47,617) which is included in accrued liabilities. (iii) On July 15, 2014, the Company entered into a secured promissory note (the “Secured Note
No.2”) with a shareholder, whereby the Company agreed to pay the party the aggregate unpaid principal amount of $100,000
on or before July 18, 2014, bearing interest at a rate of 10% per annum, such interest to accrue monthly and added to the principal.
The Secured Note No.2 is secured by the general security agreement issued with the Secured Note. During the years ended December
31, 2014 and 2015, the Company and the shareholder extended the maturity date of the Secured Note No.2 to January 1, 2016 and July
1, 2017, respectively. During the year ended December 31, 2016, the Company and the shareholder extended the maturity date of the
Secured Note No.2 to July 1, 2018. The Company accrued interest of $11,863
during the year ended December 31, 2016 (December 31, 2015: $10,738) on the Secured Note No.2. Accrued interest owing on the Secured
Note No.2 at December 31, 2016 is $25,152 (December 31, 2015: $13,289) which is included in accrued liabilities. In connection to the maturity date extension
of Secured Note and Secured Note No.2 (together, the “Secured Notes”), the Company issued 250,000 warrants to purchase
Common Shares of the Company exercisable until July 1, 2018 with an exercise price of $0.20 per Common Share, see note 16(g). (iv) On
June 29, 2015, the Company entered into a secured promissory note (the “Secured Note No.3”) with a shareholder, whereby
the Company agreed to pay the party the aggregate unpaid principal amount of CAD $300,000 (USD $240,180) on or before January 1,
2016, bearing interest at a rate of 10% per annum, such interest to accrue monthly and added to the principal. The Secured Note
No.3 was secured by the general security agreement issued with the Secured Note. In connection to the Secured Note No.3, the Company
issued 500,000 warrants to purchase Common Shares of the Company exercisable over one year with an exercise price of $0.15 per
Common Share, see note 14(c). The Company accrued interest of $11,994
on the Secured Note No.3 during the year ended December 31, 2015. On December 31, 2015, the Secured Note No.3 and all accrued interest
owing was settled with the issuance of face value $227,000 of Convertible Debentures Series B. (v)
On March 2, 2016, the Company entered into a loan agreement (the “Loan Agreement”)
with a shareholder, whereby the shareholder would make available to the Company the aggregate principal amount of CAD $670,000
(USD $518,714) (the “Shareholder Loan”) for capital expenditures, marketing expenditures and working capital. Under
the terms of the Loan Agreement, the Shareholder Loan was made available to the Company in two equal tranches of CAD $335,000 (USD
$259,357), for a total loan amount of CAD $670,000 (USD $518,714), with the first tranche (“Loan Tranche A”) received
on the closing date and the second tranche (“Loan Tranche B”) received on April 14, 2016. At December 31, 2016, CAD
$52,000 (USD $38,730) of the Loan Tranche B was being held in trust by the shareholder to be released on the incurrence of specific
expenses. The Shareholder Loan bears interest at a rate of 6% per annum, on the outstanding principal, and shall mature on March
2, 2018, whereby any outstanding principal together with all accrued and unpaid interest thereon shall be due and payable. The
Company shall also repay 5% of the initial principal amount of Loan Tranche A and 5% of Loan Tranche B, monthly in arrears, with
the first principal repayment beginning on June 30, 2016. At December 31, 2016, $474,065 of the amounts owing on the Loan Agreement
have been recorded as current liabilities to reflect the monthly principal payments due over the next year. The Company may elect
to repay the outstanding principal of the Shareholder Loan together with all accrued and unpaid interest thereon prior to maturity
without premium or penalty. The Company also agreed to service the Shareholder Loan during the term prior to making any payments
to the Company’s Chief Executive Officer, Chief Financial Officer and Board of Directors. The Shareholder Loan is secured
by a general security agreement granting a general security interest over all the assets of the Company. </t>
  </si>
  <si>
    <t>13. TERM LOAN (Tables)</t>
  </si>
  <si>
    <t>Term Loan Tables</t>
  </si>
  <si>
    <t>Term loan</t>
  </si>
  <si>
    <t>December 31, 2016 December 31, 2015
Amount advanced $ 1,219,840 $ -
Exchange gains during the year (28,159) -
Principal payments made (76,815) -
Interest accrued 140,540 -
Interest payments made (111,069) -
Amount owing at end of year $ 1,144,337 $ -</t>
  </si>
  <si>
    <t>14. CONVERTIBLE DEBENTURES (Tables)</t>
  </si>
  <si>
    <t>Convertible Debentures Tables</t>
  </si>
  <si>
    <t>Interest expense</t>
  </si>
  <si>
    <t>December 31, 2016 December 31, 2015
Convertible Debentures Series A $ 17,341 $ 232,830
Convertible Debentures Series B 52,781 6,500
Convertible Debentures Series C-1 21,674 -
Convertible Debentures Series C-2 2,750 -
$ 94,546 $ 239,330</t>
  </si>
  <si>
    <t>Convertible Debentures Activity</t>
  </si>
  <si>
    <t>Balance, December 31, 2014 $ 24,828
Face value Convertible Debentures Series B 650,000
Relative fair value of detachable warrants (287,757)
BCF (362,243)
Amortization of debt discount 239,330
Conversions (177,000)
Balance, December 31, 2015 87,158 (i)
Face value Convertible Debentures Series C-1 375,000
Face value Convertible Debentures Series C-2 275,000
Relative fair value of detachable warrants (378,608)
BCF (248,667)
Transaction costs (22,725)
Amortization of debt discount 94,546
Conversion (23,000)
Cash settlements (75,000)
Balance, December 31, 2016 $ 83,704</t>
  </si>
  <si>
    <t>Schedule of convertible debentures</t>
  </si>
  <si>
    <t xml:space="preserve">Date Form of Election Received Face Value of Convertible Debentures Series A Converted
Number of Common Shares Issued on Conversion
April 15, 2014 $ 50,000 714,286
September 30, 2014 800,000 11,428,572
November 10, 2014 275,000 3,928,571
March 9, 2015 (1) 52,000 742,857
July 15, 2015 105,000 1,500,000
September 1, 2015 20,000 285,714
$ 1,302,000 18,600,000
(1) On March 9, 2015, the Company settled interest payable on the Convertible
Debentures Series A in the amount of $1,096 with the issuance of Common Shares at a price of $0.15 per Common Share, of which,
$358 of interest payable on the Convertible Debentures Series A was settled with a Director of the Company (note 19). </t>
  </si>
  <si>
    <t>16. WARRANTS (Tables)</t>
  </si>
  <si>
    <t>Warrants Tables</t>
  </si>
  <si>
    <t>WARRANTS</t>
  </si>
  <si>
    <t>December 31, 2016 December 31, 2015
Warrants Outstanding Weighted Average Exercise Price Weighted Average Life Remaining (yrs) Warrants Outstanding Weighted Average Exercise Price Weighted Average Life Remaining (yrs)
Beginning of year 8,177,373 0.25 1.39 1,510,640 0.25 1.87
Issued 11,935,000 0.21 2.05 6,677,373 0.25 1.73
Cancelled (1,125,000 ) 0.25 1.13 — — —
Expired (1,427,373 ) 0.19 — (10,640 ) 0.15 —
End of year 17,560,000 0.23 1.21 8,177,373 0.25 1.39</t>
  </si>
  <si>
    <t>Black Scholes option-pricing model</t>
  </si>
  <si>
    <t xml:space="preserve">Issuance Date Number of Warrants Expected Life in Years Exercise Price ($) Risk Free Rate
Dividend Yield Expected Volatility Fair Value ($)
January 30, 2015 (a) 250,000 2 0.30 0.71% Nil 320% 38,719
May 29, 2015 (b) 250,000 2 0.40 0.85% Nil 298% 35,362
May 29, 2015 (b) 250,000 2 0.50 0.85% Nil 298% 35,134
May 29, 2015 (b) 250,000 2 0.60 0.85% Nil 298% 34,934
May 29, 2015 (b) 250,000 2 0.70 0.85% Nil 298% 34,755
June 29, 2015 (c) 500,000 1 0.15 0.51% Nil 166% 40,643
July 14, 2015 (d) 500,000 1.5 0.20 0.51% Nil 219% 41,975
July 15, 2015 (e) 201,945 1 0.20 0.52% Nil 174% 11,047
November 5, 2015 (f) 725,428 1 0.20 0.60% Nil 186% 48,398
December 30, 2015 (g) 250,000 1.5 0.20 0.88% Nil 190% 26,821
December 31, 2015 (h) 3,250,000 2 0.20 1.19% Nil 265% 516,343
January 18, 2016 (i) 250,000 2.46 0.20 0.91% Nil 263% 51,598
February 18, 2016 (j) 300,000 2 0.25 0.80% Nil 275% 30,501
February 18, 2016 (k) 1,500,000 2 0.25 0.80% Nil 275% 152,503
March 2, 2016 (l) 1,000,000 2 0.20 0.91% Nil 271% 158,995
April 13, 2016 (m) 1,750,000 2 0.25 0.88% Nil 264% 241,754
May 20, 2016 (n) 3,750,000 2 0.20 1.03% Nil 259% 234,737
May 20, 2016 (o) 85,000 2 0.20 1.03% Nil 259% 14,225
July 15, 2016 (p) 300,000 2.46 0.20 0.91% Nil 263% 45,799
December 22, 2016 (q) 250,000 1.5 0.20 0.87% Nil 180% 18,840
December 31, 2016 (r) 2,750,000 2 0.20 1.20% Nil 259% 143,871
18,612,373 1,956,955 (a) Issued in connection to a supply
and distribution agreement. The Company fully expensed the value of the purchase warrants in stock based compensation which has
been recorded as an administrative expense. (b) Issued in connection to a commission
agreement, the Company issued warrants for the purchase of 1,000,000 Common Shares of the Company. The warrants vest in four tranches
of 250,000 purchase warrants each. The first tranche has an exercise price of $0.40 per Common Share and vested upon execution
of the agreement. The Second tranche has an exercise price of $0.50 per Common Share and will vest upon the sales agent delivering
$500,001 in sales revenue to Gilla Worldwide. The third tranche has an exercise price of $0.60 per Common Share and will vest upon
the sales agent delivering $1,000,001 in sales revenue to Gilla Worldwide. The fourth tranche has an exercise price of $0.70 per
Common Share and will vest upon the sales agent delivering $1,500,001 in sales revenue Gilla Worldwide. The Company booked the
value of the vested purchase warrants in the amount of $35,362 as a prepaid to be expensed over the two year life of the commission
agreement. During the year ended December 31, 2016, the Company expensed $17,681 in stock based compensation which has been recorded
as an administrative expense. No portion of the value of the unvested purchase warrants has been expensed as the sales agent had
not yet delivered any sales revenue to Gilla Worldwide. (c) Issued in connection to the Secured
Note No.3. The Company booked the value of the purchase warrants as prepaid to be expensed over six months which is the life of
the Secured Note No.3. No amounts were expensed related to this prepaid during the years ended December 31, 2016. During the year
ended December 31, 2015, the Company recorded $20,321 in interest expense related to these purchase warrants. (d) Issued as part of the consideration
for the acquisition of VaporLiq. (e) Issued in connection with a private
placement. No stock based compensation expense was recorded since the purchase warrants were issued as part of a private placement
of Common Shares. (f) Issued in connection with a private
placement. No stock based compensation expense was recorded since the purchase warrants were issued as part of a private placement
of Common Shares. (g) Issued in connection to the Secured
Notes, the Company booked the value of the purchase warrants as prepaid to be expensed over the life of the Secured Notes.
During the year ended December 31, 2016, the Company expensed $17,881 of the prepaid as financing fees which has been recorded
as interest expense. (h) Issued in connection to the issuance
of Convertible Debentures Series B. The value of the purchase warrants along with the BCF represents debt discount on the
Convertible Debentures Series B and is accreted over the life of the debenture using the effective interest rate. For the year
ended December 31, 2016, the Company recorded interest expense in the amount of $52,781 related to debt discount which includes
the accretion of the BCF of the Convertible Debentures Series B (note 14). (i) Issued in connection to the Term
Loan (note 13). On July 15, 2016 and in connection to the Term Loan Amendment, the Company extended the expiration date of these
purchase warrants to December 31, 2018, with all other terms of the warrants remaining the same. The Company booked the value of
the purchase warrants of $51,598 as a prepaid to be expensed over the life of the Term Loan. During the year ended December 31,
2016, the Company expensed $22,888 of the prepaid as financing fees which has been recorded as interest expense. On January 18,
2016 and in connection to the Term Loan (note 13), the Company extended the expiration date of the 250,000 purchase warrants issued
on August 1, 2014 to be exercisable until December 31, 2017. On July 15, 2016, the Company entered into the Term Loan Amendment
and extended the expiration date of these purchase warrants to December 31, 2018, with all other terms of the warrants remaining
the same. The Company booked the value of the purchase warrants in the amount of $42,325 as a prepaid to be expensed over the life
of the Term Loan. During the year ended December 31, 2016, the Company expensed $17,829 of the prepaid as financing fees which
has been recorded as interest expense. (j) Issued in relation to a consulting
agreement. The purchase warrants shall vest quarterly in eight equal tranches, with the first tranche vesting immediately and the
final tranche vesting on November 18, 2017. If the consulting agreement was terminated prior to the expiration of the purchase
warrants, any unexercised fully vested warrants would expire thirty calendar days following the effective termination date and
any unvested warrants would be automatically canceled. During the year ended December 31, 2016, the Company expensed $16,511 as
stock based compensation in relation to the above purchase warrants which has been recorded as an administrative expense. On August
31, 2016, the Company terminated the consulting agreement and 187,500 of the unvested warrants have been cancelled and the remaining
112,500 vested warrants remain outstanding and exercisable until February 17, 2018 as mutually agreed in the termination. (k) Issued in relation to a consulting
agreement. The purchase warrants shall vest quarterly in eight equal tranches, with the first tranche vesting immediately and the
final tranche vesting on November 18, 2017. If the consulting agreement was terminated prior to the expiration of the purchase
warrants, any unexercised fully vested warrants would expire thirty calendar days following the effective termination date and
any unvested warrants shall be automatically canceled. During the year ended December 31, 2016, the Company expensed $108,656 as
stock based compensation in relation to the above purchase warrants which has been recorded as an administrative expense. On October
25, 2016, the Company terminated the consulting agreement and 937,500 unvested warrants have been cancelled and the remaining 562,500
vested warrants remain outstanding and exercisable until March 31, 2018 as mutually agreed in the termination. (l) Issued in connection to the Loan
Agreement (note 11). The warrants shall vest in two equal tranches, with 500,000 purchase warrants to vest upon the close of Loan
Tranche A and the remaining 500,000 purchase warrants to vest upon the close of Loan Tranche B. On March 3, 2016 and April 14,
2016, the Company closed Loan Tranche A and Loan Tranche B, respectively, at which dates the purchase warrants became fully vested
and exercisable. The Company booked the value of the purchase warrants of $158,995 as a prepaid to be expensed over the life of
the Shareholder Loan. During the year ended December 31, 2016, the Company expensed $63,156 of the prepaid as financing fees which
has been recorded as interest expense. (m) Issued in connection to a consulting
agreement. Forty percent of the purchase warrants vested immediately with the remaining sixty percent vesting in equal tranches
of fifteen percent on September 30, 2016, December 31 2016, June 30, 2017 and December 31, 2017. If the consulting agreement is
terminated prior to the expiration of the purchase warrants, any unexercised fully vested warrants shall expire ninety calendar
days following the effective termination date and any unvested warrants shall be automatically cancelled. During the year ended
December 31, 2016, the Company expensed $205,828 as stock based compensation in relation to the above purchase warrants which has
been recorded as an administrative expense. Subsequent to the year ended December 31, 2016, the Company terminated the consulting
agreement for cause and all Common Share purchase warrants issued in connection to the consulting agreement were cancelled (note
24). (n) Issued in connection to the issuance
of Convertible Debentures Series C-1. The value of the purchase warrants along with the BCF represents debt discount on the Convertible
Debentures Series C-1 and is accreted over the life of the debenture using the effective interest rate. For the year ended December
31, 2016, the Company recorded interest expense in the amount of $21,674 related to debt discount which includes the accretion
of the BCF (note 14). (o) Issued as a commission payment related
to the issuance of the Convertible Debentures Series C-1. The value of the purchase warrants in the amount of $14,225 were recorded
as a reduction to the proceeds received for the Convertible Debentures Series C-1 (note 14). (p) Issued in connection to the Term
Loan Amendment (note 13). The Company booked the value of the purchase warrants in the amount of $45,799 as a prepaid financing
fee to be expensed over the life of the Term Loan. During the year ended December 31, 2016, the Company expensed $10,732 of the
prepaid as financing fees which has been recorded as interest expense. (q) Issued in connection to the Secured
Notes. The Company booked the value of the purchase warrants in the amount of $18,840 was booked as prepaid to be expensed over
the life of the Secured Notes. During the year ended December 31, 2016, the Company expensed $306 of the prepaid as financing fees
which has been recorded as interest expense. (r) Issued in connection to the issuance
of Convertible Debentures Series C-2. The value of the purchase warrants along with the BCF represents debt discount on the Convertible
Debentures Series C-2 and is accreted over the life of the debenture using the effective interest rate. For the year ended December
31, 2016, the Company recorded interest expense in the amount of $2,750 related to debt discount which includes the accretion of
the BCF of Convertible Debentures Series C-2 (note 14). </t>
  </si>
  <si>
    <t>17. STOCK BASED COMPENSATION (Tables)</t>
  </si>
  <si>
    <t>Stock Based Compensation Tables</t>
  </si>
  <si>
    <t>Stock based compensation</t>
  </si>
  <si>
    <t>December 31, 2016
Warrants Issued as Stock Based Compensation
Warrants issued in connection to the Term Loan (note 16(i)) $ 51,598
Warrants issued in connection to the Term Loan (note 16(i)) 42,325
Warrants issued in connection to a consulting agreement (note 16(j)) 16,511
Warrants issued in connection to a consulting agreement (note 16(k)) 108,656
Warrants issued in connection the Shareholder Loan (note 16(l)) 158,995
Warrants issued in connection to a consulting agreement (note 16(m)) 205,828
Warrants issued as commission related to Convertible Debentures Series C-1 (note 16(o)) 14,225
Warrants issued in connection to the Term Loan (note 16(p)) 45,799
Warrants issued in connection to the Secured Notes (note 16(q)) 18,840
Total Warrants Issued as Stock Based Compensation 662,777
Shares issued for consulting fees 59,154
Shares to be issued for consulting fees 68,550
Shares issued for employment income to a related party 21,000
Total Stock Based Compensation $ 811,481
December 31, 2015
Warrants Issued as Stock Based Compensation
Warrants issued in connection to a supply and distribution agreement (note 16(a)) $ 38,719
Warrants issued in connection to a commission agreement (note 16(b)) 35,362
Warrants issued in connection to the Secured Note No.3 (note 16(c)) 40,643
Warrants issued in connection to the Secured Notes (note 16(g)) 26,821
Total Warrants Issued as Stock Based Compensation 141,545
Shares issued for consulting fees 79,400
Shares to be issued for consulting fees 20,000
Total Stock Based Compensation $ 240,945</t>
  </si>
  <si>
    <t>19. RELATED PARTY TRANSACTIONS (Tables)</t>
  </si>
  <si>
    <t>Related Party Transactions Tables</t>
  </si>
  <si>
    <t>Transactions with related parties</t>
  </si>
  <si>
    <t>December 31, 2016
December 31, 2015
Advances by and amounts payable to Officers of the Company, two of which are also Directors $ 95,759 $ 242,758
Advances by and consulting fees payable to a corporation owned by two Officers of the Company, one of which is also a Director 313,745 196,581
Consulting fees owing to persons related to Officers who are also Directors of the Company 77,463 37,028
Advances by Officers of the Company, one of which is also a Director, bears interest at 1.5% per month 901,784 355,802
Amounts payable to a corporation formerly related by virtue of a common Officer of the Company - 30,294
Amounts payable to a corporation related by virtue of common Officers and a common Director of the Company 76,407 50,976
Consulting fees and director fees payable to Directors of the Company 13,725 83,500
$ 1,478,883 $ 996,939</t>
  </si>
  <si>
    <t>Interest accrued to related parties</t>
  </si>
  <si>
    <t xml:space="preserve">December 31, 2016
December 31, 2015
Interest accrued on advances by Officers of the Company, one of which is also a Director $ 234,121 $ 129,729
Advances by and consulting fees payable to a corporation owned by two Officers of the Company, one of which is also a Director 29,669 2,026
$ 263,790 $ 131,755 </t>
  </si>
  <si>
    <t>Cosulting fees payable</t>
  </si>
  <si>
    <t xml:space="preserve">December 31, 2016
December 31, 2015
Directors $ - $ 92,750
Officers 330,900 273,974
Corporation formerly related by virtue of common Officers and a common Director - 74,396
Corporation owned by two Officers, one of which is also a Director - 92,799
Persons related to a Director 142,249 71,261
$ 473,149 $ 605,180 </t>
  </si>
  <si>
    <t>20. INCOME TAXES (Tables)</t>
  </si>
  <si>
    <t>Income Taxes Tables</t>
  </si>
  <si>
    <t>Schedule of non-capital losses</t>
  </si>
  <si>
    <t>United
States Canada Ireland Hungary Slovakia Total
2032 $ (434,283) $ (626,235) $ - $ - $ - $ (1,060,518)
2033 (1,016,051) (438,761) - - - (1,454,812)
2034 (2,159,772) (301,868) (372,764) - - (2,834,404)
2035 (1,470,508) (676,485) (29,133) (65,163) - (2,241,289)
2036 (2,432,316) (1,166,994) (2,175) (137,757) - (3,739,242)
$ (7,512,930) $ (3,210,343) $ (404,072) $ (202,920) $ - $ (11,330,266)</t>
  </si>
  <si>
    <t>Provision for income taxes</t>
  </si>
  <si>
    <t xml:space="preserve">December
31, 2016 December
31, 2015
Loss
before income taxes $ 4,500,206 $ 3,048,336
Applicable
tax rate ranges from 10% to 35%
Expected
income tax (recovery) at the statutory rates (1,439,417) (981,895)
Permanent
differences 200,042 171,912
Tax
benefits not recognized 1,239,375 809,983
Provision
for income taxes $ - $ - </t>
  </si>
  <si>
    <t>Temporary differences by origin</t>
  </si>
  <si>
    <t>United
States Canada
December
31, 2016 December
31, 2015 December
31, 2016 December
31, 2015
Loss
before income taxes $ 3,103,756 $ 2,317,527 $ 1,291,477 $ (578,775)
Applicable
tax rate ranges from 10% to 35% 35% 26.5%
Expected
income tax (recovery) at the statutory rates (1,086,315) (811,134) (342,241) (153,375)
Permanent
differences 177,943 164,649 22,099 7,263
Tax
benefits not recognized 908,372 646,485 320,142 146,112
Income
taxes-current and deferred $ - $ - $ - $ -
Ireland Hungary
December
31, 2016 December
31, 2015 December
31, 2016 December
31, 2015
Loss
before income taxes $ (2,301) $ 87,276 $ 111,489 $ 64,758
Applicable
tax rate ranges from 10% to 35% 12.5% 12.5% 10% 10%
Expected
income tax (recovery) at the statutory rates 288 (10,910) (11,149) (6,476)
Permanent
differences - 1 -
Tax
benefits not recognized - 10,910 11,148 6,476
Income
taxes-current and deferred $ 288 $ - $ - $ -
Slovakia
December
31, 2016 December
31, 2015
Loss
before income taxes $ (4,216) $ -
Applicable
tax rate ranges from 10% to 35% 22% 22%
Expected
income tax (recovery) at the statutory rates 928 -
Permanent
differences - -
Tax
benefits not recognized - -
Income
taxes-current and deferred $ 928 $ -</t>
  </si>
  <si>
    <t>Components of deferred income taxes</t>
  </si>
  <si>
    <t>December
31, 2016 December
31, 2015
Operating
losses available to offset future income taxes $ (11,330,266) $ (7,951,215)
Expected
income tax recovery at a statutory rate of 35% 3,535,016 2,502,523
Valuation
allowance (3,535,016) (2,502,523)
Income
taxes – current and deferred $ - $ -</t>
  </si>
  <si>
    <t>21. COMMITMENTS AND CONTINGENCIES (Tables)</t>
  </si>
  <si>
    <t>Commitments And Contingencies Tables</t>
  </si>
  <si>
    <t>Minimum annual lease payments</t>
  </si>
  <si>
    <t xml:space="preserve">a) Premises Lease – Florida, USA Effective January 1, 2015, a subsidiary
of the Company entered into an operating lease agreement for a rental premises in Daytona Beach, Florida, USA. The terms of this
agreement are to be for a period of 36 months and ending on December 31, 2017 with payments made monthly. Minimum annual lease
payments are as follows:
2017 $ 56,110 b) Premises Leases – Budapest, Hungary Effective January 2, 2017, a subsidiary of the Company entered
into a lease agreement for a rental premises in Budapest, Hungary. The terms of the agreement are to be for a period of one year
ending on December 31, 2017 with payments made monthly. Minimum annual lease payments are denominated in Euros and are as follows:
2017 € 27,000 Effective May 23, 2016, a subsidiary
of the Company entered into a lease agreement for office space in Budapest, Hungary. The terms of the agreement are to be for a
period of one year ending on July 8, 2017 with payments made monthly. Minimum annual lease payments are denominated in Euros and
are as follows:
2017 € 41,289 </t>
  </si>
  <si>
    <t>22. FINANCIAL INSTRUMENT (Tables)</t>
  </si>
  <si>
    <t>Financial Instrument Tables</t>
  </si>
  <si>
    <t>Currency risk (CAD)</t>
  </si>
  <si>
    <t>December 31, 2016 Accounts Payable Accounts Receivable Cash
CAD $ 204,350 $ 219 $ 3,166
HUF $ 334,698 $ 46,138 $ 127,788
EUR $ 18,672 $ - $ 10,328</t>
  </si>
  <si>
    <t>23. SEGMENTED INFORMATION (Tables)</t>
  </si>
  <si>
    <t>Segmented Information Tables</t>
  </si>
  <si>
    <t>Assets by geographic location</t>
  </si>
  <si>
    <t xml:space="preserve">December 31, 2016
December 31, 2015
Canada $ 826 $ -
United States 1,125,704 1,624,669
Europe 23,418 2,130
$ 1,149,948 $ 1,626,799 </t>
  </si>
  <si>
    <t>Revenues by geographic location</t>
  </si>
  <si>
    <t xml:space="preserve">December 31, 2016
December 31, 2015
Canada $ 49,732 $ -
United States 2,596,172 1,163,096
Europe 1,904,889 -
$ 4,550,793 $ 1,163,096 </t>
  </si>
  <si>
    <t>2. GOING CONCERN (Details Narrative) - USD ($)</t>
  </si>
  <si>
    <t>Working capital deficiency</t>
  </si>
  <si>
    <t>Cash flows from operating activities</t>
  </si>
  <si>
    <t>3. SUMMARY OF SIGNIFICANT ACCOUNTING POLICIES (Details)</t>
  </si>
  <si>
    <t>Brands</t>
  </si>
  <si>
    <t>Estimated useful lives of intangible assets</t>
  </si>
  <si>
    <t>5 years</t>
  </si>
  <si>
    <t>Customer Relationships</t>
  </si>
  <si>
    <t>Furniture and equipment</t>
  </si>
  <si>
    <t>Estimated useful lives of property and equipment</t>
  </si>
  <si>
    <t>3 years</t>
  </si>
  <si>
    <t>Computer hardware</t>
  </si>
  <si>
    <t>Manufacturing equipment</t>
  </si>
  <si>
    <t>3. SUMMARY OF SIGNIFICANT ACCOUNTING POLICIES (Details Narrative) - USD ($)</t>
  </si>
  <si>
    <t>Summary Of Significant Accounting Policies Details Narrative</t>
  </si>
  <si>
    <t>Production costs expensed</t>
  </si>
  <si>
    <t>Corporate promotions expense</t>
  </si>
  <si>
    <t>4. BUSINESS COMBINATIONS (Details) - USD ($)</t>
  </si>
  <si>
    <t>Dec. 31, 2014</t>
  </si>
  <si>
    <t>Assets acquired:</t>
  </si>
  <si>
    <t>Liabilities assumed:</t>
  </si>
  <si>
    <t>Business Combination 1</t>
  </si>
  <si>
    <t>Intangible assets</t>
  </si>
  <si>
    <t>Business Combination 1 | Allocation</t>
  </si>
  <si>
    <t>Cash</t>
  </si>
  <si>
    <t>Receivables</t>
  </si>
  <si>
    <t>Equipment</t>
  </si>
  <si>
    <t>Total assets acquired</t>
  </si>
  <si>
    <t>Loan payable</t>
  </si>
  <si>
    <t>Total liabilities assumed</t>
  </si>
  <si>
    <t>Consideration:</t>
  </si>
  <si>
    <t>Promissory Notes A, unsecured and non-interest bearing, due November 1, 2015</t>
  </si>
  <si>
    <t>Promissory Notes B, unsecured and non-interest bearing, due April 1, 2016</t>
  </si>
  <si>
    <t>Promissory Notes C, unsecured and non-interest bearing, due January 1, 2017</t>
  </si>
  <si>
    <t>Total consideration</t>
  </si>
  <si>
    <t>Business Combination 1 | Measurement Period Adjustments</t>
  </si>
  <si>
    <t>Business Combination 1 | Final Allocation</t>
  </si>
  <si>
    <t>Business Combination 2</t>
  </si>
  <si>
    <t>Website</t>
  </si>
  <si>
    <t>Common Shares</t>
  </si>
  <si>
    <t>Business Combination 3</t>
  </si>
  <si>
    <t>Business Combination 4</t>
  </si>
  <si>
    <t>Deferred payments</t>
  </si>
  <si>
    <t>4. BUSINESS COMBINATIONS (Details 1) - USD ($)</t>
  </si>
  <si>
    <t>Present value, beginning</t>
  </si>
  <si>
    <t>Working capital adjustment</t>
  </si>
  <si>
    <t>Measurement period adjustment</t>
  </si>
  <si>
    <t>Interest expense related to accretion</t>
  </si>
  <si>
    <t>Present value, ending</t>
  </si>
  <si>
    <t>Promissory Note A</t>
  </si>
  <si>
    <t>Promissory Note B</t>
  </si>
  <si>
    <t>Promissory Note C</t>
  </si>
  <si>
    <t>4. BUSINESS COMBINATIONS (Details 2) - Business Combination 1 - USD ($)</t>
  </si>
  <si>
    <t>Pro forma revenue</t>
  </si>
  <si>
    <t>Pro forma loss from operations</t>
  </si>
  <si>
    <t>Pro forma net loss</t>
  </si>
  <si>
    <t>4. BUSINESS COMBINATIONS (Details 3)</t>
  </si>
  <si>
    <t>Dec. 31, 2016USD ($)</t>
  </si>
  <si>
    <t>Intangible asset fair value</t>
  </si>
  <si>
    <t>Business Combination 1 | Brands</t>
  </si>
  <si>
    <t>Estimated Useful Life</t>
  </si>
  <si>
    <t>Business Combination 1 | Customer Relationships</t>
  </si>
  <si>
    <t>Business Combination 3 | Brands</t>
  </si>
  <si>
    <t>Business Combination 3 | Customer Relationships</t>
  </si>
  <si>
    <t>Business Combination 4 | Brands</t>
  </si>
  <si>
    <t>Business Combination 4 | Customer Relationships</t>
  </si>
  <si>
    <t>5. OTHER CURRENT ASSETS (Details) - USD ($)</t>
  </si>
  <si>
    <t>Vendor Deposits</t>
  </si>
  <si>
    <t>Prepaid Expense</t>
  </si>
  <si>
    <t>Trade Currency</t>
  </si>
  <si>
    <t>Other Receivables</t>
  </si>
  <si>
    <t>6. INVENTORY (Details) - USD ($)</t>
  </si>
  <si>
    <t>Inventory Details</t>
  </si>
  <si>
    <t>Vaping hardware and accessories</t>
  </si>
  <si>
    <t>E-liquid bottles - finished goods</t>
  </si>
  <si>
    <t>E-liquid components</t>
  </si>
  <si>
    <t>Bottles and packaging</t>
  </si>
  <si>
    <t>6. INVENTORY (Details Narrative) - USD ($)</t>
  </si>
  <si>
    <t>Inventory Details Narrative</t>
  </si>
  <si>
    <t>Inventory written off</t>
  </si>
  <si>
    <t>7. PROPERTY AND EQUIPMENT (Details) - USD ($)</t>
  </si>
  <si>
    <t>Property and equipment, cost</t>
  </si>
  <si>
    <t>Accumulated Depreciation</t>
  </si>
  <si>
    <t>Property and equipment, net</t>
  </si>
  <si>
    <t>7. PROPERTY AND EQUIPMENT (Details Narrative) - USD ($)</t>
  </si>
  <si>
    <t>Property And Equipment Details Narrative</t>
  </si>
  <si>
    <t>Depreciation expense</t>
  </si>
  <si>
    <t>8. WEBSITE DEVELOPMENT (Details) - USD ($)</t>
  </si>
  <si>
    <t>Website Development Net</t>
  </si>
  <si>
    <t>Vapor Liq Website</t>
  </si>
  <si>
    <t>Website Development Cost</t>
  </si>
  <si>
    <t>Website Development Accumulated Amortization</t>
  </si>
  <si>
    <t>8. WEBSITE DEVELOPMENT (Details Narrative) - Website development - USD ($)</t>
  </si>
  <si>
    <t>Amortization expense</t>
  </si>
  <si>
    <t>Year ended 2017</t>
  </si>
  <si>
    <t>Year ended 2018</t>
  </si>
  <si>
    <t>Year ended 2019</t>
  </si>
  <si>
    <t>Year ended 2020</t>
  </si>
  <si>
    <t>9. INTANGIBLE ASSETS (Details) - USD ($)</t>
  </si>
  <si>
    <t>Intangible asset, cost</t>
  </si>
  <si>
    <t>Intangible asset, accumulated amortization</t>
  </si>
  <si>
    <t>Intangible asset, net</t>
  </si>
  <si>
    <t>9. INTANGIBLE ASSETS (Details Narrative) - USD ($)</t>
  </si>
  <si>
    <t>Intangile Assets</t>
  </si>
  <si>
    <t>10. GOODWILL (Details) - USD ($)</t>
  </si>
  <si>
    <t>Goodwill Details</t>
  </si>
  <si>
    <t>Goodwill, beginning</t>
  </si>
  <si>
    <t>Acquisitions (note 4)</t>
  </si>
  <si>
    <t>Measurement period adjustment (note 4)</t>
  </si>
  <si>
    <t>Impairment</t>
  </si>
  <si>
    <t>Goodwill, ending</t>
  </si>
  <si>
    <t>11. LOANS FROM SHAREHOLDERS (Details) - USD ($)</t>
  </si>
  <si>
    <t>Total Current Loans</t>
  </si>
  <si>
    <t>Loan from shareholder</t>
  </si>
  <si>
    <t>Non-interest bearing, unsecured, no specific terms of repayment</t>
  </si>
  <si>
    <t>Bears interest of 1.5% per month on a cumulative basis, unsecured, no specific terms of repayment</t>
  </si>
  <si>
    <t>Bears interest of 6% per annum on a cumulative basis, secured by the assets of the Company, matures on March 2, 2018</t>
  </si>
  <si>
    <t>Total Long Term Loans</t>
  </si>
  <si>
    <t>Bears interest of 10% per annum on a cumulative basis, secured by the assets of the Company, matures on July 1, 2017</t>
  </si>
  <si>
    <t>11. LOANS FROM SHAREHOLDERS (Details Narrative) - USD ($)</t>
  </si>
  <si>
    <t>Loan From Shareholder Details</t>
  </si>
  <si>
    <t>Accrued interest On Shareholders loan</t>
  </si>
  <si>
    <t>Total accrued interest owed on shareholders loan</t>
  </si>
  <si>
    <t>Accrued interest On Secured Note</t>
  </si>
  <si>
    <t>Total Accrued interest owed On Secured Note</t>
  </si>
  <si>
    <t>Accrued interest On Secured Note 2</t>
  </si>
  <si>
    <t>Total Accrued interest owed On Secured Note 2</t>
  </si>
  <si>
    <t>Accrued interest On Secured Note 3</t>
  </si>
  <si>
    <t>Total Interest</t>
  </si>
  <si>
    <t>12. CREDIT FACILITY (Details Narrative) - USD ($)</t>
  </si>
  <si>
    <t>Credit Facility Details Narrative</t>
  </si>
  <si>
    <t>Interest paid and standby fees</t>
  </si>
  <si>
    <t>13. TERM LOAN (Details) - USD ($)</t>
  </si>
  <si>
    <t>Term Loan Details</t>
  </si>
  <si>
    <t>Amount advanced</t>
  </si>
  <si>
    <t>Exchange gains during the year</t>
  </si>
  <si>
    <t>Principal payments made</t>
  </si>
  <si>
    <t>Interest accrued</t>
  </si>
  <si>
    <t>Interest payments made</t>
  </si>
  <si>
    <t>Amount owing at end of year</t>
  </si>
  <si>
    <t>14. CONVERTIBLE DEBENTURES (Details) - USD ($)</t>
  </si>
  <si>
    <t>Convertible Debentures Series A</t>
  </si>
  <si>
    <t>Convertible Debentures Series B</t>
  </si>
  <si>
    <t>Convertible Debentures Series C-1</t>
  </si>
  <si>
    <t>Convertible Debentures Series C-2</t>
  </si>
  <si>
    <t>14. CONVERTIBLE DEBENTURES (Details 1) - USD ($)</t>
  </si>
  <si>
    <t>Convertible Debentures Details 1</t>
  </si>
  <si>
    <t>Convertible debentures, beginning</t>
  </si>
  <si>
    <t>Face value Convertible Debentures Series B</t>
  </si>
  <si>
    <t>Face value Convertible Debentures Series C-1</t>
  </si>
  <si>
    <t>Face value Convertible Debentures Series C-2</t>
  </si>
  <si>
    <t>Relative fair value of detachable warrants</t>
  </si>
  <si>
    <t>BCF</t>
  </si>
  <si>
    <t>Transaction costs</t>
  </si>
  <si>
    <t>Conversions</t>
  </si>
  <si>
    <t>Cash settlements</t>
  </si>
  <si>
    <t>Convertible debentures, ending</t>
  </si>
  <si>
    <t>14. CONVERTIBLE DEBENTURES (Details 2)</t>
  </si>
  <si>
    <t>Dec. 31, 2016USD ($)shares</t>
  </si>
  <si>
    <t>Convertible Debentures Converted | $</t>
  </si>
  <si>
    <t>Number of Common Shares Issued | shares</t>
  </si>
  <si>
    <t>Convertible Debt 1</t>
  </si>
  <si>
    <t>Date Form of Election Received</t>
  </si>
  <si>
    <t>Apr. 15,
		2014</t>
  </si>
  <si>
    <t>Convertible Debt 2</t>
  </si>
  <si>
    <t>Sep. 30,
		2014</t>
  </si>
  <si>
    <t>Convertible Debt 3</t>
  </si>
  <si>
    <t>Nov. 10,
		2014</t>
  </si>
  <si>
    <t>Convertible Debt 4</t>
  </si>
  <si>
    <t>Mar. 9,
		2015</t>
  </si>
  <si>
    <t>Convertible Debt 5</t>
  </si>
  <si>
    <t>Jul. 15,
		2015</t>
  </si>
  <si>
    <t>Convertible Debt 6</t>
  </si>
  <si>
    <t>Sep. 1,
		2015</t>
  </si>
  <si>
    <t>16. WARRANTS (Details) - Warrants [Member] - $ / shares</t>
  </si>
  <si>
    <t>Warrants Outstanding, Beginning of year</t>
  </si>
  <si>
    <t>Warrants Outstanding, Issued</t>
  </si>
  <si>
    <t>Warrants Outstanding, Cancelled</t>
  </si>
  <si>
    <t>Warrants Outstanding, Expired</t>
  </si>
  <si>
    <t>Warrants Outstanding, End of year</t>
  </si>
  <si>
    <t>Weighted average exercise price, Beginning of year</t>
  </si>
  <si>
    <t>Weighted average exercise price, Issued</t>
  </si>
  <si>
    <t>.21</t>
  </si>
  <si>
    <t>Weighted average exercise price, Cancelled</t>
  </si>
  <si>
    <t>.25</t>
  </si>
  <si>
    <t>Weighted average exercise price, Expired</t>
  </si>
  <si>
    <t>.19</t>
  </si>
  <si>
    <t>Weighted average exercise price, End of year</t>
  </si>
  <si>
    <t>$ .23</t>
  </si>
  <si>
    <t>Weighted Average Life Remaining, Beginning of year</t>
  </si>
  <si>
    <t>1 year 4 months 20 days</t>
  </si>
  <si>
    <t>1 year 10 months 13 days</t>
  </si>
  <si>
    <t>Weighted Average Life Remaining, Issued</t>
  </si>
  <si>
    <t>2 years 18 days</t>
  </si>
  <si>
    <t>1 year 8 months 23 days</t>
  </si>
  <si>
    <t>Weighted Average Life Remaining, Cancelled</t>
  </si>
  <si>
    <t>1 year 1 month 17 days</t>
  </si>
  <si>
    <t>Weighted Average Life Remaining, End of year</t>
  </si>
  <si>
    <t>1 year 2 months 16 days</t>
  </si>
  <si>
    <t>16. WARRANTS (Details 1)</t>
  </si>
  <si>
    <t>Dec. 31, 2016USD ($)$ / sharesshares</t>
  </si>
  <si>
    <t>Number of warrants | shares</t>
  </si>
  <si>
    <t>Fair Value</t>
  </si>
  <si>
    <t>Expected life</t>
  </si>
  <si>
    <t>2 years</t>
  </si>
  <si>
    <t>Exercise Price | $ / shares</t>
  </si>
  <si>
    <t>Risk-free interest rate</t>
  </si>
  <si>
    <t>0.71%</t>
  </si>
  <si>
    <t>Dividend yield</t>
  </si>
  <si>
    <t>Estimated volatility</t>
  </si>
  <si>
    <t>320.00%</t>
  </si>
  <si>
    <t>0.85%</t>
  </si>
  <si>
    <t>298.00%</t>
  </si>
  <si>
    <t>1 year</t>
  </si>
  <si>
    <t>0.51%</t>
  </si>
  <si>
    <t>166.00%</t>
  </si>
  <si>
    <t>1 year 6 months</t>
  </si>
  <si>
    <t>219.00%</t>
  </si>
  <si>
    <t>0.52%</t>
  </si>
  <si>
    <t>174.00%</t>
  </si>
  <si>
    <t>0.60%</t>
  </si>
  <si>
    <t>186.00%</t>
  </si>
  <si>
    <t>0.88%</t>
  </si>
  <si>
    <t>190.00%</t>
  </si>
  <si>
    <t>1.19%</t>
  </si>
  <si>
    <t>265.00%</t>
  </si>
  <si>
    <t>2 years 5 months 16 days</t>
  </si>
  <si>
    <t>0.91%</t>
  </si>
  <si>
    <t>263.00%</t>
  </si>
  <si>
    <t>0.80%</t>
  </si>
  <si>
    <t>275.00%</t>
  </si>
  <si>
    <t>271.00%</t>
  </si>
  <si>
    <t>264.00%</t>
  </si>
  <si>
    <t>1.03%</t>
  </si>
  <si>
    <t>259.00%</t>
  </si>
  <si>
    <t>0.87%</t>
  </si>
  <si>
    <t>180.00%</t>
  </si>
  <si>
    <t>1.20%</t>
  </si>
  <si>
    <t>17. STOCK BASED COMPENSATION (Details) - USD ($)</t>
  </si>
  <si>
    <t>Warrants Issued as Stock Based Compensation</t>
  </si>
  <si>
    <t>Warrants issued in connection to the Term Loan (note 16(i))</t>
  </si>
  <si>
    <t>Warrants issued in connection to a consulting agreement (note 16(j))</t>
  </si>
  <si>
    <t>Warrants issued in connection to a consulting agreement (note 16(k))</t>
  </si>
  <si>
    <t>Warrants issued in connection the Shareholder Loan (note 16(l))</t>
  </si>
  <si>
    <t>Warrants issued in connection to a consulting agreement (note 16(m))</t>
  </si>
  <si>
    <t>Warrants issued as commission related to Convertible Debentures Series C-1 (note 16(o))</t>
  </si>
  <si>
    <t>Warrants issued in connection to the Term Loan (note 16(p))</t>
  </si>
  <si>
    <t>Warrants issued in connection to a supply and distribution agreement (note 16(a))</t>
  </si>
  <si>
    <t>Warrants issued in connection to a commission agreement (note 16(b))</t>
  </si>
  <si>
    <t>Warrants issued in connection to the Secured Note No.3 (note 16(c))</t>
  </si>
  <si>
    <t>Warrants issued in connection to the Secured Notes (note 16(q))</t>
  </si>
  <si>
    <t>Warrants issued in connection to the Secured Notes (note 16(g))</t>
  </si>
  <si>
    <t>Total Warrants Issued as Stock Based Compensation</t>
  </si>
  <si>
    <t>Shares issued for consulting fees</t>
  </si>
  <si>
    <t>Shares to be issued for consulting fees</t>
  </si>
  <si>
    <t>Shares issued for employment income to a related party</t>
  </si>
  <si>
    <t>Total Stock Based Compensation</t>
  </si>
  <si>
    <t>18. SHARES TO BE ISSUED (Details Narrative) - USD ($)</t>
  </si>
  <si>
    <t>Shares To Be Issued Details Narrative</t>
  </si>
  <si>
    <t>Unissued share liability</t>
  </si>
  <si>
    <t>19. RELATED PARTY TRANSACTIONS (Details) - USD ($)</t>
  </si>
  <si>
    <t>Advances from related parties</t>
  </si>
  <si>
    <t>Advances by and amounts payable to Officers of the Company, two of which are also Directors</t>
  </si>
  <si>
    <t>Advances by and consulting fees payable to a corporation owned by two Officers of the Company, one of which is also a Director</t>
  </si>
  <si>
    <t>Consulting fees owing to persons related to Officers who are also Directors of the Company</t>
  </si>
  <si>
    <t>Advances by Officers of the Company, one of which is also a Director, bears interest at 1.5% per month</t>
  </si>
  <si>
    <t>Amounts payable to a corporation formerly related by virtue of a common Officer of the Company</t>
  </si>
  <si>
    <t>Amounts payable to a corporation related by virtue of common Officers and a common Director of the Company</t>
  </si>
  <si>
    <t>Consulting fees and director fees payable to Directors of the Company</t>
  </si>
  <si>
    <t>19. RELATED PARTY TRANSACTIONS (Details 1) - USD ($)</t>
  </si>
  <si>
    <t>Interest accrued on advances by Officers of the Company, one of which is also a Director</t>
  </si>
  <si>
    <t>19. RELATED PARTY TRANSACTIONS (Details 2) - USD ($)</t>
  </si>
  <si>
    <t>Consulting fees payable to related parties</t>
  </si>
  <si>
    <t>Directors</t>
  </si>
  <si>
    <t>Officers</t>
  </si>
  <si>
    <t>Corporation related by virtue of common Officers and a common Director [Member]</t>
  </si>
  <si>
    <t>Corporation owned by two Officers, one of which is also a Director</t>
  </si>
  <si>
    <t>Person related to a Director</t>
  </si>
  <si>
    <t>19. RELATED PARTY TRANSACTIONS (Details Narrative) - USD ($)</t>
  </si>
  <si>
    <t>Related Party Transactions Details Narrative</t>
  </si>
  <si>
    <t>Amounts due to related parties</t>
  </si>
  <si>
    <t>20. INCOME TAXES (Details) - USD ($)</t>
  </si>
  <si>
    <t>Non-capital losses</t>
  </si>
  <si>
    <t>United States</t>
  </si>
  <si>
    <t>Canada</t>
  </si>
  <si>
    <t>Ireland [Member]</t>
  </si>
  <si>
    <t>Hungary [Member]</t>
  </si>
  <si>
    <t>Slovakia [Member]</t>
  </si>
  <si>
    <t>20. INCOME TAXES (Details 1) - USD ($)</t>
  </si>
  <si>
    <t>Income Taxes Details 1</t>
  </si>
  <si>
    <t>Loss before income taxes</t>
  </si>
  <si>
    <t>Applicable tax rate ranges from 10% to 35%</t>
  </si>
  <si>
    <t>Expected income tax (recovery) at the statutory rates</t>
  </si>
  <si>
    <t>Permanent differences</t>
  </si>
  <si>
    <t>Tax benefits not recognized</t>
  </si>
  <si>
    <t>20. INCOME TAXES (Details 2) - USD ($)</t>
  </si>
  <si>
    <t>Income taxes-current and deferred</t>
  </si>
  <si>
    <t>35.00%</t>
  </si>
  <si>
    <t>26.50%</t>
  </si>
  <si>
    <t>12.50%</t>
  </si>
  <si>
    <t>10.00%</t>
  </si>
  <si>
    <t>22.00%</t>
  </si>
  <si>
    <t>20. INCOME TAXES (Details 3) - USD ($)</t>
  </si>
  <si>
    <t>Income Taxes Details 3</t>
  </si>
  <si>
    <t>Operating losses available to offset future income taxes</t>
  </si>
  <si>
    <t>Expected income tax recovery at a statutory rate of 35%</t>
  </si>
  <si>
    <t>Valuation allowance</t>
  </si>
  <si>
    <t>Income taxes - current and deferred</t>
  </si>
  <si>
    <t>21. COMMITMENTS AND CONTINGENCIES (Details) - Dec. 31, 2016</t>
  </si>
  <si>
    <t>USD ($)</t>
  </si>
  <si>
    <t>EUR (€)</t>
  </si>
  <si>
    <t>Daytona Beach Lease</t>
  </si>
  <si>
    <t>2017 | $</t>
  </si>
  <si>
    <t>Budapest Lease</t>
  </si>
  <si>
    <t>21. COMMITMENTS AND CONTINGENCIES (Details Narrative)</t>
  </si>
  <si>
    <t>Loan From Shareholder Details [Default Label]</t>
  </si>
  <si>
    <t>Accrued charitable contributions</t>
  </si>
  <si>
    <t>22. FINANCIAL INSTRUMENTS (Details)</t>
  </si>
  <si>
    <t>Canada, Dollars</t>
  </si>
  <si>
    <t>Accounts Payable</t>
  </si>
  <si>
    <t>Accounts Receivable</t>
  </si>
  <si>
    <t>Hungarian Forint Equals</t>
  </si>
  <si>
    <t>Slovakia, Euro</t>
  </si>
  <si>
    <t>23. SEGMENTED INFORMATION (Details) - USD ($)</t>
  </si>
  <si>
    <t>Europe [Member]</t>
  </si>
  <si>
    <t>23. SEGMENTED INFORMATION (Details 1) - USD ($)</t>
  </si>
  <si>
    <t>Total revenu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Warrant &quot;#,##0_);_(&quot;Warrant &quot;(#,##0)" numFmtId="167"/>
    <numFmt formatCode="_(&quot;$ &quot;#,##0.0_);_(&quot;$ &quot;(#,##0.0)" numFmtId="168"/>
    <numFmt formatCode="_(&quot;Warrants &quot;#,##0_);_(&quot;Warrants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44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5554722</v>
      </c>
    </row>
    <row r="15" spans="1:4">
      <c r="A15" s="4" t="s">
        <v>25</v>
      </c>
      <c r="C15" s="5" t="n">
        <v>116655636</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29</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29</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29</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4754</v>
      </c>
      <c r="C3" s="6" t="n">
        <v>81696</v>
      </c>
    </row>
    <row r="4" spans="1:3">
      <c r="A4" s="4" t="s">
        <v>33</v>
      </c>
      <c r="B4" s="5" t="n">
        <v>80409</v>
      </c>
      <c r="C4" s="5" t="n">
        <v>45534</v>
      </c>
    </row>
    <row r="5" spans="1:3">
      <c r="A5" s="4" t="s">
        <v>34</v>
      </c>
      <c r="B5" s="5" t="n">
        <v>545135</v>
      </c>
      <c r="C5" s="5" t="n">
        <v>154700</v>
      </c>
    </row>
    <row r="6" spans="1:3">
      <c r="A6" s="4" t="s">
        <v>35</v>
      </c>
      <c r="B6" s="5" t="n">
        <v>462708</v>
      </c>
      <c r="C6" s="5" t="n">
        <v>322326</v>
      </c>
    </row>
    <row r="7" spans="1:3">
      <c r="A7" s="4" t="s">
        <v>36</v>
      </c>
      <c r="B7" s="5" t="n">
        <v>1273006</v>
      </c>
      <c r="C7" s="5" t="n">
        <v>604256</v>
      </c>
    </row>
    <row r="8" spans="1:3">
      <c r="A8" s="3" t="s">
        <v>37</v>
      </c>
    </row>
    <row r="9" spans="1:3">
      <c r="A9" s="4" t="s">
        <v>38</v>
      </c>
      <c r="B9" s="5" t="n">
        <v>93068</v>
      </c>
      <c r="C9" s="5" t="n">
        <v>150349</v>
      </c>
    </row>
    <row r="10" spans="1:3">
      <c r="A10" s="4" t="s">
        <v>39</v>
      </c>
      <c r="B10" s="5" t="n">
        <v>7083</v>
      </c>
      <c r="C10" s="5" t="n">
        <v>9083</v>
      </c>
    </row>
    <row r="11" spans="1:3">
      <c r="A11" s="4" t="s">
        <v>40</v>
      </c>
      <c r="B11" s="5" t="n">
        <v>160300</v>
      </c>
      <c r="C11" s="5" t="n">
        <v>215283</v>
      </c>
    </row>
    <row r="12" spans="1:3">
      <c r="A12" s="4" t="s">
        <v>41</v>
      </c>
      <c r="B12" s="5" t="n">
        <v>889497</v>
      </c>
      <c r="C12" s="5" t="n">
        <v>1252084</v>
      </c>
    </row>
    <row r="13" spans="1:3">
      <c r="A13" s="4" t="s">
        <v>42</v>
      </c>
      <c r="B13" s="5" t="n">
        <v>1149948</v>
      </c>
      <c r="C13" s="5" t="n">
        <v>1626799</v>
      </c>
    </row>
    <row r="14" spans="1:3">
      <c r="A14" s="4" t="s">
        <v>43</v>
      </c>
      <c r="B14" s="5" t="n">
        <v>2422954</v>
      </c>
      <c r="C14" s="5" t="n">
        <v>2231055</v>
      </c>
    </row>
    <row r="15" spans="1:3">
      <c r="A15" s="3" t="s">
        <v>44</v>
      </c>
    </row>
    <row r="16" spans="1:3">
      <c r="A16" s="4" t="s">
        <v>45</v>
      </c>
      <c r="B16" s="5" t="n">
        <v>1757821</v>
      </c>
      <c r="C16" s="5" t="n">
        <v>687767</v>
      </c>
    </row>
    <row r="17" spans="1:3">
      <c r="A17" s="4" t="s">
        <v>46</v>
      </c>
      <c r="B17" s="5" t="n">
        <v>404633</v>
      </c>
      <c r="C17" s="5" t="n">
        <v>251517</v>
      </c>
    </row>
    <row r="18" spans="1:3">
      <c r="A18" s="4" t="s">
        <v>47</v>
      </c>
      <c r="B18" s="5" t="n">
        <v>263790</v>
      </c>
      <c r="C18" s="5" t="n">
        <v>131755</v>
      </c>
    </row>
    <row r="19" spans="1:3">
      <c r="A19" s="4" t="s">
        <v>48</v>
      </c>
      <c r="B19" s="5" t="n">
        <v>56834</v>
      </c>
      <c r="C19" s="5" t="n">
        <v>372500</v>
      </c>
    </row>
    <row r="20" spans="1:3">
      <c r="A20" s="4" t="s">
        <v>49</v>
      </c>
      <c r="B20" s="5" t="n">
        <v>502288</v>
      </c>
      <c r="C20" s="5" t="n">
        <v>27528</v>
      </c>
    </row>
    <row r="21" spans="1:3">
      <c r="A21" s="4" t="s">
        <v>50</v>
      </c>
      <c r="B21" s="5" t="n">
        <v>1478883</v>
      </c>
      <c r="C21" s="5" t="n">
        <v>996939</v>
      </c>
    </row>
    <row r="22" spans="1:3">
      <c r="A22" s="4" t="s">
        <v>51</v>
      </c>
      <c r="B22" s="5" t="n">
        <v>783317</v>
      </c>
      <c r="C22" s="5" t="n">
        <v>495193</v>
      </c>
    </row>
    <row r="23" spans="1:3">
      <c r="A23" s="4" t="s">
        <v>52</v>
      </c>
      <c r="B23" s="5" t="n">
        <v>55000</v>
      </c>
      <c r="C23" s="5" t="n">
        <v>150549</v>
      </c>
    </row>
    <row r="24" spans="1:3">
      <c r="A24" s="4" t="s">
        <v>53</v>
      </c>
      <c r="B24" s="5" t="n">
        <v>0</v>
      </c>
      <c r="C24" s="5" t="n">
        <v>80658</v>
      </c>
    </row>
    <row r="25" spans="1:3">
      <c r="A25" s="4" t="s">
        <v>54</v>
      </c>
      <c r="B25" s="5" t="n">
        <v>0</v>
      </c>
      <c r="C25" s="5" t="n">
        <v>212415</v>
      </c>
    </row>
    <row r="26" spans="1:3">
      <c r="A26" s="4" t="s">
        <v>55</v>
      </c>
      <c r="B26" s="5" t="n">
        <v>1144337</v>
      </c>
      <c r="C26" s="5" t="n">
        <v>0</v>
      </c>
    </row>
    <row r="27" spans="1:3">
      <c r="A27" s="4" t="s">
        <v>56</v>
      </c>
      <c r="B27" s="5" t="n">
        <v>6446903</v>
      </c>
      <c r="C27" s="5" t="n">
        <v>3406821</v>
      </c>
    </row>
    <row r="28" spans="1:3">
      <c r="A28" s="3" t="s">
        <v>57</v>
      </c>
    </row>
    <row r="29" spans="1:3">
      <c r="A29" s="4" t="s">
        <v>49</v>
      </c>
      <c r="B29" s="5" t="n">
        <v>497351</v>
      </c>
      <c r="C29" s="5" t="n">
        <v>461250</v>
      </c>
    </row>
    <row r="30" spans="1:3">
      <c r="A30" s="4" t="s">
        <v>50</v>
      </c>
      <c r="B30" s="5" t="n">
        <v>1085906</v>
      </c>
      <c r="C30" s="5" t="n">
        <v>662140</v>
      </c>
    </row>
    <row r="31" spans="1:3">
      <c r="A31" s="4" t="s">
        <v>52</v>
      </c>
      <c r="B31" s="5" t="n">
        <v>0</v>
      </c>
      <c r="C31" s="5" t="n">
        <v>196127</v>
      </c>
    </row>
    <row r="32" spans="1:3">
      <c r="A32" s="4" t="s">
        <v>51</v>
      </c>
      <c r="B32" s="5" t="n">
        <v>0</v>
      </c>
      <c r="C32" s="5" t="n">
        <v>267857</v>
      </c>
    </row>
    <row r="33" spans="1:3">
      <c r="A33" s="4" t="s">
        <v>53</v>
      </c>
      <c r="B33" s="5" t="n">
        <v>83704</v>
      </c>
      <c r="C33" s="5" t="n">
        <v>6500</v>
      </c>
    </row>
    <row r="34" spans="1:3">
      <c r="A34" s="4" t="s">
        <v>58</v>
      </c>
      <c r="B34" s="5" t="n">
        <v>1666961</v>
      </c>
      <c r="C34" s="5" t="n">
        <v>1593874</v>
      </c>
    </row>
    <row r="35" spans="1:3">
      <c r="A35" s="4" t="s">
        <v>59</v>
      </c>
      <c r="B35" s="5" t="n">
        <v>8113864</v>
      </c>
      <c r="C35" s="5" t="n">
        <v>5000695</v>
      </c>
    </row>
    <row r="36" spans="1:3">
      <c r="A36" s="4" t="s">
        <v>60</v>
      </c>
      <c r="B36" s="4" t="s">
        <v>61</v>
      </c>
      <c r="C36" s="4" t="s">
        <v>61</v>
      </c>
    </row>
    <row r="37" spans="1:3">
      <c r="A37" s="4" t="s">
        <v>62</v>
      </c>
      <c r="B37" s="4" t="s">
        <v>61</v>
      </c>
      <c r="C37" s="4" t="s">
        <v>61</v>
      </c>
    </row>
    <row r="38" spans="1:3">
      <c r="A38" s="4" t="s">
        <v>63</v>
      </c>
      <c r="B38" s="4" t="s">
        <v>61</v>
      </c>
      <c r="C38" s="4" t="s">
        <v>61</v>
      </c>
    </row>
    <row r="39" spans="1:3">
      <c r="A39" s="4" t="s">
        <v>64</v>
      </c>
      <c r="B39" s="4" t="s">
        <v>61</v>
      </c>
      <c r="C39" s="4" t="s">
        <v>61</v>
      </c>
    </row>
    <row r="40" spans="1:3">
      <c r="A40" s="3" t="s">
        <v>65</v>
      </c>
    </row>
    <row r="41" spans="1:3">
      <c r="A41" s="4" t="s">
        <v>66</v>
      </c>
      <c r="B41" s="5" t="n">
        <v>20151</v>
      </c>
      <c r="C41" s="5" t="n">
        <v>19913</v>
      </c>
    </row>
    <row r="42" spans="1:3">
      <c r="A42" s="4" t="s">
        <v>67</v>
      </c>
      <c r="B42" s="5" t="n">
        <v>7047979</v>
      </c>
      <c r="C42" s="5" t="n">
        <v>5581585</v>
      </c>
    </row>
    <row r="43" spans="1:3">
      <c r="A43" s="4" t="s">
        <v>68</v>
      </c>
      <c r="B43" s="5" t="n">
        <v>146550</v>
      </c>
      <c r="C43" s="5" t="n">
        <v>20000</v>
      </c>
    </row>
    <row r="44" spans="1:3">
      <c r="A44" s="4" t="s">
        <v>69</v>
      </c>
      <c r="B44" s="5" t="n">
        <v>-13250894</v>
      </c>
      <c r="C44" s="5" t="n">
        <v>-8750688</v>
      </c>
    </row>
    <row r="45" spans="1:3">
      <c r="A45" s="4" t="s">
        <v>70</v>
      </c>
      <c r="B45" s="5" t="n">
        <v>345304</v>
      </c>
      <c r="C45" s="5" t="n">
        <v>359550</v>
      </c>
    </row>
    <row r="46" spans="1:3">
      <c r="A46" s="4" t="s">
        <v>71</v>
      </c>
      <c r="B46" s="5" t="n">
        <v>-5690910</v>
      </c>
      <c r="C46" s="5" t="n">
        <v>-2769640</v>
      </c>
    </row>
    <row r="47" spans="1:3">
      <c r="A47" s="4" t="s">
        <v>72</v>
      </c>
      <c r="B47" s="6" t="n">
        <v>2422954</v>
      </c>
      <c r="C47" s="6" t="n">
        <v>22310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29</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29</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29</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29</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29</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29</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2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29</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0</v>
      </c>
    </row>
    <row r="2" spans="1:3">
      <c r="A2" s="3" t="s">
        <v>74</v>
      </c>
    </row>
    <row r="3" spans="1:3">
      <c r="A3" s="4" t="s">
        <v>75</v>
      </c>
      <c r="B3" s="6" t="n">
        <v>0</v>
      </c>
      <c r="C3" s="6" t="n">
        <v>20370</v>
      </c>
    </row>
    <row r="4" spans="1:3">
      <c r="A4" s="4" t="s">
        <v>76</v>
      </c>
      <c r="B4" s="7" t="n">
        <v>0.0002</v>
      </c>
      <c r="C4" s="7" t="n">
        <v>0.0002</v>
      </c>
    </row>
    <row r="5" spans="1:3">
      <c r="A5" s="4" t="s">
        <v>77</v>
      </c>
      <c r="B5" s="5" t="n">
        <v>300000000</v>
      </c>
      <c r="C5" s="5" t="n">
        <v>300000000</v>
      </c>
    </row>
    <row r="6" spans="1:3">
      <c r="A6" s="4" t="s">
        <v>78</v>
      </c>
      <c r="B6" s="5" t="n">
        <v>100753638</v>
      </c>
      <c r="C6" s="5" t="n">
        <v>99560923</v>
      </c>
    </row>
    <row r="7" spans="1:3">
      <c r="A7" s="4" t="s">
        <v>79</v>
      </c>
      <c r="B7" s="5" t="n">
        <v>100753638</v>
      </c>
      <c r="C7" s="5" t="n">
        <v>995609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29</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185</v>
      </c>
      <c r="B13" s="4" t="s">
        <v>306</v>
      </c>
    </row>
    <row r="14" spans="1:2">
      <c r="A14" s="4" t="s">
        <v>307</v>
      </c>
      <c r="B14" s="4" t="s">
        <v>308</v>
      </c>
    </row>
    <row r="15" spans="1:2">
      <c r="A15" s="4" t="s">
        <v>309</v>
      </c>
      <c r="B15" s="4" t="s">
        <v>310</v>
      </c>
    </row>
    <row r="16" spans="1:2">
      <c r="A16" s="4" t="s">
        <v>311</v>
      </c>
      <c r="B16" s="4" t="s">
        <v>312</v>
      </c>
    </row>
    <row r="17" spans="1:2">
      <c r="A17" s="4" t="s">
        <v>25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328</v>
      </c>
      <c r="B25"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6</v>
      </c>
      <c r="B1" s="2" t="s">
        <v>1</v>
      </c>
    </row>
    <row r="2" spans="1:2">
      <c r="B2" s="2" t="s">
        <v>2</v>
      </c>
    </row>
    <row r="3" spans="1:2">
      <c r="A3" s="3" t="s">
        <v>347</v>
      </c>
    </row>
    <row r="4" spans="1:2">
      <c r="A4" s="4" t="s">
        <v>185</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354</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v>
      </c>
      <c r="B1" s="2" t="s">
        <v>1</v>
      </c>
    </row>
    <row r="2" spans="1:3">
      <c r="B2" s="2" t="s">
        <v>2</v>
      </c>
      <c r="C2" s="2" t="s">
        <v>30</v>
      </c>
    </row>
    <row r="3" spans="1:3">
      <c r="A3" s="3" t="s">
        <v>81</v>
      </c>
    </row>
    <row r="4" spans="1:3">
      <c r="A4" s="4" t="s">
        <v>82</v>
      </c>
      <c r="B4" s="6" t="n">
        <v>4550793</v>
      </c>
      <c r="C4" s="6" t="n">
        <v>1163096</v>
      </c>
    </row>
    <row r="5" spans="1:3">
      <c r="A5" s="4" t="s">
        <v>83</v>
      </c>
      <c r="B5" s="5" t="n">
        <v>1927657</v>
      </c>
      <c r="C5" s="5" t="n">
        <v>908887</v>
      </c>
    </row>
    <row r="6" spans="1:3">
      <c r="A6" s="4" t="s">
        <v>84</v>
      </c>
      <c r="B6" s="5" t="n">
        <v>2623136</v>
      </c>
      <c r="C6" s="5" t="n">
        <v>254209</v>
      </c>
    </row>
    <row r="7" spans="1:3">
      <c r="A7" s="3" t="s">
        <v>85</v>
      </c>
    </row>
    <row r="8" spans="1:3">
      <c r="A8" s="4" t="s">
        <v>86</v>
      </c>
      <c r="B8" s="5" t="n">
        <v>5305326</v>
      </c>
      <c r="C8" s="5" t="n">
        <v>1983114</v>
      </c>
    </row>
    <row r="9" spans="1:3">
      <c r="A9" s="4" t="s">
        <v>87</v>
      </c>
      <c r="B9" s="5" t="n">
        <v>473149</v>
      </c>
      <c r="C9" s="5" t="n">
        <v>605180</v>
      </c>
    </row>
    <row r="10" spans="1:3">
      <c r="A10" s="4" t="s">
        <v>88</v>
      </c>
      <c r="B10" s="5" t="n">
        <v>56055</v>
      </c>
      <c r="C10" s="5" t="n">
        <v>20986</v>
      </c>
    </row>
    <row r="11" spans="1:3">
      <c r="A11" s="4" t="s">
        <v>89</v>
      </c>
      <c r="B11" s="5" t="n">
        <v>94000</v>
      </c>
      <c r="C11" s="5" t="n">
        <v>25632</v>
      </c>
    </row>
    <row r="12" spans="1:3">
      <c r="A12" s="4" t="s">
        <v>90</v>
      </c>
      <c r="B12" s="5" t="n">
        <v>256280</v>
      </c>
      <c r="C12" s="5" t="n">
        <v>20370</v>
      </c>
    </row>
    <row r="13" spans="1:3">
      <c r="A13" s="4" t="s">
        <v>91</v>
      </c>
      <c r="B13" s="5" t="n">
        <v>0</v>
      </c>
      <c r="C13" s="5" t="n">
        <v>24582</v>
      </c>
    </row>
    <row r="14" spans="1:3">
      <c r="A14" s="4" t="s">
        <v>92</v>
      </c>
      <c r="B14" s="5" t="n">
        <v>70142</v>
      </c>
      <c r="C14" s="5" t="n">
        <v>0</v>
      </c>
    </row>
    <row r="15" spans="1:3">
      <c r="A15" s="4" t="s">
        <v>93</v>
      </c>
      <c r="B15" s="5" t="n">
        <v>0</v>
      </c>
      <c r="C15" s="5" t="n">
        <v>73325</v>
      </c>
    </row>
    <row r="16" spans="1:3">
      <c r="A16" s="4" t="s">
        <v>94</v>
      </c>
      <c r="B16" s="5" t="n">
        <v>39124</v>
      </c>
      <c r="C16" s="5" t="n">
        <v>75964</v>
      </c>
    </row>
    <row r="17" spans="1:3">
      <c r="A17" s="4" t="s">
        <v>95</v>
      </c>
      <c r="B17" s="5" t="n">
        <v>122983</v>
      </c>
      <c r="C17" s="5" t="n">
        <v>0</v>
      </c>
    </row>
    <row r="18" spans="1:3">
      <c r="A18" s="4" t="s">
        <v>96</v>
      </c>
      <c r="B18" s="5" t="n">
        <v>208376</v>
      </c>
      <c r="C18" s="5" t="n">
        <v>0</v>
      </c>
    </row>
    <row r="19" spans="1:3">
      <c r="A19" s="4" t="s">
        <v>97</v>
      </c>
      <c r="B19" s="5" t="n">
        <v>-9263</v>
      </c>
      <c r="C19" s="5" t="n">
        <v>0</v>
      </c>
    </row>
    <row r="20" spans="1:3">
      <c r="A20" s="4" t="s">
        <v>98</v>
      </c>
      <c r="B20" s="5" t="n">
        <v>28426</v>
      </c>
      <c r="C20" s="5" t="n">
        <v>0</v>
      </c>
    </row>
    <row r="21" spans="1:3">
      <c r="A21" s="4" t="s">
        <v>99</v>
      </c>
      <c r="B21" s="5" t="n">
        <v>-274052</v>
      </c>
      <c r="C21" s="5" t="n">
        <v>0</v>
      </c>
    </row>
    <row r="22" spans="1:3">
      <c r="A22" s="4" t="s">
        <v>100</v>
      </c>
      <c r="B22" s="5" t="n">
        <v>6370547</v>
      </c>
      <c r="C22" s="5" t="n">
        <v>2829153</v>
      </c>
    </row>
    <row r="23" spans="1:3">
      <c r="A23" s="4" t="s">
        <v>101</v>
      </c>
      <c r="B23" s="5" t="n">
        <v>-3747411</v>
      </c>
      <c r="C23" s="5" t="n">
        <v>-2574944</v>
      </c>
    </row>
    <row r="24" spans="1:3">
      <c r="A24" s="3" t="s">
        <v>102</v>
      </c>
    </row>
    <row r="25" spans="1:3">
      <c r="A25" s="4" t="s">
        <v>103</v>
      </c>
      <c r="B25" s="5" t="n">
        <v>-35477</v>
      </c>
      <c r="C25" s="5" t="n">
        <v>155519</v>
      </c>
    </row>
    <row r="26" spans="1:3">
      <c r="A26" s="4" t="s">
        <v>104</v>
      </c>
      <c r="B26" s="5" t="n">
        <v>0</v>
      </c>
      <c r="C26" s="5" t="n">
        <v>-4431</v>
      </c>
    </row>
    <row r="27" spans="1:3">
      <c r="A27" s="4" t="s">
        <v>105</v>
      </c>
      <c r="B27" s="5" t="n">
        <v>-94546</v>
      </c>
      <c r="C27" s="5" t="n">
        <v>-239330</v>
      </c>
    </row>
    <row r="28" spans="1:3">
      <c r="A28" s="4" t="s">
        <v>106</v>
      </c>
      <c r="B28" s="5" t="n">
        <v>-622772</v>
      </c>
      <c r="C28" s="5" t="n">
        <v>-385151</v>
      </c>
    </row>
    <row r="29" spans="1:3">
      <c r="A29" s="4" t="s">
        <v>107</v>
      </c>
      <c r="B29" s="5" t="n">
        <v>-752795</v>
      </c>
      <c r="C29" s="5" t="n">
        <v>-473393</v>
      </c>
    </row>
    <row r="30" spans="1:3">
      <c r="A30" s="4" t="s">
        <v>108</v>
      </c>
      <c r="B30" s="5" t="n">
        <v>-4500206</v>
      </c>
      <c r="C30" s="5" t="n">
        <v>-3048337</v>
      </c>
    </row>
    <row r="31" spans="1:3">
      <c r="A31" s="4" t="s">
        <v>109</v>
      </c>
      <c r="B31" s="5" t="n">
        <v>0</v>
      </c>
      <c r="C31" s="5" t="n">
        <v>0</v>
      </c>
    </row>
    <row r="32" spans="1:3">
      <c r="A32" s="4" t="s">
        <v>110</v>
      </c>
      <c r="B32" s="6" t="n">
        <v>-4500206</v>
      </c>
      <c r="C32" s="6" t="n">
        <v>-3048337</v>
      </c>
    </row>
    <row r="33" spans="1:3">
      <c r="A33" s="4" t="s">
        <v>111</v>
      </c>
      <c r="B33" s="4" t="s">
        <v>112</v>
      </c>
      <c r="C33" s="8" t="n">
        <v>-0.03</v>
      </c>
    </row>
    <row r="34" spans="1:3">
      <c r="A34" s="4" t="s">
        <v>113</v>
      </c>
      <c r="B34" s="5" t="n">
        <v>100238844</v>
      </c>
      <c r="C34" s="5" t="n">
        <v>95008270</v>
      </c>
    </row>
    <row r="35" spans="1:3">
      <c r="A35" s="3" t="s">
        <v>114</v>
      </c>
    </row>
    <row r="36" spans="1:3">
      <c r="A36" s="4" t="s">
        <v>110</v>
      </c>
      <c r="B36" s="6" t="n">
        <v>-4500206</v>
      </c>
      <c r="C36" s="6" t="n">
        <v>-3048337</v>
      </c>
    </row>
    <row r="37" spans="1:3">
      <c r="A37" s="4" t="s">
        <v>115</v>
      </c>
      <c r="B37" s="5" t="n">
        <v>-14246</v>
      </c>
      <c r="C37" s="5" t="n">
        <v>227639</v>
      </c>
    </row>
    <row r="38" spans="1:3">
      <c r="A38" s="4" t="s">
        <v>116</v>
      </c>
      <c r="B38" s="6" t="n">
        <v>-4514452</v>
      </c>
      <c r="C38" s="6" t="n">
        <v>-28206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80</v>
      </c>
      <c r="B1" s="2" t="s">
        <v>1</v>
      </c>
    </row>
    <row r="2" spans="1:2">
      <c r="B2" s="2" t="s">
        <v>2</v>
      </c>
    </row>
    <row r="3" spans="1:2">
      <c r="A3" s="3" t="s">
        <v>38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6</v>
      </c>
      <c r="B1" s="2" t="s">
        <v>1</v>
      </c>
    </row>
    <row r="2" spans="1:2">
      <c r="B2" s="2" t="s">
        <v>2</v>
      </c>
    </row>
    <row r="3" spans="1:2">
      <c r="A3" s="3" t="s">
        <v>387</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98</v>
      </c>
      <c r="B1" s="2" t="s">
        <v>1</v>
      </c>
    </row>
    <row r="2" spans="1:2">
      <c r="B2" s="2" t="s">
        <v>2</v>
      </c>
    </row>
    <row r="3" spans="1:2">
      <c r="A3" s="3" t="s">
        <v>399</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8</v>
      </c>
      <c r="B1" s="2" t="s">
        <v>1</v>
      </c>
    </row>
    <row r="2" spans="1:2">
      <c r="B2" s="2" t="s">
        <v>2</v>
      </c>
    </row>
    <row r="3" spans="1:2">
      <c r="A3" s="3" t="s">
        <v>409</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2</v>
      </c>
      <c r="B1" s="2" t="s">
        <v>1</v>
      </c>
    </row>
    <row r="2" spans="1:2">
      <c r="B2" s="2" t="s">
        <v>2</v>
      </c>
    </row>
    <row r="3" spans="1:2">
      <c r="A3" s="3" t="s">
        <v>413</v>
      </c>
    </row>
    <row r="4" spans="1:2">
      <c r="A4" s="4" t="s">
        <v>414</v>
      </c>
      <c r="B4"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0"/>
    <col customWidth="1" max="6" min="6" width="37"/>
    <col customWidth="1" max="7" min="7" width="12"/>
  </cols>
  <sheetData>
    <row r="1" spans="1:7">
      <c r="A1" s="1" t="s">
        <v>117</v>
      </c>
      <c r="B1" s="2" t="s">
        <v>118</v>
      </c>
      <c r="C1" s="2" t="s">
        <v>119</v>
      </c>
      <c r="D1" s="2" t="s">
        <v>120</v>
      </c>
      <c r="E1" s="2" t="s">
        <v>121</v>
      </c>
      <c r="F1" s="2" t="s">
        <v>122</v>
      </c>
      <c r="G1" s="2" t="s">
        <v>123</v>
      </c>
    </row>
    <row r="2" spans="1:7">
      <c r="A2" s="4" t="s">
        <v>124</v>
      </c>
      <c r="B2" s="5" t="n">
        <v>92698018</v>
      </c>
    </row>
    <row r="3" spans="1:7">
      <c r="A3" s="4" t="s">
        <v>125</v>
      </c>
      <c r="B3" s="6" t="n">
        <v>18542</v>
      </c>
      <c r="C3" s="6" t="n">
        <v>3998482</v>
      </c>
      <c r="D3" s="6" t="n">
        <v>0</v>
      </c>
      <c r="E3" s="6" t="n">
        <v>-5702351</v>
      </c>
      <c r="F3" s="6" t="n">
        <v>131911</v>
      </c>
      <c r="G3" s="6" t="n">
        <v>-1553416</v>
      </c>
    </row>
    <row r="4" spans="1:7">
      <c r="A4" s="4" t="s">
        <v>126</v>
      </c>
      <c r="B4" s="5" t="n">
        <v>4918</v>
      </c>
    </row>
    <row r="5" spans="1:7">
      <c r="A5" s="4" t="s">
        <v>127</v>
      </c>
      <c r="B5" s="6" t="n">
        <v>1</v>
      </c>
      <c r="C5" s="5" t="n">
        <v>737</v>
      </c>
      <c r="D5" s="4" t="s">
        <v>61</v>
      </c>
      <c r="E5" s="4" t="s">
        <v>61</v>
      </c>
      <c r="F5" s="4" t="s">
        <v>61</v>
      </c>
      <c r="G5" s="5" t="n">
        <v>738</v>
      </c>
    </row>
    <row r="6" spans="1:7">
      <c r="A6" s="4" t="s">
        <v>128</v>
      </c>
      <c r="B6" s="5" t="n">
        <v>2385</v>
      </c>
    </row>
    <row r="7" spans="1:7">
      <c r="A7" s="4" t="s">
        <v>129</v>
      </c>
      <c r="B7" s="4" t="s">
        <v>61</v>
      </c>
      <c r="C7" s="5" t="n">
        <v>358</v>
      </c>
      <c r="D7" s="4" t="s">
        <v>61</v>
      </c>
      <c r="E7" s="4" t="s">
        <v>61</v>
      </c>
      <c r="F7" s="4" t="s">
        <v>61</v>
      </c>
      <c r="G7" s="5" t="n">
        <v>358</v>
      </c>
    </row>
    <row r="8" spans="1:7">
      <c r="A8" s="4" t="s">
        <v>130</v>
      </c>
      <c r="B8" s="5" t="n">
        <v>2299999</v>
      </c>
    </row>
    <row r="9" spans="1:7">
      <c r="A9" s="4" t="s">
        <v>131</v>
      </c>
      <c r="B9" s="6" t="n">
        <v>460</v>
      </c>
      <c r="C9" s="5" t="n">
        <v>160540</v>
      </c>
      <c r="D9" s="4" t="s">
        <v>61</v>
      </c>
      <c r="E9" s="4" t="s">
        <v>61</v>
      </c>
      <c r="F9" s="4" t="s">
        <v>61</v>
      </c>
      <c r="G9" s="5" t="n">
        <v>161000</v>
      </c>
    </row>
    <row r="10" spans="1:7">
      <c r="A10" s="4" t="s">
        <v>132</v>
      </c>
      <c r="B10" s="5" t="n">
        <v>228572</v>
      </c>
    </row>
    <row r="11" spans="1:7">
      <c r="A11" s="4" t="s">
        <v>133</v>
      </c>
      <c r="B11" s="6" t="n">
        <v>45</v>
      </c>
      <c r="C11" s="5" t="n">
        <v>15955</v>
      </c>
      <c r="D11" s="4" t="s">
        <v>61</v>
      </c>
      <c r="E11" s="4" t="s">
        <v>61</v>
      </c>
      <c r="F11" s="4" t="s">
        <v>61</v>
      </c>
      <c r="G11" s="5" t="n">
        <v>16000</v>
      </c>
    </row>
    <row r="12" spans="1:7">
      <c r="A12" s="4" t="s">
        <v>134</v>
      </c>
      <c r="B12" s="5" t="n">
        <v>300000</v>
      </c>
    </row>
    <row r="13" spans="1:7">
      <c r="A13" s="4" t="s">
        <v>135</v>
      </c>
      <c r="B13" s="6" t="n">
        <v>60</v>
      </c>
      <c r="C13" s="5" t="n">
        <v>32940</v>
      </c>
      <c r="D13" s="4" t="s">
        <v>61</v>
      </c>
      <c r="E13" s="4" t="s">
        <v>61</v>
      </c>
      <c r="F13" s="4" t="s">
        <v>61</v>
      </c>
      <c r="G13" s="5" t="n">
        <v>33000</v>
      </c>
    </row>
    <row r="14" spans="1:7">
      <c r="A14" s="4" t="s">
        <v>136</v>
      </c>
      <c r="B14" s="5" t="n">
        <v>408597</v>
      </c>
    </row>
    <row r="15" spans="1:7">
      <c r="A15" s="4" t="s">
        <v>137</v>
      </c>
      <c r="B15" s="6" t="n">
        <v>82</v>
      </c>
      <c r="C15" s="5" t="n">
        <v>44864</v>
      </c>
      <c r="D15" s="4" t="s">
        <v>61</v>
      </c>
      <c r="E15" s="4" t="s">
        <v>61</v>
      </c>
      <c r="F15" s="4" t="s">
        <v>61</v>
      </c>
      <c r="G15" s="5" t="n">
        <v>44946</v>
      </c>
    </row>
    <row r="16" spans="1:7">
      <c r="A16" s="4" t="s">
        <v>138</v>
      </c>
      <c r="B16" s="5" t="n">
        <v>500000</v>
      </c>
    </row>
    <row r="17" spans="1:7">
      <c r="A17" s="4" t="s">
        <v>139</v>
      </c>
      <c r="B17" s="6" t="n">
        <v>100</v>
      </c>
      <c r="C17" s="5" t="n">
        <v>84900</v>
      </c>
      <c r="D17" s="4" t="s">
        <v>61</v>
      </c>
      <c r="E17" s="4" t="s">
        <v>61</v>
      </c>
      <c r="F17" s="4" t="s">
        <v>61</v>
      </c>
      <c r="G17" s="5" t="n">
        <v>85000</v>
      </c>
    </row>
    <row r="18" spans="1:7">
      <c r="A18" s="4" t="s">
        <v>140</v>
      </c>
      <c r="B18" s="4" t="s">
        <v>61</v>
      </c>
      <c r="C18" s="5" t="n">
        <v>41975</v>
      </c>
      <c r="D18" s="4" t="s">
        <v>61</v>
      </c>
      <c r="E18" s="4" t="s">
        <v>61</v>
      </c>
      <c r="F18" s="4" t="s">
        <v>61</v>
      </c>
      <c r="G18" s="5" t="n">
        <v>41975</v>
      </c>
    </row>
    <row r="19" spans="1:7">
      <c r="A19" s="4" t="s">
        <v>141</v>
      </c>
      <c r="B19" s="5" t="n">
        <v>60000</v>
      </c>
    </row>
    <row r="20" spans="1:7">
      <c r="A20" s="4" t="s">
        <v>142</v>
      </c>
      <c r="B20" s="6" t="n">
        <v>12</v>
      </c>
      <c r="C20" s="5" t="n">
        <v>11388</v>
      </c>
      <c r="D20" s="4" t="s">
        <v>61</v>
      </c>
      <c r="E20" s="4" t="s">
        <v>61</v>
      </c>
      <c r="F20" s="4" t="s">
        <v>61</v>
      </c>
      <c r="G20" s="5" t="n">
        <v>11400</v>
      </c>
    </row>
    <row r="21" spans="1:7">
      <c r="A21" s="4" t="s">
        <v>126</v>
      </c>
      <c r="B21" s="5" t="n">
        <v>201945</v>
      </c>
    </row>
    <row r="22" spans="1:7">
      <c r="A22" s="4" t="s">
        <v>127</v>
      </c>
      <c r="B22" s="6" t="n">
        <v>40</v>
      </c>
      <c r="C22" s="5" t="n">
        <v>33221</v>
      </c>
      <c r="D22" s="4" t="s">
        <v>61</v>
      </c>
      <c r="E22" s="4" t="s">
        <v>61</v>
      </c>
      <c r="F22" s="4" t="s">
        <v>61</v>
      </c>
      <c r="G22" s="5" t="n">
        <v>33261</v>
      </c>
    </row>
    <row r="23" spans="1:7">
      <c r="A23" s="4" t="s">
        <v>143</v>
      </c>
      <c r="B23" s="5" t="n">
        <v>1000000</v>
      </c>
    </row>
    <row r="24" spans="1:7">
      <c r="A24" s="4" t="s">
        <v>144</v>
      </c>
      <c r="B24" s="6" t="n">
        <v>200</v>
      </c>
      <c r="C24" s="5" t="n">
        <v>149800</v>
      </c>
      <c r="D24" s="4" t="s">
        <v>61</v>
      </c>
      <c r="E24" s="4" t="s">
        <v>61</v>
      </c>
      <c r="F24" s="4" t="s">
        <v>61</v>
      </c>
      <c r="G24" s="5" t="n">
        <v>150000</v>
      </c>
    </row>
    <row r="25" spans="1:7">
      <c r="A25" s="4" t="s">
        <v>145</v>
      </c>
      <c r="B25" s="5" t="n">
        <v>211389</v>
      </c>
    </row>
    <row r="26" spans="1:7">
      <c r="A26" s="4" t="s">
        <v>146</v>
      </c>
      <c r="B26" s="6" t="n">
        <v>42</v>
      </c>
      <c r="C26" s="5" t="n">
        <v>31666</v>
      </c>
      <c r="D26" s="4" t="s">
        <v>61</v>
      </c>
      <c r="E26" s="4" t="s">
        <v>61</v>
      </c>
      <c r="F26" s="4" t="s">
        <v>61</v>
      </c>
      <c r="G26" s="5" t="n">
        <v>31708</v>
      </c>
    </row>
    <row r="27" spans="1:7">
      <c r="A27" s="4" t="s">
        <v>147</v>
      </c>
      <c r="B27" s="5" t="n">
        <v>500000</v>
      </c>
    </row>
    <row r="28" spans="1:7">
      <c r="A28" s="4" t="s">
        <v>148</v>
      </c>
      <c r="B28" s="6" t="n">
        <v>100</v>
      </c>
      <c r="C28" s="5" t="n">
        <v>49900</v>
      </c>
      <c r="D28" s="4" t="s">
        <v>61</v>
      </c>
      <c r="E28" s="4" t="s">
        <v>61</v>
      </c>
      <c r="F28" s="4" t="s">
        <v>61</v>
      </c>
      <c r="G28" s="5" t="n">
        <v>50000</v>
      </c>
    </row>
    <row r="29" spans="1:7">
      <c r="A29" s="4" t="s">
        <v>149</v>
      </c>
      <c r="B29" s="5" t="n">
        <v>225428</v>
      </c>
    </row>
    <row r="30" spans="1:7">
      <c r="A30" s="4" t="s">
        <v>150</v>
      </c>
      <c r="B30" s="6" t="n">
        <v>45</v>
      </c>
      <c r="C30" s="5" t="n">
        <v>22498</v>
      </c>
      <c r="D30" s="4" t="s">
        <v>61</v>
      </c>
      <c r="E30" s="4" t="s">
        <v>61</v>
      </c>
      <c r="F30" s="4" t="s">
        <v>61</v>
      </c>
      <c r="G30" s="5" t="n">
        <v>22543</v>
      </c>
    </row>
    <row r="31" spans="1:7">
      <c r="A31" s="4" t="s">
        <v>151</v>
      </c>
      <c r="B31" s="5" t="n">
        <v>819672</v>
      </c>
    </row>
    <row r="32" spans="1:7">
      <c r="A32" s="4" t="s">
        <v>152</v>
      </c>
      <c r="B32" s="6" t="n">
        <v>164</v>
      </c>
      <c r="C32" s="5" t="n">
        <v>99836</v>
      </c>
      <c r="D32" s="4" t="s">
        <v>61</v>
      </c>
      <c r="E32" s="4" t="s">
        <v>61</v>
      </c>
      <c r="F32" s="4" t="s">
        <v>61</v>
      </c>
      <c r="G32" s="5" t="n">
        <v>100000</v>
      </c>
    </row>
    <row r="33" spans="1:7">
      <c r="A33" s="4" t="s">
        <v>153</v>
      </c>
      <c r="B33" s="5" t="n">
        <v>100000</v>
      </c>
    </row>
    <row r="34" spans="1:7">
      <c r="A34" s="4" t="s">
        <v>154</v>
      </c>
      <c r="B34" s="6" t="n">
        <v>20</v>
      </c>
      <c r="C34" s="5" t="n">
        <v>10980</v>
      </c>
      <c r="D34" s="4" t="s">
        <v>61</v>
      </c>
      <c r="E34" s="4" t="s">
        <v>61</v>
      </c>
      <c r="F34" s="4" t="s">
        <v>61</v>
      </c>
      <c r="G34" s="5" t="n">
        <v>11000</v>
      </c>
    </row>
    <row r="35" spans="1:7">
      <c r="A35" s="4" t="s">
        <v>155</v>
      </c>
      <c r="B35" s="4" t="s">
        <v>61</v>
      </c>
      <c r="C35" s="4" t="s">
        <v>61</v>
      </c>
      <c r="D35" s="5" t="n">
        <v>20000</v>
      </c>
      <c r="E35" s="4" t="s">
        <v>61</v>
      </c>
      <c r="F35" s="4" t="s">
        <v>61</v>
      </c>
      <c r="G35" s="5" t="n">
        <v>20000</v>
      </c>
    </row>
    <row r="36" spans="1:7">
      <c r="A36" s="4" t="s">
        <v>156</v>
      </c>
      <c r="B36" s="4" t="s">
        <v>61</v>
      </c>
      <c r="C36" s="5" t="n">
        <v>141545</v>
      </c>
      <c r="D36" s="4" t="s">
        <v>61</v>
      </c>
      <c r="E36" s="4" t="s">
        <v>61</v>
      </c>
      <c r="F36" s="4" t="s">
        <v>61</v>
      </c>
      <c r="G36" s="5" t="n">
        <v>141545</v>
      </c>
    </row>
    <row r="37" spans="1:7">
      <c r="A37" s="4" t="s">
        <v>157</v>
      </c>
      <c r="B37" s="4" t="s">
        <v>61</v>
      </c>
      <c r="C37" s="5" t="n">
        <v>516343</v>
      </c>
      <c r="D37" s="4" t="s">
        <v>61</v>
      </c>
      <c r="E37" s="4" t="s">
        <v>61</v>
      </c>
      <c r="F37" s="4" t="s">
        <v>61</v>
      </c>
      <c r="G37" s="5" t="n">
        <v>516343</v>
      </c>
    </row>
    <row r="38" spans="1:7">
      <c r="A38" s="4" t="s">
        <v>158</v>
      </c>
      <c r="B38" s="4" t="s">
        <v>61</v>
      </c>
      <c r="C38" s="5" t="n">
        <v>133657</v>
      </c>
      <c r="D38" s="4" t="s">
        <v>61</v>
      </c>
      <c r="E38" s="4" t="s">
        <v>61</v>
      </c>
      <c r="F38" s="4" t="s">
        <v>61</v>
      </c>
      <c r="G38" s="5" t="n">
        <v>133657</v>
      </c>
    </row>
    <row r="39" spans="1:7">
      <c r="A39" s="4" t="s">
        <v>159</v>
      </c>
      <c r="B39" s="4" t="s">
        <v>61</v>
      </c>
      <c r="C39" s="4" t="s">
        <v>61</v>
      </c>
      <c r="D39" s="4" t="s">
        <v>61</v>
      </c>
      <c r="E39" s="4" t="s">
        <v>61</v>
      </c>
      <c r="F39" s="5" t="n">
        <v>227639</v>
      </c>
      <c r="G39" s="5" t="n">
        <v>227639</v>
      </c>
    </row>
    <row r="40" spans="1:7">
      <c r="A40" s="4" t="s">
        <v>110</v>
      </c>
      <c r="B40" s="4" t="s">
        <v>61</v>
      </c>
      <c r="C40" s="4" t="s">
        <v>61</v>
      </c>
      <c r="D40" s="4" t="s">
        <v>61</v>
      </c>
      <c r="E40" s="5" t="n">
        <v>-3048337</v>
      </c>
      <c r="F40" s="4" t="s">
        <v>61</v>
      </c>
      <c r="G40" s="5" t="n">
        <v>-3048337</v>
      </c>
    </row>
    <row r="41" spans="1:7">
      <c r="A41" s="4" t="s">
        <v>160</v>
      </c>
      <c r="B41" s="5" t="n">
        <v>99560923</v>
      </c>
    </row>
    <row r="42" spans="1:7">
      <c r="A42" s="4" t="s">
        <v>161</v>
      </c>
      <c r="B42" s="6" t="n">
        <v>19913</v>
      </c>
      <c r="C42" s="5" t="n">
        <v>5581585</v>
      </c>
      <c r="D42" s="5" t="n">
        <v>20000</v>
      </c>
      <c r="E42" s="5" t="n">
        <v>-8750688</v>
      </c>
      <c r="F42" s="5" t="n">
        <v>359550</v>
      </c>
      <c r="G42" s="5" t="n">
        <v>-2769640</v>
      </c>
    </row>
    <row r="43" spans="1:7">
      <c r="A43" s="4" t="s">
        <v>162</v>
      </c>
      <c r="D43" s="5" t="n">
        <v>23000</v>
      </c>
      <c r="G43" s="5" t="n">
        <v>23000</v>
      </c>
    </row>
    <row r="44" spans="1:7">
      <c r="A44" s="4" t="s">
        <v>163</v>
      </c>
      <c r="B44" s="5" t="n">
        <v>480000</v>
      </c>
    </row>
    <row r="45" spans="1:7">
      <c r="A45" s="4" t="s">
        <v>164</v>
      </c>
      <c r="B45" s="6" t="n">
        <v>96</v>
      </c>
      <c r="C45" s="5" t="n">
        <v>76704</v>
      </c>
      <c r="G45" s="5" t="n">
        <v>76800</v>
      </c>
    </row>
    <row r="46" spans="1:7">
      <c r="A46" s="4" t="s">
        <v>165</v>
      </c>
      <c r="B46" s="5" t="n">
        <v>562715</v>
      </c>
    </row>
    <row r="47" spans="1:7">
      <c r="A47" s="4" t="s">
        <v>166</v>
      </c>
      <c r="B47" s="6" t="n">
        <v>112</v>
      </c>
      <c r="C47" s="5" t="n">
        <v>78668</v>
      </c>
      <c r="D47" s="5" t="n">
        <v>-20000</v>
      </c>
      <c r="G47" s="5" t="n">
        <v>58780</v>
      </c>
    </row>
    <row r="48" spans="1:7">
      <c r="A48" s="4" t="s">
        <v>167</v>
      </c>
      <c r="B48" s="5" t="n">
        <v>150000</v>
      </c>
    </row>
    <row r="49" spans="1:7">
      <c r="A49" s="4" t="s">
        <v>168</v>
      </c>
      <c r="B49" s="6" t="n">
        <v>30</v>
      </c>
      <c r="C49" s="5" t="n">
        <v>20970</v>
      </c>
      <c r="G49" s="5" t="n">
        <v>21000</v>
      </c>
    </row>
    <row r="50" spans="1:7">
      <c r="A50" s="4" t="s">
        <v>169</v>
      </c>
      <c r="D50" s="5" t="n">
        <v>68550</v>
      </c>
      <c r="G50" s="5" t="n">
        <v>68550</v>
      </c>
    </row>
    <row r="51" spans="1:7">
      <c r="A51" s="4" t="s">
        <v>169</v>
      </c>
      <c r="D51" s="5" t="n">
        <v>55000</v>
      </c>
      <c r="G51" s="5" t="n">
        <v>55000</v>
      </c>
    </row>
    <row r="52" spans="1:7">
      <c r="A52" s="4" t="s">
        <v>156</v>
      </c>
      <c r="C52" s="5" t="n">
        <v>662777</v>
      </c>
      <c r="G52" s="5" t="n">
        <v>662777</v>
      </c>
    </row>
    <row r="53" spans="1:7">
      <c r="A53" s="4" t="s">
        <v>157</v>
      </c>
      <c r="C53" s="5" t="n">
        <v>378608</v>
      </c>
      <c r="G53" s="5" t="n">
        <v>378608</v>
      </c>
    </row>
    <row r="54" spans="1:7">
      <c r="A54" s="4" t="s">
        <v>158</v>
      </c>
      <c r="C54" s="5" t="n">
        <v>248667</v>
      </c>
      <c r="G54" s="5" t="n">
        <v>248667</v>
      </c>
    </row>
    <row r="55" spans="1:7">
      <c r="A55" s="4" t="s">
        <v>159</v>
      </c>
      <c r="F55" s="5" t="n">
        <v>-14246</v>
      </c>
      <c r="G55" s="5" t="n">
        <v>-14246</v>
      </c>
    </row>
    <row r="56" spans="1:7">
      <c r="A56" s="4" t="s">
        <v>110</v>
      </c>
      <c r="E56" s="5" t="n">
        <v>-4500206</v>
      </c>
      <c r="G56" s="5" t="n">
        <v>-4500206</v>
      </c>
    </row>
    <row r="57" spans="1:7">
      <c r="A57" s="4" t="s">
        <v>170</v>
      </c>
      <c r="B57" s="5" t="n">
        <v>100753638</v>
      </c>
    </row>
    <row r="58" spans="1:7">
      <c r="A58" s="4" t="s">
        <v>171</v>
      </c>
      <c r="B58" s="6" t="n">
        <v>20151</v>
      </c>
      <c r="C58" s="6" t="n">
        <v>7047979</v>
      </c>
      <c r="D58" s="6" t="n">
        <v>146550</v>
      </c>
      <c r="E58" s="6" t="n">
        <v>-13250894</v>
      </c>
      <c r="F58" s="6" t="n">
        <v>345304</v>
      </c>
      <c r="G58" s="6" t="n">
        <v>-56909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22</v>
      </c>
      <c r="B1" s="2" t="s">
        <v>1</v>
      </c>
    </row>
    <row r="2" spans="1:3">
      <c r="B2" s="2" t="s">
        <v>2</v>
      </c>
      <c r="C2" s="2" t="s">
        <v>30</v>
      </c>
    </row>
    <row r="3" spans="1:3">
      <c r="A3" s="3" t="s">
        <v>229</v>
      </c>
    </row>
    <row r="4" spans="1:3">
      <c r="A4" s="4" t="s">
        <v>69</v>
      </c>
      <c r="B4" s="6" t="n">
        <v>-13250894</v>
      </c>
      <c r="C4" s="6" t="n">
        <v>-8750688</v>
      </c>
    </row>
    <row r="5" spans="1:3">
      <c r="A5" s="4" t="s">
        <v>423</v>
      </c>
      <c r="B5" s="5" t="n">
        <v>5173897</v>
      </c>
    </row>
    <row r="6" spans="1:3">
      <c r="A6" s="4" t="s">
        <v>424</v>
      </c>
      <c r="B6" s="6" t="n">
        <v>-1939969</v>
      </c>
      <c r="C6" s="6" t="n">
        <v>-8908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16"/>
  </cols>
  <sheetData>
    <row r="1" spans="1:2">
      <c r="A1" s="1" t="s">
        <v>425</v>
      </c>
      <c r="B1" s="2" t="s">
        <v>1</v>
      </c>
    </row>
    <row r="2" spans="1:2">
      <c r="B2" s="2" t="s">
        <v>2</v>
      </c>
    </row>
    <row r="3" spans="1:2">
      <c r="A3" s="4" t="s">
        <v>426</v>
      </c>
    </row>
    <row r="4" spans="1:2">
      <c r="A4" s="4" t="s">
        <v>427</v>
      </c>
      <c r="B4" s="4" t="s">
        <v>428</v>
      </c>
    </row>
    <row r="5" spans="1:2">
      <c r="A5" s="4" t="s">
        <v>429</v>
      </c>
    </row>
    <row r="6" spans="1:2">
      <c r="A6" s="4" t="s">
        <v>427</v>
      </c>
      <c r="B6" s="4" t="s">
        <v>428</v>
      </c>
    </row>
    <row r="7" spans="1:2">
      <c r="A7" s="4" t="s">
        <v>430</v>
      </c>
    </row>
    <row r="8" spans="1:2">
      <c r="A8" s="4" t="s">
        <v>431</v>
      </c>
      <c r="B8" s="4" t="s">
        <v>432</v>
      </c>
    </row>
    <row r="9" spans="1:2">
      <c r="A9" s="4" t="s">
        <v>433</v>
      </c>
    </row>
    <row r="10" spans="1:2">
      <c r="A10" s="4" t="s">
        <v>431</v>
      </c>
      <c r="B10" s="4" t="s">
        <v>432</v>
      </c>
    </row>
    <row r="11" spans="1:2">
      <c r="A11" s="4" t="s">
        <v>434</v>
      </c>
    </row>
    <row r="12" spans="1:2">
      <c r="A12" s="4" t="s">
        <v>431</v>
      </c>
      <c r="B12"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5</v>
      </c>
      <c r="B1" s="2" t="s">
        <v>1</v>
      </c>
    </row>
    <row r="2" spans="1:3">
      <c r="B2" s="2" t="s">
        <v>2</v>
      </c>
      <c r="C2" s="2" t="s">
        <v>30</v>
      </c>
    </row>
    <row r="3" spans="1:3">
      <c r="A3" s="3" t="s">
        <v>436</v>
      </c>
    </row>
    <row r="4" spans="1:3">
      <c r="A4" s="4" t="s">
        <v>437</v>
      </c>
      <c r="B4" s="6" t="n">
        <v>0</v>
      </c>
      <c r="C4" s="6" t="n">
        <v>90800</v>
      </c>
    </row>
    <row r="5" spans="1:3">
      <c r="A5" s="4" t="s">
        <v>438</v>
      </c>
      <c r="B5" s="6" t="n">
        <v>315174</v>
      </c>
      <c r="C5" s="6" t="n">
        <v>1591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9</v>
      </c>
      <c r="B1" s="2" t="s">
        <v>1</v>
      </c>
    </row>
    <row r="2" spans="1:4">
      <c r="B2" s="2" t="s">
        <v>2</v>
      </c>
      <c r="C2" s="2" t="s">
        <v>30</v>
      </c>
      <c r="D2" s="2" t="s">
        <v>440</v>
      </c>
    </row>
    <row r="3" spans="1:4">
      <c r="A3" s="3" t="s">
        <v>441</v>
      </c>
    </row>
    <row r="4" spans="1:4">
      <c r="A4" s="4" t="s">
        <v>252</v>
      </c>
      <c r="B4" s="6" t="n">
        <v>889497</v>
      </c>
      <c r="C4" s="6" t="n">
        <v>1252084</v>
      </c>
      <c r="D4" s="6" t="n">
        <v>0</v>
      </c>
    </row>
    <row r="5" spans="1:4">
      <c r="A5" s="3" t="s">
        <v>442</v>
      </c>
    </row>
    <row r="6" spans="1:4">
      <c r="A6" s="4" t="s">
        <v>186</v>
      </c>
      <c r="B6" s="5" t="n">
        <v>404633</v>
      </c>
      <c r="C6" s="6" t="n">
        <v>251517</v>
      </c>
    </row>
    <row r="7" spans="1:4">
      <c r="A7" s="4" t="s">
        <v>443</v>
      </c>
    </row>
    <row r="8" spans="1:4">
      <c r="A8" s="3" t="s">
        <v>441</v>
      </c>
    </row>
    <row r="9" spans="1:4">
      <c r="A9" s="4" t="s">
        <v>444</v>
      </c>
      <c r="B9" s="5" t="n">
        <v>160000</v>
      </c>
    </row>
    <row r="10" spans="1:4">
      <c r="A10" s="4" t="s">
        <v>445</v>
      </c>
    </row>
    <row r="11" spans="1:4">
      <c r="A11" s="3" t="s">
        <v>441</v>
      </c>
    </row>
    <row r="12" spans="1:4">
      <c r="A12" s="4" t="s">
        <v>446</v>
      </c>
      <c r="B12" s="5" t="n">
        <v>22942</v>
      </c>
    </row>
    <row r="13" spans="1:4">
      <c r="A13" s="4" t="s">
        <v>447</v>
      </c>
      <c r="B13" s="5" t="n">
        <v>48356</v>
      </c>
    </row>
    <row r="14" spans="1:4">
      <c r="A14" s="4" t="s">
        <v>184</v>
      </c>
      <c r="B14" s="5" t="n">
        <v>21195</v>
      </c>
    </row>
    <row r="15" spans="1:4">
      <c r="A15" s="4" t="s">
        <v>185</v>
      </c>
      <c r="B15" s="5" t="n">
        <v>122309</v>
      </c>
    </row>
    <row r="16" spans="1:4">
      <c r="A16" s="4" t="s">
        <v>448</v>
      </c>
      <c r="B16" s="5" t="n">
        <v>118867</v>
      </c>
    </row>
    <row r="17" spans="1:4">
      <c r="A17" s="4" t="s">
        <v>444</v>
      </c>
      <c r="B17" s="5" t="n">
        <v>0</v>
      </c>
    </row>
    <row r="18" spans="1:4">
      <c r="A18" s="4" t="s">
        <v>252</v>
      </c>
      <c r="B18" s="5" t="n">
        <v>847265</v>
      </c>
    </row>
    <row r="19" spans="1:4">
      <c r="A19" s="4" t="s">
        <v>449</v>
      </c>
      <c r="B19" s="5" t="n">
        <v>1180934</v>
      </c>
    </row>
    <row r="20" spans="1:4">
      <c r="A20" s="3" t="s">
        <v>442</v>
      </c>
    </row>
    <row r="21" spans="1:4">
      <c r="A21" s="4" t="s">
        <v>45</v>
      </c>
      <c r="B21" s="5" t="n">
        <v>206252</v>
      </c>
    </row>
    <row r="22" spans="1:4">
      <c r="A22" s="4" t="s">
        <v>186</v>
      </c>
      <c r="B22" s="5" t="n">
        <v>0</v>
      </c>
    </row>
    <row r="23" spans="1:4">
      <c r="A23" s="4" t="s">
        <v>450</v>
      </c>
      <c r="B23" s="5" t="n">
        <v>25000</v>
      </c>
    </row>
    <row r="24" spans="1:4">
      <c r="A24" s="4" t="s">
        <v>451</v>
      </c>
      <c r="B24" s="5" t="n">
        <v>231252</v>
      </c>
    </row>
    <row r="25" spans="1:4">
      <c r="A25" s="3" t="s">
        <v>452</v>
      </c>
    </row>
    <row r="26" spans="1:4">
      <c r="A26" s="4" t="s">
        <v>446</v>
      </c>
      <c r="B26" s="5" t="n">
        <v>225000</v>
      </c>
    </row>
    <row r="27" spans="1:4">
      <c r="A27" s="4" t="s">
        <v>453</v>
      </c>
      <c r="B27" s="5" t="n">
        <v>196026</v>
      </c>
    </row>
    <row r="28" spans="1:4">
      <c r="A28" s="4" t="s">
        <v>454</v>
      </c>
      <c r="B28" s="5" t="n">
        <v>275555</v>
      </c>
    </row>
    <row r="29" spans="1:4">
      <c r="A29" s="4" t="s">
        <v>455</v>
      </c>
      <c r="B29" s="5" t="n">
        <v>253101</v>
      </c>
    </row>
    <row r="30" spans="1:4">
      <c r="A30" s="4" t="s">
        <v>456</v>
      </c>
      <c r="B30" s="5" t="n">
        <v>949682</v>
      </c>
    </row>
    <row r="31" spans="1:4">
      <c r="A31" s="4" t="s">
        <v>457</v>
      </c>
    </row>
    <row r="32" spans="1:4">
      <c r="A32" s="3" t="s">
        <v>441</v>
      </c>
    </row>
    <row r="33" spans="1:4">
      <c r="A33" s="4" t="s">
        <v>446</v>
      </c>
      <c r="B33" s="5" t="n">
        <v>0</v>
      </c>
    </row>
    <row r="34" spans="1:4">
      <c r="A34" s="4" t="s">
        <v>447</v>
      </c>
      <c r="B34" s="5" t="n">
        <v>-1705</v>
      </c>
    </row>
    <row r="35" spans="1:4">
      <c r="A35" s="4" t="s">
        <v>184</v>
      </c>
      <c r="B35" s="5" t="n">
        <v>-24</v>
      </c>
    </row>
    <row r="36" spans="1:4">
      <c r="A36" s="4" t="s">
        <v>185</v>
      </c>
      <c r="B36" s="5" t="n">
        <v>4428</v>
      </c>
    </row>
    <row r="37" spans="1:4">
      <c r="A37" s="4" t="s">
        <v>448</v>
      </c>
      <c r="B37" s="5" t="n">
        <v>7</v>
      </c>
    </row>
    <row r="38" spans="1:4">
      <c r="A38" s="4" t="s">
        <v>444</v>
      </c>
      <c r="B38" s="5" t="n">
        <v>160000</v>
      </c>
    </row>
    <row r="39" spans="1:4">
      <c r="A39" s="4" t="s">
        <v>252</v>
      </c>
      <c r="B39" s="5" t="n">
        <v>-154211</v>
      </c>
    </row>
    <row r="40" spans="1:4">
      <c r="A40" s="3" t="s">
        <v>442</v>
      </c>
    </row>
    <row r="41" spans="1:4">
      <c r="A41" s="4" t="s">
        <v>45</v>
      </c>
      <c r="B41" s="5" t="n">
        <v>0</v>
      </c>
    </row>
    <row r="42" spans="1:4">
      <c r="A42" s="4" t="s">
        <v>186</v>
      </c>
      <c r="B42" s="5" t="n">
        <v>28000</v>
      </c>
    </row>
    <row r="43" spans="1:4">
      <c r="A43" s="4" t="s">
        <v>450</v>
      </c>
      <c r="B43" s="5" t="n">
        <v>0</v>
      </c>
    </row>
    <row r="44" spans="1:4">
      <c r="A44" s="3" t="s">
        <v>452</v>
      </c>
    </row>
    <row r="45" spans="1:4">
      <c r="A45" s="4" t="s">
        <v>446</v>
      </c>
      <c r="B45" s="5" t="n">
        <v>0</v>
      </c>
    </row>
    <row r="46" spans="1:4">
      <c r="A46" s="4" t="s">
        <v>453</v>
      </c>
      <c r="B46" s="5" t="n">
        <v>-19505</v>
      </c>
    </row>
    <row r="47" spans="1:4">
      <c r="A47" s="4" t="s">
        <v>454</v>
      </c>
      <c r="B47" s="5" t="n">
        <v>0</v>
      </c>
    </row>
    <row r="48" spans="1:4">
      <c r="A48" s="4" t="s">
        <v>455</v>
      </c>
      <c r="B48" s="5" t="n">
        <v>0</v>
      </c>
    </row>
    <row r="49" spans="1:4">
      <c r="A49" s="4" t="s">
        <v>458</v>
      </c>
    </row>
    <row r="50" spans="1:4">
      <c r="A50" s="3" t="s">
        <v>441</v>
      </c>
    </row>
    <row r="51" spans="1:4">
      <c r="A51" s="4" t="s">
        <v>446</v>
      </c>
      <c r="B51" s="5" t="n">
        <v>22942</v>
      </c>
    </row>
    <row r="52" spans="1:4">
      <c r="A52" s="4" t="s">
        <v>447</v>
      </c>
      <c r="B52" s="5" t="n">
        <v>46651</v>
      </c>
    </row>
    <row r="53" spans="1:4">
      <c r="A53" s="4" t="s">
        <v>184</v>
      </c>
      <c r="B53" s="5" t="n">
        <v>21171</v>
      </c>
    </row>
    <row r="54" spans="1:4">
      <c r="A54" s="4" t="s">
        <v>185</v>
      </c>
      <c r="B54" s="5" t="n">
        <v>126737</v>
      </c>
    </row>
    <row r="55" spans="1:4">
      <c r="A55" s="4" t="s">
        <v>448</v>
      </c>
      <c r="B55" s="5" t="n">
        <v>118874</v>
      </c>
    </row>
    <row r="56" spans="1:4">
      <c r="A56" s="4" t="s">
        <v>444</v>
      </c>
      <c r="B56" s="5" t="n">
        <v>160000</v>
      </c>
    </row>
    <row r="57" spans="1:4">
      <c r="A57" s="4" t="s">
        <v>252</v>
      </c>
      <c r="B57" s="5" t="n">
        <v>693054</v>
      </c>
    </row>
    <row r="58" spans="1:4">
      <c r="A58" s="4" t="s">
        <v>449</v>
      </c>
      <c r="B58" s="5" t="n">
        <v>1189429</v>
      </c>
    </row>
    <row r="59" spans="1:4">
      <c r="A59" s="3" t="s">
        <v>442</v>
      </c>
    </row>
    <row r="60" spans="1:4">
      <c r="A60" s="4" t="s">
        <v>45</v>
      </c>
      <c r="B60" s="5" t="n">
        <v>206252</v>
      </c>
    </row>
    <row r="61" spans="1:4">
      <c r="A61" s="4" t="s">
        <v>186</v>
      </c>
      <c r="B61" s="5" t="n">
        <v>28000</v>
      </c>
    </row>
    <row r="62" spans="1:4">
      <c r="A62" s="4" t="s">
        <v>450</v>
      </c>
      <c r="B62" s="5" t="n">
        <v>25000</v>
      </c>
    </row>
    <row r="63" spans="1:4">
      <c r="A63" s="4" t="s">
        <v>451</v>
      </c>
      <c r="B63" s="5" t="n">
        <v>259252</v>
      </c>
    </row>
    <row r="64" spans="1:4">
      <c r="A64" s="3" t="s">
        <v>452</v>
      </c>
    </row>
    <row r="65" spans="1:4">
      <c r="A65" s="4" t="s">
        <v>446</v>
      </c>
      <c r="B65" s="5" t="n">
        <v>225000</v>
      </c>
    </row>
    <row r="66" spans="1:4">
      <c r="A66" s="4" t="s">
        <v>453</v>
      </c>
      <c r="B66" s="5" t="n">
        <v>176521</v>
      </c>
    </row>
    <row r="67" spans="1:4">
      <c r="A67" s="4" t="s">
        <v>454</v>
      </c>
      <c r="B67" s="5" t="n">
        <v>275555</v>
      </c>
    </row>
    <row r="68" spans="1:4">
      <c r="A68" s="4" t="s">
        <v>455</v>
      </c>
      <c r="B68" s="5" t="n">
        <v>253101</v>
      </c>
    </row>
    <row r="69" spans="1:4">
      <c r="A69" s="4" t="s">
        <v>456</v>
      </c>
      <c r="B69" s="5" t="n">
        <v>930177</v>
      </c>
    </row>
    <row r="70" spans="1:4">
      <c r="A70" s="4" t="s">
        <v>459</v>
      </c>
    </row>
    <row r="71" spans="1:4">
      <c r="A71" s="3" t="s">
        <v>441</v>
      </c>
    </row>
    <row r="72" spans="1:4">
      <c r="A72" s="4" t="s">
        <v>446</v>
      </c>
      <c r="B72" s="5" t="n">
        <v>5381</v>
      </c>
    </row>
    <row r="73" spans="1:4">
      <c r="A73" s="4" t="s">
        <v>460</v>
      </c>
      <c r="B73" s="5" t="n">
        <v>10000</v>
      </c>
    </row>
    <row r="74" spans="1:4">
      <c r="A74" s="4" t="s">
        <v>185</v>
      </c>
      <c r="B74" s="5" t="n">
        <v>2150</v>
      </c>
    </row>
    <row r="75" spans="1:4">
      <c r="A75" s="4" t="s">
        <v>252</v>
      </c>
      <c r="B75" s="5" t="n">
        <v>109444</v>
      </c>
    </row>
    <row r="76" spans="1:4">
      <c r="A76" s="4" t="s">
        <v>449</v>
      </c>
      <c r="B76" s="5" t="n">
        <v>126975</v>
      </c>
    </row>
    <row r="77" spans="1:4">
      <c r="A77" s="3" t="s">
        <v>452</v>
      </c>
    </row>
    <row r="78" spans="1:4">
      <c r="A78" s="4" t="s">
        <v>461</v>
      </c>
      <c r="B78" s="5" t="n">
        <v>85000</v>
      </c>
    </row>
    <row r="79" spans="1:4">
      <c r="A79" s="4" t="s">
        <v>322</v>
      </c>
      <c r="B79" s="5" t="n">
        <v>41975</v>
      </c>
    </row>
    <row r="80" spans="1:4">
      <c r="A80" s="4" t="s">
        <v>456</v>
      </c>
      <c r="B80" s="5" t="n">
        <v>126975</v>
      </c>
    </row>
    <row r="81" spans="1:4">
      <c r="A81" s="4" t="s">
        <v>462</v>
      </c>
    </row>
    <row r="82" spans="1:4">
      <c r="A82" s="3" t="s">
        <v>441</v>
      </c>
    </row>
    <row r="83" spans="1:4">
      <c r="A83" s="4" t="s">
        <v>185</v>
      </c>
      <c r="B83" s="5" t="n">
        <v>11335</v>
      </c>
    </row>
    <row r="84" spans="1:4">
      <c r="A84" s="4" t="s">
        <v>448</v>
      </c>
      <c r="B84" s="5" t="n">
        <v>11872</v>
      </c>
    </row>
    <row r="85" spans="1:4">
      <c r="A85" s="4" t="s">
        <v>444</v>
      </c>
      <c r="B85" s="5" t="n">
        <v>63000</v>
      </c>
    </row>
    <row r="86" spans="1:4">
      <c r="A86" s="4" t="s">
        <v>252</v>
      </c>
      <c r="B86" s="5" t="n">
        <v>87000</v>
      </c>
    </row>
    <row r="87" spans="1:4">
      <c r="A87" s="4" t="s">
        <v>449</v>
      </c>
      <c r="B87" s="5" t="n">
        <v>173207</v>
      </c>
    </row>
    <row r="88" spans="1:4">
      <c r="A88" s="3" t="s">
        <v>452</v>
      </c>
    </row>
    <row r="89" spans="1:4">
      <c r="A89" s="4" t="s">
        <v>446</v>
      </c>
      <c r="B89" s="5" t="n">
        <v>23207</v>
      </c>
    </row>
    <row r="90" spans="1:4">
      <c r="A90" s="4" t="s">
        <v>322</v>
      </c>
      <c r="B90" s="5" t="n">
        <v>150000</v>
      </c>
    </row>
    <row r="91" spans="1:4">
      <c r="A91" s="4" t="s">
        <v>456</v>
      </c>
      <c r="B91" s="5" t="n">
        <v>173207</v>
      </c>
    </row>
    <row r="92" spans="1:4">
      <c r="A92" s="4" t="s">
        <v>463</v>
      </c>
    </row>
    <row r="93" spans="1:4">
      <c r="A93" s="3" t="s">
        <v>441</v>
      </c>
    </row>
    <row r="94" spans="1:4">
      <c r="A94" s="4" t="s">
        <v>185</v>
      </c>
      <c r="B94" s="5" t="n">
        <v>41462</v>
      </c>
    </row>
    <row r="95" spans="1:4">
      <c r="A95" s="4" t="s">
        <v>448</v>
      </c>
      <c r="B95" s="5" t="n">
        <v>36579</v>
      </c>
    </row>
    <row r="96" spans="1:4">
      <c r="A96" s="4" t="s">
        <v>444</v>
      </c>
      <c r="B96" s="5" t="n">
        <v>157000</v>
      </c>
    </row>
    <row r="97" spans="1:4">
      <c r="A97" s="4" t="s">
        <v>252</v>
      </c>
      <c r="B97" s="5" t="n">
        <v>208376</v>
      </c>
    </row>
    <row r="98" spans="1:4">
      <c r="A98" s="4" t="s">
        <v>449</v>
      </c>
      <c r="B98" s="5" t="n">
        <v>443417</v>
      </c>
    </row>
    <row r="99" spans="1:4">
      <c r="A99" s="3" t="s">
        <v>452</v>
      </c>
    </row>
    <row r="100" spans="1:4">
      <c r="A100" s="4" t="s">
        <v>461</v>
      </c>
      <c r="B100" s="5" t="n">
        <v>100000</v>
      </c>
    </row>
    <row r="101" spans="1:4">
      <c r="A101" s="4" t="s">
        <v>464</v>
      </c>
      <c r="B101" s="5" t="n">
        <v>343417</v>
      </c>
    </row>
    <row r="102" spans="1:4">
      <c r="A102" s="4" t="s">
        <v>456</v>
      </c>
      <c r="B102" s="6" t="n">
        <v>443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65</v>
      </c>
      <c r="B1" s="2" t="s">
        <v>1</v>
      </c>
    </row>
    <row r="2" spans="1:3">
      <c r="B2" s="2" t="s">
        <v>2</v>
      </c>
      <c r="C2" s="2" t="s">
        <v>30</v>
      </c>
    </row>
    <row r="3" spans="1:3">
      <c r="A3" s="4" t="s">
        <v>466</v>
      </c>
      <c r="B3" s="6" t="n">
        <v>763050</v>
      </c>
      <c r="C3" s="6" t="n">
        <v>821860</v>
      </c>
    </row>
    <row r="4" spans="1:3">
      <c r="A4" s="4" t="s">
        <v>467</v>
      </c>
      <c r="C4" s="5" t="n">
        <v>-97178</v>
      </c>
    </row>
    <row r="5" spans="1:3">
      <c r="A5" s="4" t="s">
        <v>468</v>
      </c>
      <c r="B5" s="5" t="n">
        <v>-19505</v>
      </c>
    </row>
    <row r="6" spans="1:3">
      <c r="A6" s="4" t="s">
        <v>469</v>
      </c>
      <c r="B6" s="5" t="n">
        <v>39772</v>
      </c>
      <c r="C6" s="5" t="n">
        <v>38368</v>
      </c>
    </row>
    <row r="7" spans="1:3">
      <c r="A7" s="4" t="s">
        <v>470</v>
      </c>
      <c r="B7" s="5" t="n">
        <v>783317</v>
      </c>
      <c r="C7" s="5" t="n">
        <v>763050</v>
      </c>
    </row>
    <row r="8" spans="1:3">
      <c r="A8" s="4" t="s">
        <v>471</v>
      </c>
    </row>
    <row r="9" spans="1:3">
      <c r="A9" s="4" t="s">
        <v>466</v>
      </c>
      <c r="B9" s="5" t="n">
        <v>203573</v>
      </c>
      <c r="C9" s="5" t="n">
        <v>293204</v>
      </c>
    </row>
    <row r="10" spans="1:3">
      <c r="A10" s="4" t="s">
        <v>467</v>
      </c>
      <c r="C10" s="5" t="n">
        <v>-97178</v>
      </c>
    </row>
    <row r="11" spans="1:3">
      <c r="A11" s="4" t="s">
        <v>468</v>
      </c>
      <c r="B11" s="5" t="n">
        <v>-19505</v>
      </c>
    </row>
    <row r="12" spans="1:3">
      <c r="A12" s="4" t="s">
        <v>469</v>
      </c>
      <c r="B12" s="5" t="n">
        <v>-751</v>
      </c>
      <c r="C12" s="5" t="n">
        <v>7547</v>
      </c>
    </row>
    <row r="13" spans="1:3">
      <c r="A13" s="4" t="s">
        <v>470</v>
      </c>
      <c r="B13" s="5" t="n">
        <v>183317</v>
      </c>
      <c r="C13" s="5" t="n">
        <v>203573</v>
      </c>
    </row>
    <row r="14" spans="1:3">
      <c r="A14" s="4" t="s">
        <v>472</v>
      </c>
    </row>
    <row r="15" spans="1:3">
      <c r="A15" s="4" t="s">
        <v>466</v>
      </c>
      <c r="B15" s="5" t="n">
        <v>291620</v>
      </c>
      <c r="C15" s="5" t="n">
        <v>275555</v>
      </c>
    </row>
    <row r="16" spans="1:3">
      <c r="A16" s="4" t="s">
        <v>467</v>
      </c>
      <c r="C16" s="5" t="n">
        <v>0</v>
      </c>
    </row>
    <row r="17" spans="1:3">
      <c r="A17" s="4" t="s">
        <v>468</v>
      </c>
      <c r="B17" s="5" t="n">
        <v>0</v>
      </c>
    </row>
    <row r="18" spans="1:3">
      <c r="A18" s="4" t="s">
        <v>469</v>
      </c>
      <c r="B18" s="5" t="n">
        <v>8380</v>
      </c>
      <c r="C18" s="5" t="n">
        <v>16065</v>
      </c>
    </row>
    <row r="19" spans="1:3">
      <c r="A19" s="4" t="s">
        <v>470</v>
      </c>
      <c r="B19" s="5" t="n">
        <v>300000</v>
      </c>
      <c r="C19" s="5" t="n">
        <v>291620</v>
      </c>
    </row>
    <row r="20" spans="1:3">
      <c r="A20" s="4" t="s">
        <v>473</v>
      </c>
    </row>
    <row r="21" spans="1:3">
      <c r="A21" s="4" t="s">
        <v>466</v>
      </c>
      <c r="B21" s="5" t="n">
        <v>267857</v>
      </c>
      <c r="C21" s="5" t="n">
        <v>253101</v>
      </c>
    </row>
    <row r="22" spans="1:3">
      <c r="A22" s="4" t="s">
        <v>467</v>
      </c>
      <c r="C22" s="5" t="n">
        <v>0</v>
      </c>
    </row>
    <row r="23" spans="1:3">
      <c r="A23" s="4" t="s">
        <v>468</v>
      </c>
      <c r="B23" s="5" t="n">
        <v>0</v>
      </c>
    </row>
    <row r="24" spans="1:3">
      <c r="A24" s="4" t="s">
        <v>469</v>
      </c>
      <c r="B24" s="5" t="n">
        <v>32143</v>
      </c>
      <c r="C24" s="5" t="n">
        <v>14756</v>
      </c>
    </row>
    <row r="25" spans="1:3">
      <c r="A25" s="4" t="s">
        <v>470</v>
      </c>
      <c r="B25" s="6" t="n">
        <v>300000</v>
      </c>
      <c r="C25" s="6" t="n">
        <v>2678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4</v>
      </c>
      <c r="B1" s="2" t="s">
        <v>1</v>
      </c>
    </row>
    <row r="2" spans="1:3">
      <c r="B2" s="2" t="s">
        <v>2</v>
      </c>
      <c r="C2" s="2" t="s">
        <v>30</v>
      </c>
    </row>
    <row r="3" spans="1:3">
      <c r="A3" s="4" t="s">
        <v>475</v>
      </c>
      <c r="B3" s="6" t="n">
        <v>4572332</v>
      </c>
      <c r="C3" s="6" t="n">
        <v>1679867</v>
      </c>
    </row>
    <row r="4" spans="1:3">
      <c r="A4" s="4" t="s">
        <v>476</v>
      </c>
      <c r="B4" s="5" t="n">
        <v>-3590177</v>
      </c>
      <c r="C4" s="5" t="n">
        <v>-2738649</v>
      </c>
    </row>
    <row r="5" spans="1:3">
      <c r="A5" s="4" t="s">
        <v>477</v>
      </c>
      <c r="B5" s="6" t="n">
        <v>-4362320</v>
      </c>
      <c r="C5" s="6" t="n">
        <v>-32163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8"/>
    <col customWidth="1" max="2" min="2" width="21"/>
  </cols>
  <sheetData>
    <row r="1" spans="1:2">
      <c r="A1" s="1" t="s">
        <v>478</v>
      </c>
      <c r="B1" s="2" t="s">
        <v>1</v>
      </c>
    </row>
    <row r="2" spans="1:2">
      <c r="B2" s="2" t="s">
        <v>479</v>
      </c>
    </row>
    <row r="3" spans="1:2">
      <c r="A3" s="4" t="s">
        <v>443</v>
      </c>
    </row>
    <row r="4" spans="1:2">
      <c r="A4" s="4" t="s">
        <v>480</v>
      </c>
      <c r="B4" s="6" t="n">
        <v>160000</v>
      </c>
    </row>
    <row r="5" spans="1:2">
      <c r="A5" s="4" t="s">
        <v>481</v>
      </c>
    </row>
    <row r="6" spans="1:2">
      <c r="A6" s="4" t="s">
        <v>480</v>
      </c>
      <c r="B6" s="6" t="n">
        <v>20000</v>
      </c>
    </row>
    <row r="7" spans="1:2">
      <c r="A7" s="4" t="s">
        <v>482</v>
      </c>
      <c r="B7" s="4" t="s">
        <v>428</v>
      </c>
    </row>
    <row r="8" spans="1:2">
      <c r="A8" s="4" t="s">
        <v>483</v>
      </c>
    </row>
    <row r="9" spans="1:2">
      <c r="A9" s="4" t="s">
        <v>480</v>
      </c>
      <c r="B9" s="6" t="n">
        <v>140000</v>
      </c>
    </row>
    <row r="10" spans="1:2">
      <c r="A10" s="4" t="s">
        <v>482</v>
      </c>
      <c r="B10" s="4" t="s">
        <v>428</v>
      </c>
    </row>
    <row r="11" spans="1:2">
      <c r="A11" s="4" t="s">
        <v>462</v>
      </c>
    </row>
    <row r="12" spans="1:2">
      <c r="A12" s="4" t="s">
        <v>480</v>
      </c>
      <c r="B12" s="6" t="n">
        <v>63000</v>
      </c>
    </row>
    <row r="13" spans="1:2">
      <c r="A13" s="4" t="s">
        <v>484</v>
      </c>
    </row>
    <row r="14" spans="1:2">
      <c r="A14" s="4" t="s">
        <v>480</v>
      </c>
      <c r="B14" s="6" t="n">
        <v>30000</v>
      </c>
    </row>
    <row r="15" spans="1:2">
      <c r="A15" s="4" t="s">
        <v>482</v>
      </c>
      <c r="B15" s="4" t="s">
        <v>428</v>
      </c>
    </row>
    <row r="16" spans="1:2">
      <c r="A16" s="4" t="s">
        <v>485</v>
      </c>
    </row>
    <row r="17" spans="1:2">
      <c r="A17" s="4" t="s">
        <v>480</v>
      </c>
      <c r="B17" s="6" t="n">
        <v>33000</v>
      </c>
    </row>
    <row r="18" spans="1:2">
      <c r="A18" s="4" t="s">
        <v>482</v>
      </c>
      <c r="B18" s="4" t="s">
        <v>428</v>
      </c>
    </row>
    <row r="19" spans="1:2">
      <c r="A19" s="4" t="s">
        <v>463</v>
      </c>
    </row>
    <row r="20" spans="1:2">
      <c r="A20" s="4" t="s">
        <v>480</v>
      </c>
      <c r="B20" s="6" t="n">
        <v>157000</v>
      </c>
    </row>
    <row r="21" spans="1:2">
      <c r="A21" s="4" t="s">
        <v>486</v>
      </c>
    </row>
    <row r="22" spans="1:2">
      <c r="A22" s="4" t="s">
        <v>480</v>
      </c>
      <c r="B22" s="6" t="n">
        <v>60000</v>
      </c>
    </row>
    <row r="23" spans="1:2">
      <c r="A23" s="4" t="s">
        <v>482</v>
      </c>
      <c r="B23" s="4" t="s">
        <v>428</v>
      </c>
    </row>
    <row r="24" spans="1:2">
      <c r="A24" s="4" t="s">
        <v>487</v>
      </c>
    </row>
    <row r="25" spans="1:2">
      <c r="A25" s="4" t="s">
        <v>480</v>
      </c>
      <c r="B25" s="6" t="n">
        <v>97000</v>
      </c>
    </row>
    <row r="26" spans="1:2">
      <c r="A26" s="4" t="s">
        <v>482</v>
      </c>
      <c r="B26" s="4" t="s">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8</v>
      </c>
      <c r="B1" s="2" t="s">
        <v>2</v>
      </c>
      <c r="C1" s="2" t="s">
        <v>30</v>
      </c>
    </row>
    <row r="2" spans="1:3">
      <c r="A2" s="4" t="s">
        <v>239</v>
      </c>
      <c r="B2" s="6" t="n">
        <v>462708</v>
      </c>
      <c r="C2" s="6" t="n">
        <v>322326</v>
      </c>
    </row>
    <row r="3" spans="1:3">
      <c r="A3" s="4" t="s">
        <v>489</v>
      </c>
    </row>
    <row r="4" spans="1:3">
      <c r="A4" s="4" t="s">
        <v>239</v>
      </c>
      <c r="B4" s="5" t="n">
        <v>13256</v>
      </c>
      <c r="C4" s="5" t="n">
        <v>175700</v>
      </c>
    </row>
    <row r="5" spans="1:3">
      <c r="A5" s="4" t="s">
        <v>490</v>
      </c>
    </row>
    <row r="6" spans="1:3">
      <c r="A6" s="4" t="s">
        <v>239</v>
      </c>
      <c r="B6" s="5" t="n">
        <v>301348</v>
      </c>
      <c r="C6" s="5" t="n">
        <v>88274</v>
      </c>
    </row>
    <row r="7" spans="1:3">
      <c r="A7" s="4" t="s">
        <v>491</v>
      </c>
    </row>
    <row r="8" spans="1:3">
      <c r="A8" s="4" t="s">
        <v>239</v>
      </c>
      <c r="B8" s="5" t="n">
        <v>45000</v>
      </c>
      <c r="C8" s="5" t="n">
        <v>45000</v>
      </c>
    </row>
    <row r="9" spans="1:3">
      <c r="A9" s="4" t="s">
        <v>492</v>
      </c>
    </row>
    <row r="10" spans="1:3">
      <c r="A10" s="4" t="s">
        <v>239</v>
      </c>
      <c r="B10" s="6" t="n">
        <v>103104</v>
      </c>
      <c r="C10" s="6" t="n">
        <v>133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93</v>
      </c>
      <c r="B1" s="2" t="s">
        <v>2</v>
      </c>
      <c r="C1" s="2" t="s">
        <v>30</v>
      </c>
    </row>
    <row r="2" spans="1:3">
      <c r="A2" s="3" t="s">
        <v>494</v>
      </c>
    </row>
    <row r="3" spans="1:3">
      <c r="A3" s="4" t="s">
        <v>495</v>
      </c>
      <c r="B3" s="6" t="n">
        <v>105496</v>
      </c>
      <c r="C3" s="6" t="n">
        <v>0</v>
      </c>
    </row>
    <row r="4" spans="1:3">
      <c r="A4" s="4" t="s">
        <v>496</v>
      </c>
      <c r="B4" s="5" t="n">
        <v>181392</v>
      </c>
      <c r="C4" s="5" t="n">
        <v>65247</v>
      </c>
    </row>
    <row r="5" spans="1:3">
      <c r="A5" s="4" t="s">
        <v>497</v>
      </c>
      <c r="B5" s="5" t="n">
        <v>158050</v>
      </c>
      <c r="C5" s="5" t="n">
        <v>57988</v>
      </c>
    </row>
    <row r="6" spans="1:3">
      <c r="A6" s="4" t="s">
        <v>498</v>
      </c>
      <c r="B6" s="5" t="n">
        <v>100197</v>
      </c>
      <c r="C6" s="5" t="n">
        <v>31465</v>
      </c>
    </row>
    <row r="7" spans="1:3">
      <c r="A7" s="4" t="s">
        <v>185</v>
      </c>
      <c r="B7" s="6" t="n">
        <v>545135</v>
      </c>
      <c r="C7" s="6" t="n">
        <v>154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99</v>
      </c>
      <c r="B1" s="2" t="s">
        <v>1</v>
      </c>
    </row>
    <row r="2" spans="1:3">
      <c r="B2" s="2" t="s">
        <v>2</v>
      </c>
      <c r="C2" s="2" t="s">
        <v>30</v>
      </c>
    </row>
    <row r="3" spans="1:3">
      <c r="A3" s="3" t="s">
        <v>500</v>
      </c>
    </row>
    <row r="4" spans="1:3">
      <c r="A4" s="4" t="s">
        <v>501</v>
      </c>
      <c r="B4" s="6" t="n">
        <v>39124</v>
      </c>
      <c r="C4" s="6" t="n">
        <v>75964</v>
      </c>
    </row>
    <row r="5" spans="1:3">
      <c r="A5" s="4" t="s">
        <v>83</v>
      </c>
      <c r="B5" s="6" t="n">
        <v>1927657</v>
      </c>
      <c r="C5" s="6" t="n">
        <v>9088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v>
      </c>
      <c r="B1" s="2" t="s">
        <v>1</v>
      </c>
    </row>
    <row r="2" spans="1:3">
      <c r="B2" s="2" t="s">
        <v>2</v>
      </c>
      <c r="C2" s="2" t="s">
        <v>30</v>
      </c>
    </row>
    <row r="3" spans="1:3">
      <c r="A3" s="3" t="s">
        <v>173</v>
      </c>
    </row>
    <row r="4" spans="1:3">
      <c r="A4" s="4" t="s">
        <v>110</v>
      </c>
      <c r="B4" s="6" t="n">
        <v>-4500206</v>
      </c>
      <c r="C4" s="6" t="n">
        <v>-3048337</v>
      </c>
    </row>
    <row r="5" spans="1:3">
      <c r="A5" s="3" t="s">
        <v>174</v>
      </c>
    </row>
    <row r="6" spans="1:3">
      <c r="A6" s="4" t="s">
        <v>88</v>
      </c>
      <c r="B6" s="5" t="n">
        <v>56055</v>
      </c>
      <c r="C6" s="5" t="n">
        <v>20986</v>
      </c>
    </row>
    <row r="7" spans="1:3">
      <c r="A7" s="4" t="s">
        <v>89</v>
      </c>
      <c r="B7" s="5" t="n">
        <v>94000</v>
      </c>
      <c r="C7" s="5" t="n">
        <v>25632</v>
      </c>
    </row>
    <row r="8" spans="1:3">
      <c r="A8" s="4" t="s">
        <v>175</v>
      </c>
      <c r="B8" s="5" t="n">
        <v>811481</v>
      </c>
      <c r="C8" s="5" t="n">
        <v>240945</v>
      </c>
    </row>
    <row r="9" spans="1:3">
      <c r="A9" s="4" t="s">
        <v>176</v>
      </c>
      <c r="B9" s="5" t="n">
        <v>9583</v>
      </c>
      <c r="C9" s="5" t="n">
        <v>0</v>
      </c>
    </row>
    <row r="10" spans="1:3">
      <c r="A10" s="4" t="s">
        <v>90</v>
      </c>
      <c r="B10" s="5" t="n">
        <v>256280</v>
      </c>
      <c r="C10" s="5" t="n">
        <v>20370</v>
      </c>
    </row>
    <row r="11" spans="1:3">
      <c r="A11" s="4" t="s">
        <v>177</v>
      </c>
      <c r="B11" s="5" t="n">
        <v>39772</v>
      </c>
      <c r="C11" s="5" t="n">
        <v>0</v>
      </c>
    </row>
    <row r="12" spans="1:3">
      <c r="A12" s="4" t="s">
        <v>105</v>
      </c>
      <c r="B12" s="5" t="n">
        <v>94546</v>
      </c>
      <c r="C12" s="5" t="n">
        <v>239330</v>
      </c>
    </row>
    <row r="13" spans="1:3">
      <c r="A13" s="4" t="s">
        <v>178</v>
      </c>
      <c r="B13" s="5" t="n">
        <v>9263</v>
      </c>
      <c r="C13" s="5" t="n">
        <v>0</v>
      </c>
    </row>
    <row r="14" spans="1:3">
      <c r="A14" s="4" t="s">
        <v>98</v>
      </c>
      <c r="B14" s="5" t="n">
        <v>28426</v>
      </c>
      <c r="C14" s="5" t="n">
        <v>0</v>
      </c>
    </row>
    <row r="15" spans="1:3">
      <c r="A15" s="4" t="s">
        <v>99</v>
      </c>
      <c r="B15" s="5" t="n">
        <v>-274052</v>
      </c>
      <c r="C15" s="5" t="n">
        <v>4431</v>
      </c>
    </row>
    <row r="16" spans="1:3">
      <c r="A16" s="4" t="s">
        <v>177</v>
      </c>
      <c r="B16" s="5" t="n">
        <v>0</v>
      </c>
      <c r="C16" s="5" t="n">
        <v>41626</v>
      </c>
    </row>
    <row r="17" spans="1:3">
      <c r="A17" s="4" t="s">
        <v>94</v>
      </c>
      <c r="B17" s="5" t="n">
        <v>39124</v>
      </c>
      <c r="C17" s="5" t="n">
        <v>75964</v>
      </c>
    </row>
    <row r="18" spans="1:3">
      <c r="A18" s="4" t="s">
        <v>93</v>
      </c>
      <c r="B18" s="5" t="n">
        <v>0</v>
      </c>
      <c r="C18" s="5" t="n">
        <v>73325</v>
      </c>
    </row>
    <row r="19" spans="1:3">
      <c r="A19" s="4" t="s">
        <v>179</v>
      </c>
      <c r="B19" s="5" t="n">
        <v>122983</v>
      </c>
      <c r="C19" s="5" t="n">
        <v>0</v>
      </c>
    </row>
    <row r="20" spans="1:3">
      <c r="A20" s="4" t="s">
        <v>180</v>
      </c>
      <c r="B20" s="5" t="n">
        <v>208376</v>
      </c>
      <c r="C20" s="5" t="n">
        <v>0</v>
      </c>
    </row>
    <row r="21" spans="1:3">
      <c r="A21" s="4" t="s">
        <v>181</v>
      </c>
      <c r="B21" s="5" t="n">
        <v>70142</v>
      </c>
      <c r="C21" s="5" t="n">
        <v>0</v>
      </c>
    </row>
    <row r="22" spans="1:3">
      <c r="A22" s="4" t="s">
        <v>91</v>
      </c>
      <c r="B22" s="5" t="n">
        <v>0</v>
      </c>
      <c r="C22" s="5" t="n">
        <v>24582</v>
      </c>
    </row>
    <row r="23" spans="1:3">
      <c r="A23" s="3" t="s">
        <v>182</v>
      </c>
    </row>
    <row r="24" spans="1:3">
      <c r="A24" s="4" t="s">
        <v>183</v>
      </c>
      <c r="B24" s="5" t="n">
        <v>-311175</v>
      </c>
      <c r="C24" s="5" t="n">
        <v>-7779</v>
      </c>
    </row>
    <row r="25" spans="1:3">
      <c r="A25" s="4" t="s">
        <v>184</v>
      </c>
      <c r="B25" s="5" t="n">
        <v>-147283</v>
      </c>
      <c r="C25" s="5" t="n">
        <v>72833</v>
      </c>
    </row>
    <row r="26" spans="1:3">
      <c r="A26" s="4" t="s">
        <v>185</v>
      </c>
      <c r="B26" s="5" t="n">
        <v>-439019</v>
      </c>
      <c r="C26" s="5" t="n">
        <v>-27326</v>
      </c>
    </row>
    <row r="27" spans="1:3">
      <c r="A27" s="4" t="s">
        <v>45</v>
      </c>
      <c r="B27" s="5" t="n">
        <v>1175835</v>
      </c>
      <c r="C27" s="5" t="n">
        <v>286161</v>
      </c>
    </row>
    <row r="28" spans="1:3">
      <c r="A28" s="4" t="s">
        <v>186</v>
      </c>
      <c r="B28" s="5" t="n">
        <v>153116</v>
      </c>
      <c r="C28" s="5" t="n">
        <v>182500</v>
      </c>
    </row>
    <row r="29" spans="1:3">
      <c r="A29" s="4" t="s">
        <v>48</v>
      </c>
      <c r="B29" s="5" t="n">
        <v>-313413</v>
      </c>
      <c r="C29" s="5" t="n">
        <v>372500</v>
      </c>
    </row>
    <row r="30" spans="1:3">
      <c r="A30" s="4" t="s">
        <v>187</v>
      </c>
      <c r="B30" s="5" t="n">
        <v>759689</v>
      </c>
      <c r="C30" s="5" t="n">
        <v>418891</v>
      </c>
    </row>
    <row r="31" spans="1:3">
      <c r="A31" s="4" t="s">
        <v>188</v>
      </c>
      <c r="B31" s="5" t="n">
        <v>-45000</v>
      </c>
      <c r="C31" s="5" t="n">
        <v>0</v>
      </c>
    </row>
    <row r="32" spans="1:3">
      <c r="A32" s="4" t="s">
        <v>189</v>
      </c>
      <c r="B32" s="5" t="n">
        <v>29472</v>
      </c>
      <c r="C32" s="5" t="n">
        <v>0</v>
      </c>
    </row>
    <row r="33" spans="1:3">
      <c r="A33" s="4" t="s">
        <v>190</v>
      </c>
      <c r="B33" s="5" t="n">
        <v>132035</v>
      </c>
      <c r="C33" s="5" t="n">
        <v>92476</v>
      </c>
    </row>
    <row r="34" spans="1:3">
      <c r="A34" s="4" t="s">
        <v>191</v>
      </c>
      <c r="B34" s="5" t="n">
        <v>-1939969</v>
      </c>
      <c r="C34" s="5" t="n">
        <v>-890890</v>
      </c>
    </row>
    <row r="35" spans="1:3">
      <c r="A35" s="3" t="s">
        <v>192</v>
      </c>
    </row>
    <row r="36" spans="1:3">
      <c r="A36" s="4" t="s">
        <v>193</v>
      </c>
      <c r="B36" s="5" t="n">
        <v>-78841</v>
      </c>
      <c r="C36" s="5" t="n">
        <v>-2245</v>
      </c>
    </row>
    <row r="37" spans="1:3">
      <c r="A37" s="4" t="s">
        <v>194</v>
      </c>
      <c r="B37" s="5" t="n">
        <v>0</v>
      </c>
      <c r="C37" s="5" t="n">
        <v>-248207</v>
      </c>
    </row>
    <row r="38" spans="1:3">
      <c r="A38" s="4" t="s">
        <v>195</v>
      </c>
      <c r="B38" s="5" t="n">
        <v>0</v>
      </c>
      <c r="C38" s="5" t="n">
        <v>0</v>
      </c>
    </row>
    <row r="39" spans="1:3">
      <c r="A39" s="4" t="s">
        <v>196</v>
      </c>
      <c r="B39" s="5" t="n">
        <v>-78841</v>
      </c>
      <c r="C39" s="5" t="n">
        <v>-250452</v>
      </c>
    </row>
    <row r="40" spans="1:3">
      <c r="A40" s="3" t="s">
        <v>197</v>
      </c>
    </row>
    <row r="41" spans="1:3">
      <c r="A41" s="4" t="s">
        <v>198</v>
      </c>
      <c r="B41" s="5" t="n">
        <v>0</v>
      </c>
      <c r="C41" s="5" t="n">
        <v>28323</v>
      </c>
    </row>
    <row r="42" spans="1:3">
      <c r="A42" s="4" t="s">
        <v>199</v>
      </c>
      <c r="B42" s="5" t="n">
        <v>0</v>
      </c>
      <c r="C42" s="5" t="n">
        <v>212415</v>
      </c>
    </row>
    <row r="43" spans="1:3">
      <c r="A43" s="4" t="s">
        <v>200</v>
      </c>
      <c r="B43" s="5" t="n">
        <v>0</v>
      </c>
      <c r="C43" s="5" t="n">
        <v>-324463</v>
      </c>
    </row>
    <row r="44" spans="1:3">
      <c r="A44" s="4" t="s">
        <v>201</v>
      </c>
      <c r="B44" s="5" t="n">
        <v>783629</v>
      </c>
      <c r="C44" s="5" t="n">
        <v>0</v>
      </c>
    </row>
    <row r="45" spans="1:3">
      <c r="A45" s="4" t="s">
        <v>202</v>
      </c>
      <c r="B45" s="5" t="n">
        <v>-78485</v>
      </c>
      <c r="C45" s="5" t="n">
        <v>0</v>
      </c>
    </row>
    <row r="46" spans="1:3">
      <c r="A46" s="4" t="s">
        <v>203</v>
      </c>
      <c r="B46" s="5" t="n">
        <v>0</v>
      </c>
      <c r="C46" s="5" t="n">
        <v>-25000</v>
      </c>
    </row>
    <row r="47" spans="1:3">
      <c r="A47" s="4" t="s">
        <v>204</v>
      </c>
      <c r="B47" s="5" t="n">
        <v>470467</v>
      </c>
      <c r="C47" s="5" t="n">
        <v>230189</v>
      </c>
    </row>
    <row r="48" spans="1:3">
      <c r="A48" s="4" t="s">
        <v>205</v>
      </c>
      <c r="B48" s="5" t="n">
        <v>0</v>
      </c>
      <c r="C48" s="5" t="n">
        <v>-5687</v>
      </c>
    </row>
    <row r="49" spans="1:3">
      <c r="A49" s="4" t="s">
        <v>206</v>
      </c>
      <c r="B49" s="5" t="n">
        <v>659038</v>
      </c>
      <c r="C49" s="5" t="n">
        <v>873633</v>
      </c>
    </row>
    <row r="50" spans="1:3">
      <c r="A50" s="4" t="s">
        <v>207</v>
      </c>
      <c r="B50" s="5" t="n">
        <v>-260510</v>
      </c>
      <c r="C50" s="5" t="n">
        <v>-496665</v>
      </c>
    </row>
    <row r="51" spans="1:3">
      <c r="A51" s="4" t="s">
        <v>208</v>
      </c>
      <c r="B51" s="5" t="n">
        <v>-75000</v>
      </c>
      <c r="C51" s="5" t="n">
        <v>0</v>
      </c>
    </row>
    <row r="52" spans="1:3">
      <c r="A52" s="4" t="s">
        <v>209</v>
      </c>
      <c r="B52" s="5" t="n">
        <v>562275</v>
      </c>
      <c r="C52" s="5" t="n">
        <v>117000</v>
      </c>
    </row>
    <row r="53" spans="1:3">
      <c r="A53" s="4" t="s">
        <v>210</v>
      </c>
      <c r="B53" s="5" t="n">
        <v>0</v>
      </c>
      <c r="C53" s="5" t="n">
        <v>22541</v>
      </c>
    </row>
    <row r="54" spans="1:3">
      <c r="A54" s="4" t="s">
        <v>211</v>
      </c>
      <c r="B54" s="5" t="n">
        <v>2061414</v>
      </c>
      <c r="C54" s="5" t="n">
        <v>632286</v>
      </c>
    </row>
    <row r="55" spans="1:3">
      <c r="A55" s="4" t="s">
        <v>212</v>
      </c>
      <c r="B55" s="5" t="n">
        <v>60454</v>
      </c>
      <c r="C55" s="5" t="n">
        <v>94028</v>
      </c>
    </row>
    <row r="56" spans="1:3">
      <c r="A56" s="4" t="s">
        <v>213</v>
      </c>
      <c r="B56" s="5" t="n">
        <v>103058</v>
      </c>
      <c r="C56" s="5" t="n">
        <v>-415028</v>
      </c>
    </row>
    <row r="57" spans="1:3">
      <c r="A57" s="4" t="s">
        <v>214</v>
      </c>
      <c r="B57" s="5" t="n">
        <v>81696</v>
      </c>
      <c r="C57" s="5" t="n">
        <v>496724</v>
      </c>
    </row>
    <row r="58" spans="1:3">
      <c r="A58" s="4" t="s">
        <v>215</v>
      </c>
      <c r="B58" s="5" t="n">
        <v>184754</v>
      </c>
      <c r="C58" s="5" t="n">
        <v>81696</v>
      </c>
    </row>
    <row r="59" spans="1:3">
      <c r="A59" s="3" t="s">
        <v>216</v>
      </c>
    </row>
    <row r="60" spans="1:3">
      <c r="A60" s="4" t="s">
        <v>217</v>
      </c>
      <c r="B60" s="5" t="n">
        <v>116507</v>
      </c>
      <c r="C60" s="5" t="n">
        <v>40058</v>
      </c>
    </row>
    <row r="61" spans="1:3">
      <c r="A61" s="4" t="s">
        <v>218</v>
      </c>
      <c r="B61" s="5" t="n">
        <v>0</v>
      </c>
      <c r="C61" s="5" t="n">
        <v>0</v>
      </c>
    </row>
    <row r="62" spans="1:3">
      <c r="A62" s="3" t="s">
        <v>219</v>
      </c>
    </row>
    <row r="63" spans="1:3">
      <c r="A63" s="4" t="s">
        <v>220</v>
      </c>
      <c r="B63" s="5" t="n">
        <v>0</v>
      </c>
      <c r="C63" s="5" t="n">
        <v>50000</v>
      </c>
    </row>
    <row r="64" spans="1:3">
      <c r="A64" s="4" t="s">
        <v>221</v>
      </c>
      <c r="B64" s="5" t="n">
        <v>76800</v>
      </c>
      <c r="C64" s="5" t="n">
        <v>0</v>
      </c>
    </row>
    <row r="65" spans="1:3">
      <c r="A65" s="4" t="s">
        <v>222</v>
      </c>
      <c r="B65" s="5" t="n">
        <v>0</v>
      </c>
      <c r="C65" s="5" t="n">
        <v>34356</v>
      </c>
    </row>
    <row r="66" spans="1:3">
      <c r="A66" s="4" t="s">
        <v>223</v>
      </c>
      <c r="B66" s="5" t="n">
        <v>55000</v>
      </c>
      <c r="C66" s="5" t="n">
        <v>132054</v>
      </c>
    </row>
    <row r="67" spans="1:3">
      <c r="A67" s="4" t="s">
        <v>224</v>
      </c>
      <c r="B67" s="5" t="n">
        <v>35000</v>
      </c>
      <c r="C67" s="5" t="n">
        <v>503000</v>
      </c>
    </row>
    <row r="68" spans="1:3">
      <c r="A68" s="4" t="s">
        <v>225</v>
      </c>
      <c r="B68" s="5" t="n">
        <v>10000</v>
      </c>
      <c r="C68" s="5" t="n">
        <v>0</v>
      </c>
    </row>
    <row r="69" spans="1:3">
      <c r="A69" s="4" t="s">
        <v>226</v>
      </c>
      <c r="B69" s="5" t="n">
        <v>20000</v>
      </c>
      <c r="C69" s="5" t="n">
        <v>10000</v>
      </c>
    </row>
    <row r="70" spans="1:3">
      <c r="A70" s="4" t="s">
        <v>227</v>
      </c>
      <c r="B70" s="6" t="n">
        <v>0</v>
      </c>
      <c r="C70" s="6" t="n">
        <v>2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2</v>
      </c>
      <c r="B1" s="2" t="s">
        <v>2</v>
      </c>
      <c r="C1" s="2" t="s">
        <v>30</v>
      </c>
    </row>
    <row r="2" spans="1:3">
      <c r="A2" s="4" t="s">
        <v>503</v>
      </c>
      <c r="B2" s="6" t="n">
        <v>146525</v>
      </c>
    </row>
    <row r="3" spans="1:3">
      <c r="A3" s="4" t="s">
        <v>504</v>
      </c>
      <c r="B3" s="5" t="n">
        <v>53457</v>
      </c>
    </row>
    <row r="4" spans="1:3">
      <c r="A4" s="4" t="s">
        <v>505</v>
      </c>
      <c r="B4" s="5" t="n">
        <v>93068</v>
      </c>
      <c r="C4" s="6" t="n">
        <v>150349</v>
      </c>
    </row>
    <row r="5" spans="1:3">
      <c r="A5" s="4" t="s">
        <v>430</v>
      </c>
    </row>
    <row r="6" spans="1:3">
      <c r="A6" s="4" t="s">
        <v>503</v>
      </c>
      <c r="B6" s="5" t="n">
        <v>63947</v>
      </c>
    </row>
    <row r="7" spans="1:3">
      <c r="A7" s="4" t="s">
        <v>504</v>
      </c>
      <c r="B7" s="5" t="n">
        <v>18030</v>
      </c>
    </row>
    <row r="8" spans="1:3">
      <c r="A8" s="4" t="s">
        <v>505</v>
      </c>
      <c r="B8" s="5" t="n">
        <v>45917</v>
      </c>
      <c r="C8" s="5" t="n">
        <v>1156</v>
      </c>
    </row>
    <row r="9" spans="1:3">
      <c r="A9" s="4" t="s">
        <v>433</v>
      </c>
    </row>
    <row r="10" spans="1:3">
      <c r="A10" s="4" t="s">
        <v>503</v>
      </c>
      <c r="B10" s="5" t="n">
        <v>29722</v>
      </c>
    </row>
    <row r="11" spans="1:3">
      <c r="A11" s="4" t="s">
        <v>504</v>
      </c>
      <c r="B11" s="5" t="n">
        <v>13737</v>
      </c>
    </row>
    <row r="12" spans="1:3">
      <c r="A12" s="4" t="s">
        <v>505</v>
      </c>
      <c r="B12" s="5" t="n">
        <v>15985</v>
      </c>
      <c r="C12" s="5" t="n">
        <v>5525</v>
      </c>
    </row>
    <row r="13" spans="1:3">
      <c r="A13" s="4" t="s">
        <v>434</v>
      </c>
    </row>
    <row r="14" spans="1:3">
      <c r="A14" s="4" t="s">
        <v>503</v>
      </c>
      <c r="B14" s="5" t="n">
        <v>52856</v>
      </c>
    </row>
    <row r="15" spans="1:3">
      <c r="A15" s="4" t="s">
        <v>504</v>
      </c>
      <c r="B15" s="5" t="n">
        <v>21690</v>
      </c>
    </row>
    <row r="16" spans="1:3">
      <c r="A16" s="4" t="s">
        <v>505</v>
      </c>
      <c r="B16" s="6" t="n">
        <v>31166</v>
      </c>
      <c r="C16" s="6" t="n">
        <v>1436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06</v>
      </c>
      <c r="B1" s="2" t="s">
        <v>1</v>
      </c>
    </row>
    <row r="2" spans="1:3">
      <c r="B2" s="2" t="s">
        <v>2</v>
      </c>
      <c r="C2" s="2" t="s">
        <v>30</v>
      </c>
    </row>
    <row r="3" spans="1:3">
      <c r="A3" s="3" t="s">
        <v>507</v>
      </c>
    </row>
    <row r="4" spans="1:3">
      <c r="A4" s="4" t="s">
        <v>508</v>
      </c>
      <c r="B4" s="6" t="n">
        <v>56055</v>
      </c>
      <c r="C4" s="6" t="n">
        <v>20986</v>
      </c>
    </row>
    <row r="5" spans="1:3">
      <c r="A5" s="4" t="s">
        <v>181</v>
      </c>
      <c r="B5" s="6" t="n">
        <v>70142</v>
      </c>
      <c r="C5"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9</v>
      </c>
      <c r="B1" s="2" t="s">
        <v>2</v>
      </c>
      <c r="C1" s="2" t="s">
        <v>30</v>
      </c>
    </row>
    <row r="2" spans="1:3">
      <c r="A2" s="4" t="s">
        <v>510</v>
      </c>
      <c r="B2" s="6" t="n">
        <v>7083</v>
      </c>
      <c r="C2" s="6" t="n">
        <v>9083</v>
      </c>
    </row>
    <row r="3" spans="1:3">
      <c r="A3" s="4" t="s">
        <v>511</v>
      </c>
    </row>
    <row r="4" spans="1:3">
      <c r="A4" s="4" t="s">
        <v>512</v>
      </c>
      <c r="B4" s="5" t="n">
        <v>10000</v>
      </c>
    </row>
    <row r="5" spans="1:3">
      <c r="A5" s="4" t="s">
        <v>513</v>
      </c>
      <c r="B5" s="6" t="n">
        <v>29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14</v>
      </c>
      <c r="B1" s="2" t="s">
        <v>1</v>
      </c>
    </row>
    <row r="2" spans="1:3">
      <c r="B2" s="2" t="s">
        <v>2</v>
      </c>
      <c r="C2" s="2" t="s">
        <v>30</v>
      </c>
    </row>
    <row r="3" spans="1:3">
      <c r="A3" s="4" t="s">
        <v>515</v>
      </c>
      <c r="B3" s="6" t="n">
        <v>2000</v>
      </c>
      <c r="C3" s="6" t="n">
        <v>20915</v>
      </c>
    </row>
    <row r="4" spans="1:3">
      <c r="A4" s="4" t="s">
        <v>516</v>
      </c>
      <c r="B4" s="5" t="n">
        <v>2000</v>
      </c>
    </row>
    <row r="5" spans="1:3">
      <c r="A5" s="4" t="s">
        <v>517</v>
      </c>
      <c r="B5" s="5" t="n">
        <v>2000</v>
      </c>
    </row>
    <row r="6" spans="1:3">
      <c r="A6" s="4" t="s">
        <v>518</v>
      </c>
      <c r="B6" s="5" t="n">
        <v>2000</v>
      </c>
    </row>
    <row r="7" spans="1:3">
      <c r="A7" s="4" t="s">
        <v>519</v>
      </c>
      <c r="B7" s="6" t="n">
        <v>10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20</v>
      </c>
      <c r="B1" s="2" t="s">
        <v>2</v>
      </c>
      <c r="C1" s="2" t="s">
        <v>30</v>
      </c>
    </row>
    <row r="2" spans="1:3">
      <c r="A2" s="4" t="s">
        <v>521</v>
      </c>
      <c r="B2" s="6" t="n">
        <v>223000</v>
      </c>
    </row>
    <row r="3" spans="1:3">
      <c r="A3" s="4" t="s">
        <v>522</v>
      </c>
      <c r="B3" s="5" t="n">
        <v>62700</v>
      </c>
    </row>
    <row r="4" spans="1:3">
      <c r="A4" s="4" t="s">
        <v>523</v>
      </c>
      <c r="B4" s="5" t="n">
        <v>160300</v>
      </c>
      <c r="C4" s="6" t="n">
        <v>215283</v>
      </c>
    </row>
    <row r="5" spans="1:3">
      <c r="A5" s="4" t="s">
        <v>426</v>
      </c>
    </row>
    <row r="6" spans="1:3">
      <c r="A6" s="4" t="s">
        <v>521</v>
      </c>
      <c r="B6" s="5" t="n">
        <v>50000</v>
      </c>
    </row>
    <row r="7" spans="1:3">
      <c r="A7" s="4" t="s">
        <v>522</v>
      </c>
      <c r="B7" s="5" t="n">
        <v>13000</v>
      </c>
    </row>
    <row r="8" spans="1:3">
      <c r="A8" s="4" t="s">
        <v>523</v>
      </c>
      <c r="B8" s="5" t="n">
        <v>37000</v>
      </c>
      <c r="C8" s="5" t="n">
        <v>88000</v>
      </c>
    </row>
    <row r="9" spans="1:3">
      <c r="A9" s="4" t="s">
        <v>429</v>
      </c>
    </row>
    <row r="10" spans="1:3">
      <c r="A10" s="4" t="s">
        <v>521</v>
      </c>
      <c r="B10" s="5" t="n">
        <v>173000</v>
      </c>
    </row>
    <row r="11" spans="1:3">
      <c r="A11" s="4" t="s">
        <v>522</v>
      </c>
      <c r="B11" s="5" t="n">
        <v>49700</v>
      </c>
    </row>
    <row r="12" spans="1:3">
      <c r="A12" s="4" t="s">
        <v>523</v>
      </c>
      <c r="B12" s="6" t="n">
        <v>123300</v>
      </c>
      <c r="C12" s="6" t="n">
        <v>1272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24</v>
      </c>
      <c r="B1" s="2" t="s">
        <v>1</v>
      </c>
    </row>
    <row r="2" spans="1:3">
      <c r="B2" s="2" t="s">
        <v>2</v>
      </c>
      <c r="C2" s="2" t="s">
        <v>30</v>
      </c>
    </row>
    <row r="3" spans="1:3">
      <c r="A3" s="4" t="s">
        <v>179</v>
      </c>
      <c r="B3" s="6" t="n">
        <v>122983</v>
      </c>
      <c r="C3" s="6" t="n">
        <v>0</v>
      </c>
    </row>
    <row r="4" spans="1:3">
      <c r="A4" s="4" t="s">
        <v>525</v>
      </c>
    </row>
    <row r="5" spans="1:3">
      <c r="A5" s="4" t="s">
        <v>515</v>
      </c>
      <c r="B5" s="5" t="n">
        <v>92000</v>
      </c>
      <c r="C5" s="6" t="n">
        <v>4717</v>
      </c>
    </row>
    <row r="6" spans="1:3">
      <c r="A6" s="4" t="s">
        <v>516</v>
      </c>
      <c r="B6" s="5" t="n">
        <v>44600</v>
      </c>
    </row>
    <row r="7" spans="1:3">
      <c r="A7" s="4" t="s">
        <v>517</v>
      </c>
      <c r="B7" s="5" t="n">
        <v>44600</v>
      </c>
    </row>
    <row r="8" spans="1:3">
      <c r="A8" s="4" t="s">
        <v>518</v>
      </c>
      <c r="B8" s="5" t="n">
        <v>44600</v>
      </c>
    </row>
    <row r="9" spans="1:3">
      <c r="A9" s="4" t="s">
        <v>519</v>
      </c>
      <c r="B9" s="6" t="n">
        <v>265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26</v>
      </c>
      <c r="B1" s="2" t="s">
        <v>1</v>
      </c>
    </row>
    <row r="2" spans="1:3">
      <c r="B2" s="2" t="s">
        <v>2</v>
      </c>
      <c r="C2" s="2" t="s">
        <v>30</v>
      </c>
    </row>
    <row r="3" spans="1:3">
      <c r="A3" s="3" t="s">
        <v>527</v>
      </c>
    </row>
    <row r="4" spans="1:3">
      <c r="A4" s="4" t="s">
        <v>528</v>
      </c>
      <c r="B4" s="6" t="n">
        <v>1252084</v>
      </c>
      <c r="C4" s="6" t="n">
        <v>0</v>
      </c>
    </row>
    <row r="5" spans="1:3">
      <c r="A5" s="4" t="s">
        <v>529</v>
      </c>
      <c r="B5" s="5" t="n">
        <v>0</v>
      </c>
      <c r="C5" s="5" t="n">
        <v>1252084</v>
      </c>
    </row>
    <row r="6" spans="1:3">
      <c r="A6" s="4" t="s">
        <v>530</v>
      </c>
      <c r="B6" s="5" t="n">
        <v>-154211</v>
      </c>
      <c r="C6" s="5" t="n">
        <v>0</v>
      </c>
    </row>
    <row r="7" spans="1:3">
      <c r="A7" s="4" t="s">
        <v>531</v>
      </c>
      <c r="B7" s="5" t="n">
        <v>-208376</v>
      </c>
      <c r="C7" s="5" t="n">
        <v>0</v>
      </c>
    </row>
    <row r="8" spans="1:3">
      <c r="A8" s="4" t="s">
        <v>532</v>
      </c>
      <c r="B8" s="6" t="n">
        <v>889497</v>
      </c>
      <c r="C8" s="6" t="n">
        <v>12520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4" t="s">
        <v>534</v>
      </c>
    </row>
    <row r="3" spans="1:3">
      <c r="A3" s="4" t="s">
        <v>535</v>
      </c>
      <c r="B3" s="6" t="n">
        <v>502288</v>
      </c>
      <c r="C3" s="6" t="n">
        <v>27528</v>
      </c>
    </row>
    <row r="4" spans="1:3">
      <c r="A4" s="4" t="s">
        <v>536</v>
      </c>
    </row>
    <row r="5" spans="1:3">
      <c r="A5" s="4" t="s">
        <v>535</v>
      </c>
      <c r="B5" s="5" t="n">
        <v>5000</v>
      </c>
      <c r="C5" s="5" t="n">
        <v>5000</v>
      </c>
    </row>
    <row r="6" spans="1:3">
      <c r="A6" s="4" t="s">
        <v>537</v>
      </c>
    </row>
    <row r="7" spans="1:3">
      <c r="A7" s="4" t="s">
        <v>535</v>
      </c>
      <c r="B7" s="5" t="n">
        <v>23223</v>
      </c>
      <c r="C7" s="5" t="n">
        <v>22528</v>
      </c>
    </row>
    <row r="8" spans="1:3">
      <c r="A8" s="4" t="s">
        <v>538</v>
      </c>
    </row>
    <row r="9" spans="1:3">
      <c r="A9" s="4" t="s">
        <v>535</v>
      </c>
      <c r="B9" s="5" t="n">
        <v>474065</v>
      </c>
      <c r="C9" s="5" t="n">
        <v>0</v>
      </c>
    </row>
    <row r="10" spans="1:3">
      <c r="A10" s="4" t="s">
        <v>539</v>
      </c>
    </row>
    <row r="11" spans="1:3">
      <c r="A11" s="4" t="s">
        <v>535</v>
      </c>
      <c r="B11" s="5" t="n">
        <v>497351</v>
      </c>
      <c r="C11" s="5" t="n">
        <v>461250</v>
      </c>
    </row>
    <row r="12" spans="1:3">
      <c r="A12" s="4" t="s">
        <v>540</v>
      </c>
    </row>
    <row r="13" spans="1:3">
      <c r="A13" s="4" t="s">
        <v>535</v>
      </c>
      <c r="B13" s="5" t="n">
        <v>372400</v>
      </c>
      <c r="C13" s="5" t="n">
        <v>361250</v>
      </c>
    </row>
    <row r="14" spans="1:3">
      <c r="A14" s="4" t="s">
        <v>540</v>
      </c>
    </row>
    <row r="15" spans="1:3">
      <c r="A15" s="4" t="s">
        <v>535</v>
      </c>
      <c r="B15" s="5" t="n">
        <v>100000</v>
      </c>
      <c r="C15" s="5" t="n">
        <v>100000</v>
      </c>
    </row>
    <row r="16" spans="1:3">
      <c r="A16" s="4" t="s">
        <v>538</v>
      </c>
    </row>
    <row r="17" spans="1:3">
      <c r="A17" s="4" t="s">
        <v>535</v>
      </c>
      <c r="B17" s="6" t="n">
        <v>24951</v>
      </c>
      <c r="C1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1</v>
      </c>
      <c r="B1" s="2" t="s">
        <v>2</v>
      </c>
      <c r="C1" s="2" t="s">
        <v>30</v>
      </c>
    </row>
    <row r="2" spans="1:3">
      <c r="A2" s="3" t="s">
        <v>542</v>
      </c>
    </row>
    <row r="3" spans="1:3">
      <c r="A3" s="4" t="s">
        <v>543</v>
      </c>
      <c r="B3" s="6" t="n">
        <v>5992</v>
      </c>
      <c r="C3" s="6" t="n">
        <v>6327</v>
      </c>
    </row>
    <row r="4" spans="1:3">
      <c r="A4" s="4" t="s">
        <v>544</v>
      </c>
      <c r="B4" s="5" t="n">
        <v>12784</v>
      </c>
      <c r="C4" s="5" t="n">
        <v>6686</v>
      </c>
    </row>
    <row r="5" spans="1:3">
      <c r="A5" s="4" t="s">
        <v>545</v>
      </c>
      <c r="B5" s="5" t="n">
        <v>44888</v>
      </c>
      <c r="C5" s="5" t="n">
        <v>40412</v>
      </c>
    </row>
    <row r="6" spans="1:3">
      <c r="A6" s="4" t="s">
        <v>546</v>
      </c>
      <c r="B6" s="5" t="n">
        <v>93221</v>
      </c>
      <c r="C6" s="5" t="n">
        <v>47617</v>
      </c>
    </row>
    <row r="7" spans="1:3">
      <c r="A7" s="4" t="s">
        <v>547</v>
      </c>
      <c r="B7" s="5" t="n">
        <v>11863</v>
      </c>
      <c r="C7" s="5" t="n">
        <v>10738</v>
      </c>
    </row>
    <row r="8" spans="1:3">
      <c r="A8" s="4" t="s">
        <v>548</v>
      </c>
      <c r="B8" s="5" t="n">
        <v>25152</v>
      </c>
      <c r="C8" s="5" t="n">
        <v>13289</v>
      </c>
    </row>
    <row r="9" spans="1:3">
      <c r="A9" s="4" t="s">
        <v>549</v>
      </c>
      <c r="B9" s="5" t="n">
        <v>22832</v>
      </c>
      <c r="C9" s="5" t="n">
        <v>0</v>
      </c>
    </row>
    <row r="10" spans="1:3">
      <c r="A10" s="4" t="s">
        <v>550</v>
      </c>
      <c r="B10" s="6" t="n">
        <v>23433</v>
      </c>
      <c r="C1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51</v>
      </c>
      <c r="B1" s="2" t="s">
        <v>1</v>
      </c>
    </row>
    <row r="2" spans="1:3">
      <c r="B2" s="2" t="s">
        <v>2</v>
      </c>
      <c r="C2" s="2" t="s">
        <v>30</v>
      </c>
    </row>
    <row r="3" spans="1:3">
      <c r="A3" s="3" t="s">
        <v>552</v>
      </c>
    </row>
    <row r="4" spans="1:3">
      <c r="A4" s="4" t="s">
        <v>553</v>
      </c>
      <c r="B4" s="6" t="n">
        <v>2189</v>
      </c>
      <c r="C4" s="6" t="n">
        <v>306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554</v>
      </c>
      <c r="B1" s="2" t="s">
        <v>2</v>
      </c>
      <c r="C1" s="2" t="s">
        <v>30</v>
      </c>
    </row>
    <row r="2" spans="1:3">
      <c r="A2" s="3" t="s">
        <v>555</v>
      </c>
    </row>
    <row r="3" spans="1:3">
      <c r="A3" s="4" t="s">
        <v>556</v>
      </c>
      <c r="B3" s="6" t="n">
        <v>1219840</v>
      </c>
      <c r="C3" s="6" t="n">
        <v>0</v>
      </c>
    </row>
    <row r="4" spans="1:3">
      <c r="A4" s="4" t="s">
        <v>557</v>
      </c>
      <c r="B4" s="5" t="n">
        <v>-28159</v>
      </c>
      <c r="C4" s="5" t="n">
        <v>0</v>
      </c>
    </row>
    <row r="5" spans="1:3">
      <c r="A5" s="4" t="s">
        <v>558</v>
      </c>
      <c r="B5" s="5" t="n">
        <v>-76815</v>
      </c>
      <c r="C5" s="5" t="n">
        <v>0</v>
      </c>
    </row>
    <row r="6" spans="1:3">
      <c r="A6" s="4" t="s">
        <v>559</v>
      </c>
      <c r="B6" s="5" t="n">
        <v>140540</v>
      </c>
      <c r="C6" s="5" t="n">
        <v>0</v>
      </c>
    </row>
    <row r="7" spans="1:3">
      <c r="A7" s="4" t="s">
        <v>560</v>
      </c>
      <c r="B7" s="5" t="n">
        <v>-111069</v>
      </c>
      <c r="C7" s="5" t="n">
        <v>0</v>
      </c>
    </row>
    <row r="8" spans="1:3">
      <c r="A8" s="4" t="s">
        <v>561</v>
      </c>
      <c r="B8" s="6" t="n">
        <v>1144337</v>
      </c>
      <c r="C8"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62</v>
      </c>
      <c r="B1" s="2" t="s">
        <v>1</v>
      </c>
    </row>
    <row r="2" spans="1:3">
      <c r="B2" s="2" t="s">
        <v>2</v>
      </c>
      <c r="C2" s="2" t="s">
        <v>30</v>
      </c>
    </row>
    <row r="3" spans="1:3">
      <c r="A3" s="4" t="s">
        <v>374</v>
      </c>
      <c r="B3" s="6" t="n">
        <v>94546</v>
      </c>
      <c r="C3" s="6" t="n">
        <v>239330</v>
      </c>
    </row>
    <row r="4" spans="1:3">
      <c r="A4" s="4" t="s">
        <v>563</v>
      </c>
    </row>
    <row r="5" spans="1:3">
      <c r="A5" s="4" t="s">
        <v>374</v>
      </c>
      <c r="B5" s="5" t="n">
        <v>17341</v>
      </c>
      <c r="C5" s="5" t="n">
        <v>232830</v>
      </c>
    </row>
    <row r="6" spans="1:3">
      <c r="A6" s="4" t="s">
        <v>564</v>
      </c>
    </row>
    <row r="7" spans="1:3">
      <c r="A7" s="4" t="s">
        <v>374</v>
      </c>
      <c r="B7" s="5" t="n">
        <v>52781</v>
      </c>
      <c r="C7" s="5" t="n">
        <v>6500</v>
      </c>
    </row>
    <row r="8" spans="1:3">
      <c r="A8" s="4" t="s">
        <v>565</v>
      </c>
    </row>
    <row r="9" spans="1:3">
      <c r="A9" s="4" t="s">
        <v>374</v>
      </c>
      <c r="B9" s="5" t="n">
        <v>21674</v>
      </c>
      <c r="C9" s="5" t="n">
        <v>0</v>
      </c>
    </row>
    <row r="10" spans="1:3">
      <c r="A10" s="4" t="s">
        <v>566</v>
      </c>
    </row>
    <row r="11" spans="1:3">
      <c r="A11" s="4" t="s">
        <v>374</v>
      </c>
      <c r="B11" s="6" t="n">
        <v>2750</v>
      </c>
      <c r="C11"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67</v>
      </c>
      <c r="B1" s="2" t="s">
        <v>1</v>
      </c>
    </row>
    <row r="2" spans="1:3">
      <c r="B2" s="2" t="s">
        <v>2</v>
      </c>
      <c r="C2" s="2" t="s">
        <v>30</v>
      </c>
    </row>
    <row r="3" spans="1:3">
      <c r="A3" s="3" t="s">
        <v>568</v>
      </c>
    </row>
    <row r="4" spans="1:3">
      <c r="A4" s="4" t="s">
        <v>569</v>
      </c>
      <c r="B4" s="6" t="n">
        <v>87158</v>
      </c>
      <c r="C4" s="6" t="n">
        <v>24828</v>
      </c>
    </row>
    <row r="5" spans="1:3">
      <c r="A5" s="4" t="s">
        <v>570</v>
      </c>
      <c r="C5" s="5" t="n">
        <v>650000</v>
      </c>
    </row>
    <row r="6" spans="1:3">
      <c r="A6" s="4" t="s">
        <v>571</v>
      </c>
      <c r="B6" s="5" t="n">
        <v>375000</v>
      </c>
    </row>
    <row r="7" spans="1:3">
      <c r="A7" s="4" t="s">
        <v>572</v>
      </c>
      <c r="B7" s="5" t="n">
        <v>275000</v>
      </c>
    </row>
    <row r="8" spans="1:3">
      <c r="A8" s="4" t="s">
        <v>573</v>
      </c>
      <c r="B8" s="5" t="n">
        <v>-378608</v>
      </c>
      <c r="C8" s="5" t="n">
        <v>-287757</v>
      </c>
    </row>
    <row r="9" spans="1:3">
      <c r="A9" s="4" t="s">
        <v>574</v>
      </c>
      <c r="B9" s="5" t="n">
        <v>-348667</v>
      </c>
      <c r="C9" s="5" t="n">
        <v>-362243</v>
      </c>
    </row>
    <row r="10" spans="1:3">
      <c r="A10" s="4" t="s">
        <v>575</v>
      </c>
      <c r="B10" s="5" t="n">
        <v>-22725</v>
      </c>
    </row>
    <row r="11" spans="1:3">
      <c r="A11" s="4" t="s">
        <v>105</v>
      </c>
      <c r="B11" s="5" t="n">
        <v>94546</v>
      </c>
      <c r="C11" s="5" t="n">
        <v>239330</v>
      </c>
    </row>
    <row r="12" spans="1:3">
      <c r="A12" s="4" t="s">
        <v>576</v>
      </c>
      <c r="B12" s="5" t="n">
        <v>-23000</v>
      </c>
      <c r="C12" s="5" t="n">
        <v>-177000</v>
      </c>
    </row>
    <row r="13" spans="1:3">
      <c r="A13" s="4" t="s">
        <v>577</v>
      </c>
      <c r="B13" s="5" t="n">
        <v>-75000</v>
      </c>
    </row>
    <row r="14" spans="1:3">
      <c r="A14" s="4" t="s">
        <v>578</v>
      </c>
      <c r="B14" s="6" t="n">
        <v>83704</v>
      </c>
      <c r="C14" s="6" t="n">
        <v>871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27"/>
  </cols>
  <sheetData>
    <row r="1" spans="1:2">
      <c r="A1" s="1" t="s">
        <v>579</v>
      </c>
      <c r="B1" s="2" t="s">
        <v>1</v>
      </c>
    </row>
    <row r="2" spans="1:2">
      <c r="B2" s="2" t="s">
        <v>580</v>
      </c>
    </row>
    <row r="3" spans="1:2">
      <c r="A3" s="4" t="s">
        <v>581</v>
      </c>
      <c r="B3" s="6" t="n">
        <v>1302000</v>
      </c>
    </row>
    <row r="4" spans="1:2">
      <c r="A4" s="4" t="s">
        <v>582</v>
      </c>
      <c r="B4" s="5" t="n">
        <v>18600000</v>
      </c>
    </row>
    <row r="5" spans="1:2">
      <c r="A5" s="4" t="s">
        <v>583</v>
      </c>
    </row>
    <row r="6" spans="1:2">
      <c r="A6" s="4" t="s">
        <v>581</v>
      </c>
      <c r="B6" s="6" t="n">
        <v>50000</v>
      </c>
    </row>
    <row r="7" spans="1:2">
      <c r="A7" s="4" t="s">
        <v>582</v>
      </c>
      <c r="B7" s="5" t="n">
        <v>714286</v>
      </c>
    </row>
    <row r="8" spans="1:2">
      <c r="A8" s="4" t="s">
        <v>584</v>
      </c>
      <c r="B8" s="4" t="s">
        <v>585</v>
      </c>
    </row>
    <row r="9" spans="1:2">
      <c r="A9" s="4" t="s">
        <v>586</v>
      </c>
    </row>
    <row r="10" spans="1:2">
      <c r="A10" s="4" t="s">
        <v>581</v>
      </c>
      <c r="B10" s="6" t="n">
        <v>800000</v>
      </c>
    </row>
    <row r="11" spans="1:2">
      <c r="A11" s="4" t="s">
        <v>582</v>
      </c>
      <c r="B11" s="5" t="n">
        <v>11428572</v>
      </c>
    </row>
    <row r="12" spans="1:2">
      <c r="A12" s="4" t="s">
        <v>584</v>
      </c>
      <c r="B12" s="4" t="s">
        <v>587</v>
      </c>
    </row>
    <row r="13" spans="1:2">
      <c r="A13" s="4" t="s">
        <v>588</v>
      </c>
    </row>
    <row r="14" spans="1:2">
      <c r="A14" s="4" t="s">
        <v>581</v>
      </c>
      <c r="B14" s="6" t="n">
        <v>275000</v>
      </c>
    </row>
    <row r="15" spans="1:2">
      <c r="A15" s="4" t="s">
        <v>582</v>
      </c>
      <c r="B15" s="5" t="n">
        <v>3928571</v>
      </c>
    </row>
    <row r="16" spans="1:2">
      <c r="A16" s="4" t="s">
        <v>584</v>
      </c>
      <c r="B16" s="4" t="s">
        <v>589</v>
      </c>
    </row>
    <row r="17" spans="1:2">
      <c r="A17" s="4" t="s">
        <v>590</v>
      </c>
    </row>
    <row r="18" spans="1:2">
      <c r="A18" s="4" t="s">
        <v>581</v>
      </c>
      <c r="B18" s="6" t="n">
        <v>52000</v>
      </c>
    </row>
    <row r="19" spans="1:2">
      <c r="A19" s="4" t="s">
        <v>582</v>
      </c>
      <c r="B19" s="5" t="n">
        <v>742857</v>
      </c>
    </row>
    <row r="20" spans="1:2">
      <c r="A20" s="4" t="s">
        <v>584</v>
      </c>
      <c r="B20" s="4" t="s">
        <v>591</v>
      </c>
    </row>
    <row r="21" spans="1:2">
      <c r="A21" s="4" t="s">
        <v>592</v>
      </c>
    </row>
    <row r="22" spans="1:2">
      <c r="A22" s="4" t="s">
        <v>581</v>
      </c>
      <c r="B22" s="6" t="n">
        <v>105000</v>
      </c>
    </row>
    <row r="23" spans="1:2">
      <c r="A23" s="4" t="s">
        <v>582</v>
      </c>
      <c r="B23" s="5" t="n">
        <v>1500000</v>
      </c>
    </row>
    <row r="24" spans="1:2">
      <c r="A24" s="4" t="s">
        <v>584</v>
      </c>
      <c r="B24" s="4" t="s">
        <v>593</v>
      </c>
    </row>
    <row r="25" spans="1:2">
      <c r="A25" s="4" t="s">
        <v>594</v>
      </c>
    </row>
    <row r="26" spans="1:2">
      <c r="A26" s="4" t="s">
        <v>581</v>
      </c>
      <c r="B26" s="6" t="n">
        <v>20000</v>
      </c>
    </row>
    <row r="27" spans="1:2">
      <c r="A27" s="4" t="s">
        <v>582</v>
      </c>
      <c r="B27" s="5" t="n">
        <v>285714</v>
      </c>
    </row>
    <row r="28" spans="1:2">
      <c r="A28" s="4" t="s">
        <v>584</v>
      </c>
      <c r="B28" s="4" t="s">
        <v>5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24"/>
    <col customWidth="1" max="3" min="3" width="25"/>
  </cols>
  <sheetData>
    <row r="1" spans="1:3">
      <c r="A1" s="1" t="s">
        <v>596</v>
      </c>
      <c r="B1" s="2" t="s">
        <v>1</v>
      </c>
    </row>
    <row r="2" spans="1:3">
      <c r="B2" s="2" t="s">
        <v>2</v>
      </c>
      <c r="C2" s="2" t="s">
        <v>30</v>
      </c>
    </row>
    <row r="3" spans="1:3">
      <c r="A3" s="4" t="s">
        <v>597</v>
      </c>
      <c r="B3" s="5" t="n">
        <v>8177373</v>
      </c>
      <c r="C3" s="5" t="n">
        <v>1510640</v>
      </c>
    </row>
    <row r="4" spans="1:3">
      <c r="A4" s="4" t="s">
        <v>598</v>
      </c>
      <c r="B4" s="5" t="n">
        <v>11935000</v>
      </c>
      <c r="C4" s="5" t="n">
        <v>6677373</v>
      </c>
    </row>
    <row r="5" spans="1:3">
      <c r="A5" s="4" t="s">
        <v>599</v>
      </c>
      <c r="B5" s="5" t="n">
        <v>-1125000</v>
      </c>
      <c r="C5" s="5" t="n">
        <v>0</v>
      </c>
    </row>
    <row r="6" spans="1:3">
      <c r="A6" s="4" t="s">
        <v>600</v>
      </c>
      <c r="B6" s="5" t="n">
        <v>-1427373</v>
      </c>
      <c r="C6" s="5" t="n">
        <v>-10640</v>
      </c>
    </row>
    <row r="7" spans="1:3">
      <c r="A7" s="4" t="s">
        <v>601</v>
      </c>
      <c r="B7" s="5" t="n">
        <v>17560000</v>
      </c>
      <c r="C7" s="5" t="n">
        <v>8177373</v>
      </c>
    </row>
    <row r="8" spans="1:3">
      <c r="A8" s="4" t="s">
        <v>602</v>
      </c>
      <c r="B8" s="8" t="n">
        <v>0.25</v>
      </c>
      <c r="C8" s="8" t="n">
        <v>0.25</v>
      </c>
    </row>
    <row r="9" spans="1:3">
      <c r="A9" s="4" t="s">
        <v>603</v>
      </c>
      <c r="B9" s="4" t="s">
        <v>604</v>
      </c>
      <c r="C9" s="9" t="n">
        <v>0.25</v>
      </c>
    </row>
    <row r="10" spans="1:3">
      <c r="A10" s="4" t="s">
        <v>605</v>
      </c>
      <c r="B10" s="4" t="s">
        <v>606</v>
      </c>
      <c r="C10" s="5" t="n">
        <v>0</v>
      </c>
    </row>
    <row r="11" spans="1:3">
      <c r="A11" s="4" t="s">
        <v>607</v>
      </c>
      <c r="B11" s="4" t="s">
        <v>608</v>
      </c>
      <c r="C11" s="9" t="n">
        <v>0.15</v>
      </c>
    </row>
    <row r="12" spans="1:3">
      <c r="A12" s="4" t="s">
        <v>609</v>
      </c>
      <c r="B12" s="4" t="s">
        <v>610</v>
      </c>
      <c r="C12" s="8" t="n">
        <v>0.25</v>
      </c>
    </row>
    <row r="13" spans="1:3">
      <c r="A13" s="4" t="s">
        <v>611</v>
      </c>
      <c r="B13" s="4" t="s">
        <v>612</v>
      </c>
      <c r="C13" s="4" t="s">
        <v>613</v>
      </c>
    </row>
    <row r="14" spans="1:3">
      <c r="A14" s="4" t="s">
        <v>614</v>
      </c>
      <c r="B14" s="4" t="s">
        <v>615</v>
      </c>
      <c r="C14" s="4" t="s">
        <v>616</v>
      </c>
    </row>
    <row r="15" spans="1:3">
      <c r="A15" s="4" t="s">
        <v>617</v>
      </c>
      <c r="B15" s="4" t="s">
        <v>618</v>
      </c>
    </row>
    <row r="16" spans="1:3">
      <c r="A16" s="4" t="s">
        <v>619</v>
      </c>
      <c r="B16" s="4" t="s">
        <v>620</v>
      </c>
      <c r="C16" s="4" t="s">
        <v>61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outlineLevelCol="0"/>
  <cols>
    <col customWidth="1" max="1" min="1" width="28"/>
    <col customWidth="1" max="2" min="2" width="37"/>
  </cols>
  <sheetData>
    <row r="1" spans="1:2">
      <c r="A1" s="1" t="s">
        <v>621</v>
      </c>
      <c r="B1" s="2" t="s">
        <v>1</v>
      </c>
    </row>
    <row r="2" spans="1:2">
      <c r="B2" s="2" t="s">
        <v>622</v>
      </c>
    </row>
    <row r="3" spans="1:2">
      <c r="A3" s="4" t="s">
        <v>623</v>
      </c>
      <c r="B3" s="5" t="n">
        <v>18612373</v>
      </c>
    </row>
    <row r="4" spans="1:2">
      <c r="A4" s="4" t="s">
        <v>624</v>
      </c>
      <c r="B4" s="6" t="n">
        <v>1956955</v>
      </c>
    </row>
    <row r="5" spans="1:2">
      <c r="A5" s="10" t="n">
        <v>1</v>
      </c>
    </row>
    <row r="6" spans="1:2">
      <c r="A6" s="4" t="s">
        <v>623</v>
      </c>
      <c r="B6" s="5" t="n">
        <v>250000</v>
      </c>
    </row>
    <row r="7" spans="1:2">
      <c r="A7" s="4" t="s">
        <v>625</v>
      </c>
      <c r="B7" s="4" t="s">
        <v>626</v>
      </c>
    </row>
    <row r="8" spans="1:2">
      <c r="A8" s="4" t="s">
        <v>627</v>
      </c>
      <c r="B8" s="11" t="n">
        <v>0.3</v>
      </c>
    </row>
    <row r="9" spans="1:2">
      <c r="A9" s="4" t="s">
        <v>628</v>
      </c>
      <c r="B9" s="4" t="s">
        <v>629</v>
      </c>
    </row>
    <row r="10" spans="1:2">
      <c r="A10" s="4" t="s">
        <v>630</v>
      </c>
      <c r="B10" s="6" t="n">
        <v>0</v>
      </c>
    </row>
    <row r="11" spans="1:2">
      <c r="A11" s="4" t="s">
        <v>631</v>
      </c>
      <c r="B11" s="4" t="s">
        <v>632</v>
      </c>
    </row>
    <row r="12" spans="1:2">
      <c r="A12" s="4" t="s">
        <v>624</v>
      </c>
      <c r="B12" s="6" t="n">
        <v>38719</v>
      </c>
    </row>
    <row r="13" spans="1:2">
      <c r="A13" s="12" t="n">
        <v>2</v>
      </c>
    </row>
    <row r="14" spans="1:2">
      <c r="A14" s="4" t="s">
        <v>623</v>
      </c>
      <c r="B14" s="5" t="n">
        <v>250000</v>
      </c>
    </row>
    <row r="15" spans="1:2">
      <c r="A15" s="4" t="s">
        <v>625</v>
      </c>
      <c r="B15" s="4" t="s">
        <v>626</v>
      </c>
    </row>
    <row r="16" spans="1:2">
      <c r="A16" s="4" t="s">
        <v>627</v>
      </c>
      <c r="B16" s="11" t="n">
        <v>0.4</v>
      </c>
    </row>
    <row r="17" spans="1:2">
      <c r="A17" s="4" t="s">
        <v>628</v>
      </c>
      <c r="B17" s="4" t="s">
        <v>633</v>
      </c>
    </row>
    <row r="18" spans="1:2">
      <c r="A18" s="4" t="s">
        <v>630</v>
      </c>
      <c r="B18" s="6" t="n">
        <v>0</v>
      </c>
    </row>
    <row r="19" spans="1:2">
      <c r="A19" s="4" t="s">
        <v>631</v>
      </c>
      <c r="B19" s="4" t="s">
        <v>634</v>
      </c>
    </row>
    <row r="20" spans="1:2">
      <c r="A20" s="4" t="s">
        <v>624</v>
      </c>
      <c r="B20" s="6" t="n">
        <v>35362</v>
      </c>
    </row>
    <row r="21" spans="1:2">
      <c r="A21" s="12" t="n">
        <v>3</v>
      </c>
    </row>
    <row r="22" spans="1:2">
      <c r="A22" s="4" t="s">
        <v>623</v>
      </c>
      <c r="B22" s="5" t="n">
        <v>250000</v>
      </c>
    </row>
    <row r="23" spans="1:2">
      <c r="A23" s="4" t="s">
        <v>625</v>
      </c>
      <c r="B23" s="4" t="s">
        <v>626</v>
      </c>
    </row>
    <row r="24" spans="1:2">
      <c r="A24" s="4" t="s">
        <v>627</v>
      </c>
      <c r="B24" s="11" t="n">
        <v>0.5</v>
      </c>
    </row>
    <row r="25" spans="1:2">
      <c r="A25" s="4" t="s">
        <v>628</v>
      </c>
      <c r="B25" s="4" t="s">
        <v>633</v>
      </c>
    </row>
    <row r="26" spans="1:2">
      <c r="A26" s="4" t="s">
        <v>630</v>
      </c>
      <c r="B26" s="6" t="n">
        <v>0</v>
      </c>
    </row>
    <row r="27" spans="1:2">
      <c r="A27" s="4" t="s">
        <v>631</v>
      </c>
      <c r="B27" s="4" t="s">
        <v>634</v>
      </c>
    </row>
    <row r="28" spans="1:2">
      <c r="A28" s="4" t="s">
        <v>624</v>
      </c>
      <c r="B28" s="6" t="n">
        <v>35134</v>
      </c>
    </row>
    <row r="29" spans="1:2">
      <c r="A29" s="12" t="n">
        <v>4</v>
      </c>
    </row>
    <row r="30" spans="1:2">
      <c r="A30" s="4" t="s">
        <v>623</v>
      </c>
      <c r="B30" s="5" t="n">
        <v>250000</v>
      </c>
    </row>
    <row r="31" spans="1:2">
      <c r="A31" s="4" t="s">
        <v>625</v>
      </c>
      <c r="B31" s="4" t="s">
        <v>626</v>
      </c>
    </row>
    <row r="32" spans="1:2">
      <c r="A32" s="4" t="s">
        <v>627</v>
      </c>
      <c r="B32" s="11" t="n">
        <v>0.6</v>
      </c>
    </row>
    <row r="33" spans="1:2">
      <c r="A33" s="4" t="s">
        <v>628</v>
      </c>
      <c r="B33" s="4" t="s">
        <v>633</v>
      </c>
    </row>
    <row r="34" spans="1:2">
      <c r="A34" s="4" t="s">
        <v>630</v>
      </c>
      <c r="B34" s="6" t="n">
        <v>0</v>
      </c>
    </row>
    <row r="35" spans="1:2">
      <c r="A35" s="4" t="s">
        <v>631</v>
      </c>
      <c r="B35" s="4" t="s">
        <v>634</v>
      </c>
    </row>
    <row r="36" spans="1:2">
      <c r="A36" s="4" t="s">
        <v>624</v>
      </c>
      <c r="B36" s="6" t="n">
        <v>34934</v>
      </c>
    </row>
    <row r="37" spans="1:2">
      <c r="A37" s="12" t="n">
        <v>5</v>
      </c>
    </row>
    <row r="38" spans="1:2">
      <c r="A38" s="4" t="s">
        <v>623</v>
      </c>
      <c r="B38" s="5" t="n">
        <v>250000</v>
      </c>
    </row>
    <row r="39" spans="1:2">
      <c r="A39" s="4" t="s">
        <v>625</v>
      </c>
      <c r="B39" s="4" t="s">
        <v>626</v>
      </c>
    </row>
    <row r="40" spans="1:2">
      <c r="A40" s="4" t="s">
        <v>627</v>
      </c>
      <c r="B40" s="11" t="n">
        <v>0.7</v>
      </c>
    </row>
    <row r="41" spans="1:2">
      <c r="A41" s="4" t="s">
        <v>628</v>
      </c>
      <c r="B41" s="4" t="s">
        <v>633</v>
      </c>
    </row>
    <row r="42" spans="1:2">
      <c r="A42" s="4" t="s">
        <v>630</v>
      </c>
      <c r="B42" s="6" t="n">
        <v>0</v>
      </c>
    </row>
    <row r="43" spans="1:2">
      <c r="A43" s="4" t="s">
        <v>631</v>
      </c>
      <c r="B43" s="4" t="s">
        <v>634</v>
      </c>
    </row>
    <row r="44" spans="1:2">
      <c r="A44" s="4" t="s">
        <v>624</v>
      </c>
      <c r="B44" s="6" t="n">
        <v>34755</v>
      </c>
    </row>
    <row r="45" spans="1:2">
      <c r="A45" s="12" t="n">
        <v>6</v>
      </c>
    </row>
    <row r="46" spans="1:2">
      <c r="A46" s="4" t="s">
        <v>623</v>
      </c>
      <c r="B46" s="5" t="n">
        <v>500000</v>
      </c>
    </row>
    <row r="47" spans="1:2">
      <c r="A47" s="4" t="s">
        <v>625</v>
      </c>
      <c r="B47" s="4" t="s">
        <v>635</v>
      </c>
    </row>
    <row r="48" spans="1:2">
      <c r="A48" s="4" t="s">
        <v>627</v>
      </c>
      <c r="B48" s="8" t="n">
        <v>0.15</v>
      </c>
    </row>
    <row r="49" spans="1:2">
      <c r="A49" s="4" t="s">
        <v>628</v>
      </c>
      <c r="B49" s="4" t="s">
        <v>636</v>
      </c>
    </row>
    <row r="50" spans="1:2">
      <c r="A50" s="4" t="s">
        <v>630</v>
      </c>
      <c r="B50" s="6" t="n">
        <v>0</v>
      </c>
    </row>
    <row r="51" spans="1:2">
      <c r="A51" s="4" t="s">
        <v>631</v>
      </c>
      <c r="B51" s="4" t="s">
        <v>637</v>
      </c>
    </row>
    <row r="52" spans="1:2">
      <c r="A52" s="4" t="s">
        <v>624</v>
      </c>
      <c r="B52" s="6" t="n">
        <v>40643</v>
      </c>
    </row>
    <row r="53" spans="1:2">
      <c r="A53" s="12" t="n">
        <v>7</v>
      </c>
    </row>
    <row r="54" spans="1:2">
      <c r="A54" s="4" t="s">
        <v>623</v>
      </c>
      <c r="B54" s="5" t="n">
        <v>500000</v>
      </c>
    </row>
    <row r="55" spans="1:2">
      <c r="A55" s="4" t="s">
        <v>625</v>
      </c>
      <c r="B55" s="4" t="s">
        <v>638</v>
      </c>
    </row>
    <row r="56" spans="1:2">
      <c r="A56" s="4" t="s">
        <v>627</v>
      </c>
      <c r="B56" s="11" t="n">
        <v>0.2</v>
      </c>
    </row>
    <row r="57" spans="1:2">
      <c r="A57" s="4" t="s">
        <v>628</v>
      </c>
      <c r="B57" s="4" t="s">
        <v>636</v>
      </c>
    </row>
    <row r="58" spans="1:2">
      <c r="A58" s="4" t="s">
        <v>630</v>
      </c>
      <c r="B58" s="6" t="n">
        <v>0</v>
      </c>
    </row>
    <row r="59" spans="1:2">
      <c r="A59" s="4" t="s">
        <v>631</v>
      </c>
      <c r="B59" s="4" t="s">
        <v>639</v>
      </c>
    </row>
    <row r="60" spans="1:2">
      <c r="A60" s="4" t="s">
        <v>624</v>
      </c>
      <c r="B60" s="6" t="n">
        <v>41975</v>
      </c>
    </row>
    <row r="61" spans="1:2">
      <c r="A61" s="12" t="n">
        <v>8</v>
      </c>
    </row>
    <row r="62" spans="1:2">
      <c r="A62" s="4" t="s">
        <v>623</v>
      </c>
      <c r="B62" s="5" t="n">
        <v>201945</v>
      </c>
    </row>
    <row r="63" spans="1:2">
      <c r="A63" s="4" t="s">
        <v>625</v>
      </c>
      <c r="B63" s="4" t="s">
        <v>635</v>
      </c>
    </row>
    <row r="64" spans="1:2">
      <c r="A64" s="4" t="s">
        <v>627</v>
      </c>
      <c r="B64" s="11" t="n">
        <v>0.2</v>
      </c>
    </row>
    <row r="65" spans="1:2">
      <c r="A65" s="4" t="s">
        <v>628</v>
      </c>
      <c r="B65" s="4" t="s">
        <v>640</v>
      </c>
    </row>
    <row r="66" spans="1:2">
      <c r="A66" s="4" t="s">
        <v>630</v>
      </c>
      <c r="B66" s="6" t="n">
        <v>0</v>
      </c>
    </row>
    <row r="67" spans="1:2">
      <c r="A67" s="4" t="s">
        <v>631</v>
      </c>
      <c r="B67" s="4" t="s">
        <v>641</v>
      </c>
    </row>
    <row r="68" spans="1:2">
      <c r="A68" s="4" t="s">
        <v>624</v>
      </c>
      <c r="B68" s="6" t="n">
        <v>11047</v>
      </c>
    </row>
    <row r="69" spans="1:2">
      <c r="A69" s="12" t="n">
        <v>9</v>
      </c>
    </row>
    <row r="70" spans="1:2">
      <c r="A70" s="4" t="s">
        <v>623</v>
      </c>
      <c r="B70" s="5" t="n">
        <v>725428</v>
      </c>
    </row>
    <row r="71" spans="1:2">
      <c r="A71" s="4" t="s">
        <v>625</v>
      </c>
      <c r="B71" s="4" t="s">
        <v>635</v>
      </c>
    </row>
    <row r="72" spans="1:2">
      <c r="A72" s="4" t="s">
        <v>627</v>
      </c>
      <c r="B72" s="11" t="n">
        <v>0.2</v>
      </c>
    </row>
    <row r="73" spans="1:2">
      <c r="A73" s="4" t="s">
        <v>628</v>
      </c>
      <c r="B73" s="4" t="s">
        <v>642</v>
      </c>
    </row>
    <row r="74" spans="1:2">
      <c r="A74" s="4" t="s">
        <v>630</v>
      </c>
      <c r="B74" s="6" t="n">
        <v>0</v>
      </c>
    </row>
    <row r="75" spans="1:2">
      <c r="A75" s="4" t="s">
        <v>631</v>
      </c>
      <c r="B75" s="4" t="s">
        <v>643</v>
      </c>
    </row>
    <row r="76" spans="1:2">
      <c r="A76" s="4" t="s">
        <v>624</v>
      </c>
      <c r="B76" s="6" t="n">
        <v>48398</v>
      </c>
    </row>
    <row r="77" spans="1:2">
      <c r="A77" s="12" t="n">
        <v>10</v>
      </c>
    </row>
    <row r="78" spans="1:2">
      <c r="A78" s="4" t="s">
        <v>623</v>
      </c>
      <c r="B78" s="5" t="n">
        <v>250000</v>
      </c>
    </row>
    <row r="79" spans="1:2">
      <c r="A79" s="4" t="s">
        <v>625</v>
      </c>
      <c r="B79" s="4" t="s">
        <v>638</v>
      </c>
    </row>
    <row r="80" spans="1:2">
      <c r="A80" s="4" t="s">
        <v>627</v>
      </c>
      <c r="B80" s="11" t="n">
        <v>0.2</v>
      </c>
    </row>
    <row r="81" spans="1:2">
      <c r="A81" s="4" t="s">
        <v>628</v>
      </c>
      <c r="B81" s="4" t="s">
        <v>644</v>
      </c>
    </row>
    <row r="82" spans="1:2">
      <c r="A82" s="4" t="s">
        <v>630</v>
      </c>
      <c r="B82" s="6" t="n">
        <v>0</v>
      </c>
    </row>
    <row r="83" spans="1:2">
      <c r="A83" s="4" t="s">
        <v>631</v>
      </c>
      <c r="B83" s="4" t="s">
        <v>645</v>
      </c>
    </row>
    <row r="84" spans="1:2">
      <c r="A84" s="4" t="s">
        <v>624</v>
      </c>
      <c r="B84" s="6" t="n">
        <v>26821</v>
      </c>
    </row>
    <row r="85" spans="1:2">
      <c r="A85" s="12" t="n">
        <v>11</v>
      </c>
    </row>
    <row r="86" spans="1:2">
      <c r="A86" s="4" t="s">
        <v>623</v>
      </c>
      <c r="B86" s="5" t="n">
        <v>3250000</v>
      </c>
    </row>
    <row r="87" spans="1:2">
      <c r="A87" s="4" t="s">
        <v>625</v>
      </c>
      <c r="B87" s="4" t="s">
        <v>626</v>
      </c>
    </row>
    <row r="88" spans="1:2">
      <c r="A88" s="4" t="s">
        <v>627</v>
      </c>
      <c r="B88" s="11" t="n">
        <v>0.2</v>
      </c>
    </row>
    <row r="89" spans="1:2">
      <c r="A89" s="4" t="s">
        <v>628</v>
      </c>
      <c r="B89" s="4" t="s">
        <v>646</v>
      </c>
    </row>
    <row r="90" spans="1:2">
      <c r="A90" s="4" t="s">
        <v>630</v>
      </c>
      <c r="B90" s="6" t="n">
        <v>0</v>
      </c>
    </row>
    <row r="91" spans="1:2">
      <c r="A91" s="4" t="s">
        <v>631</v>
      </c>
      <c r="B91" s="4" t="s">
        <v>647</v>
      </c>
    </row>
    <row r="92" spans="1:2">
      <c r="A92" s="4" t="s">
        <v>624</v>
      </c>
      <c r="B92" s="6" t="n">
        <v>516343</v>
      </c>
    </row>
    <row r="93" spans="1:2">
      <c r="A93" s="12" t="n">
        <v>12</v>
      </c>
    </row>
    <row r="94" spans="1:2">
      <c r="A94" s="4" t="s">
        <v>623</v>
      </c>
      <c r="B94" s="5" t="n">
        <v>250000</v>
      </c>
    </row>
    <row r="95" spans="1:2">
      <c r="A95" s="4" t="s">
        <v>625</v>
      </c>
      <c r="B95" s="4" t="s">
        <v>648</v>
      </c>
    </row>
    <row r="96" spans="1:2">
      <c r="A96" s="4" t="s">
        <v>627</v>
      </c>
      <c r="B96" s="11" t="n">
        <v>0.2</v>
      </c>
    </row>
    <row r="97" spans="1:2">
      <c r="A97" s="4" t="s">
        <v>628</v>
      </c>
      <c r="B97" s="4" t="s">
        <v>649</v>
      </c>
    </row>
    <row r="98" spans="1:2">
      <c r="A98" s="4" t="s">
        <v>630</v>
      </c>
      <c r="B98" s="6" t="n">
        <v>0</v>
      </c>
    </row>
    <row r="99" spans="1:2">
      <c r="A99" s="4" t="s">
        <v>631</v>
      </c>
      <c r="B99" s="4" t="s">
        <v>650</v>
      </c>
    </row>
    <row r="100" spans="1:2">
      <c r="A100" s="4" t="s">
        <v>624</v>
      </c>
      <c r="B100" s="6" t="n">
        <v>51598</v>
      </c>
    </row>
    <row r="101" spans="1:2">
      <c r="A101" s="12" t="n">
        <v>13</v>
      </c>
    </row>
    <row r="102" spans="1:2">
      <c r="A102" s="4" t="s">
        <v>623</v>
      </c>
      <c r="B102" s="5" t="n">
        <v>300000</v>
      </c>
    </row>
    <row r="103" spans="1:2">
      <c r="A103" s="4" t="s">
        <v>625</v>
      </c>
      <c r="B103" s="4" t="s">
        <v>626</v>
      </c>
    </row>
    <row r="104" spans="1:2">
      <c r="A104" s="4" t="s">
        <v>627</v>
      </c>
      <c r="B104" s="8" t="n">
        <v>0.25</v>
      </c>
    </row>
    <row r="105" spans="1:2">
      <c r="A105" s="4" t="s">
        <v>628</v>
      </c>
      <c r="B105" s="4" t="s">
        <v>651</v>
      </c>
    </row>
    <row r="106" spans="1:2">
      <c r="A106" s="4" t="s">
        <v>630</v>
      </c>
      <c r="B106" s="6" t="n">
        <v>0</v>
      </c>
    </row>
    <row r="107" spans="1:2">
      <c r="A107" s="4" t="s">
        <v>631</v>
      </c>
      <c r="B107" s="4" t="s">
        <v>652</v>
      </c>
    </row>
    <row r="108" spans="1:2">
      <c r="A108" s="4" t="s">
        <v>624</v>
      </c>
      <c r="B108" s="6" t="n">
        <v>30501</v>
      </c>
    </row>
    <row r="109" spans="1:2">
      <c r="A109" s="12" t="n">
        <v>14</v>
      </c>
    </row>
    <row r="110" spans="1:2">
      <c r="A110" s="4" t="s">
        <v>623</v>
      </c>
      <c r="B110" s="5" t="n">
        <v>1500000</v>
      </c>
    </row>
    <row r="111" spans="1:2">
      <c r="A111" s="4" t="s">
        <v>625</v>
      </c>
      <c r="B111" s="4" t="s">
        <v>626</v>
      </c>
    </row>
    <row r="112" spans="1:2">
      <c r="A112" s="4" t="s">
        <v>627</v>
      </c>
      <c r="B112" s="8" t="n">
        <v>0.25</v>
      </c>
    </row>
    <row r="113" spans="1:2">
      <c r="A113" s="4" t="s">
        <v>628</v>
      </c>
      <c r="B113" s="4" t="s">
        <v>651</v>
      </c>
    </row>
    <row r="114" spans="1:2">
      <c r="A114" s="4" t="s">
        <v>630</v>
      </c>
      <c r="B114" s="6" t="n">
        <v>0</v>
      </c>
    </row>
    <row r="115" spans="1:2">
      <c r="A115" s="4" t="s">
        <v>631</v>
      </c>
      <c r="B115" s="4" t="s">
        <v>652</v>
      </c>
    </row>
    <row r="116" spans="1:2">
      <c r="A116" s="4" t="s">
        <v>624</v>
      </c>
      <c r="B116" s="6" t="n">
        <v>152503</v>
      </c>
    </row>
    <row r="117" spans="1:2">
      <c r="A117" s="12" t="n">
        <v>15</v>
      </c>
    </row>
    <row r="118" spans="1:2">
      <c r="A118" s="4" t="s">
        <v>623</v>
      </c>
      <c r="B118" s="5" t="n">
        <v>1000000</v>
      </c>
    </row>
    <row r="119" spans="1:2">
      <c r="A119" s="4" t="s">
        <v>625</v>
      </c>
      <c r="B119" s="4" t="s">
        <v>626</v>
      </c>
    </row>
    <row r="120" spans="1:2">
      <c r="A120" s="4" t="s">
        <v>627</v>
      </c>
      <c r="B120" s="11" t="n">
        <v>0.2</v>
      </c>
    </row>
    <row r="121" spans="1:2">
      <c r="A121" s="4" t="s">
        <v>628</v>
      </c>
      <c r="B121" s="4" t="s">
        <v>649</v>
      </c>
    </row>
    <row r="122" spans="1:2">
      <c r="A122" s="4" t="s">
        <v>630</v>
      </c>
      <c r="B122" s="6" t="n">
        <v>0</v>
      </c>
    </row>
    <row r="123" spans="1:2">
      <c r="A123" s="4" t="s">
        <v>631</v>
      </c>
      <c r="B123" s="4" t="s">
        <v>653</v>
      </c>
    </row>
    <row r="124" spans="1:2">
      <c r="A124" s="4" t="s">
        <v>624</v>
      </c>
      <c r="B124" s="6" t="n">
        <v>158995</v>
      </c>
    </row>
    <row r="125" spans="1:2">
      <c r="A125" s="12" t="n">
        <v>16</v>
      </c>
    </row>
    <row r="126" spans="1:2">
      <c r="A126" s="4" t="s">
        <v>623</v>
      </c>
      <c r="B126" s="5" t="n">
        <v>1750000</v>
      </c>
    </row>
    <row r="127" spans="1:2">
      <c r="A127" s="4" t="s">
        <v>625</v>
      </c>
      <c r="B127" s="4" t="s">
        <v>626</v>
      </c>
    </row>
    <row r="128" spans="1:2">
      <c r="A128" s="4" t="s">
        <v>627</v>
      </c>
      <c r="B128" s="8" t="n">
        <v>0.25</v>
      </c>
    </row>
    <row r="129" spans="1:2">
      <c r="A129" s="4" t="s">
        <v>628</v>
      </c>
      <c r="B129" s="4" t="s">
        <v>644</v>
      </c>
    </row>
    <row r="130" spans="1:2">
      <c r="A130" s="4" t="s">
        <v>630</v>
      </c>
      <c r="B130" s="6" t="n">
        <v>0</v>
      </c>
    </row>
    <row r="131" spans="1:2">
      <c r="A131" s="4" t="s">
        <v>631</v>
      </c>
      <c r="B131" s="4" t="s">
        <v>654</v>
      </c>
    </row>
    <row r="132" spans="1:2">
      <c r="A132" s="4" t="s">
        <v>624</v>
      </c>
      <c r="B132" s="6" t="n">
        <v>241754</v>
      </c>
    </row>
    <row r="133" spans="1:2">
      <c r="A133" s="12" t="n">
        <v>17</v>
      </c>
    </row>
    <row r="134" spans="1:2">
      <c r="A134" s="4" t="s">
        <v>623</v>
      </c>
      <c r="B134" s="5" t="n">
        <v>3750000</v>
      </c>
    </row>
    <row r="135" spans="1:2">
      <c r="A135" s="4" t="s">
        <v>625</v>
      </c>
      <c r="B135" s="4" t="s">
        <v>626</v>
      </c>
    </row>
    <row r="136" spans="1:2">
      <c r="A136" s="4" t="s">
        <v>627</v>
      </c>
      <c r="B136" s="11" t="n">
        <v>0.2</v>
      </c>
    </row>
    <row r="137" spans="1:2">
      <c r="A137" s="4" t="s">
        <v>628</v>
      </c>
      <c r="B137" s="4" t="s">
        <v>655</v>
      </c>
    </row>
    <row r="138" spans="1:2">
      <c r="A138" s="4" t="s">
        <v>630</v>
      </c>
      <c r="B138" s="6" t="n">
        <v>0</v>
      </c>
    </row>
    <row r="139" spans="1:2">
      <c r="A139" s="4" t="s">
        <v>631</v>
      </c>
      <c r="B139" s="4" t="s">
        <v>656</v>
      </c>
    </row>
    <row r="140" spans="1:2">
      <c r="A140" s="4" t="s">
        <v>624</v>
      </c>
      <c r="B140" s="6" t="n">
        <v>234737</v>
      </c>
    </row>
    <row r="141" spans="1:2">
      <c r="A141" s="12" t="n">
        <v>18</v>
      </c>
    </row>
    <row r="142" spans="1:2">
      <c r="A142" s="4" t="s">
        <v>623</v>
      </c>
      <c r="B142" s="5" t="n">
        <v>85000</v>
      </c>
    </row>
    <row r="143" spans="1:2">
      <c r="A143" s="4" t="s">
        <v>625</v>
      </c>
      <c r="B143" s="4" t="s">
        <v>626</v>
      </c>
    </row>
    <row r="144" spans="1:2">
      <c r="A144" s="4" t="s">
        <v>627</v>
      </c>
      <c r="B144" s="11" t="n">
        <v>0.2</v>
      </c>
    </row>
    <row r="145" spans="1:2">
      <c r="A145" s="4" t="s">
        <v>628</v>
      </c>
      <c r="B145" s="4" t="s">
        <v>655</v>
      </c>
    </row>
    <row r="146" spans="1:2">
      <c r="A146" s="4" t="s">
        <v>630</v>
      </c>
      <c r="B146" s="6" t="n">
        <v>0</v>
      </c>
    </row>
    <row r="147" spans="1:2">
      <c r="A147" s="4" t="s">
        <v>631</v>
      </c>
      <c r="B147" s="4" t="s">
        <v>656</v>
      </c>
    </row>
    <row r="148" spans="1:2">
      <c r="A148" s="4" t="s">
        <v>624</v>
      </c>
      <c r="B148" s="6" t="n">
        <v>14225</v>
      </c>
    </row>
    <row r="149" spans="1:2">
      <c r="A149" s="12" t="n">
        <v>19</v>
      </c>
    </row>
    <row r="150" spans="1:2">
      <c r="A150" s="4" t="s">
        <v>623</v>
      </c>
      <c r="B150" s="5" t="n">
        <v>300000</v>
      </c>
    </row>
    <row r="151" spans="1:2">
      <c r="A151" s="4" t="s">
        <v>625</v>
      </c>
      <c r="B151" s="4" t="s">
        <v>648</v>
      </c>
    </row>
    <row r="152" spans="1:2">
      <c r="A152" s="4" t="s">
        <v>627</v>
      </c>
      <c r="B152" s="11" t="n">
        <v>0.2</v>
      </c>
    </row>
    <row r="153" spans="1:2">
      <c r="A153" s="4" t="s">
        <v>628</v>
      </c>
      <c r="B153" s="4" t="s">
        <v>649</v>
      </c>
    </row>
    <row r="154" spans="1:2">
      <c r="A154" s="4" t="s">
        <v>630</v>
      </c>
      <c r="B154" s="6" t="n">
        <v>0</v>
      </c>
    </row>
    <row r="155" spans="1:2">
      <c r="A155" s="4" t="s">
        <v>631</v>
      </c>
      <c r="B155" s="4" t="s">
        <v>650</v>
      </c>
    </row>
    <row r="156" spans="1:2">
      <c r="A156" s="4" t="s">
        <v>624</v>
      </c>
      <c r="B156" s="6" t="n">
        <v>45799</v>
      </c>
    </row>
    <row r="157" spans="1:2">
      <c r="A157" s="12" t="n">
        <v>20</v>
      </c>
    </row>
    <row r="158" spans="1:2">
      <c r="A158" s="4" t="s">
        <v>623</v>
      </c>
      <c r="B158" s="5" t="n">
        <v>250000</v>
      </c>
    </row>
    <row r="159" spans="1:2">
      <c r="A159" s="4" t="s">
        <v>625</v>
      </c>
      <c r="B159" s="4" t="s">
        <v>638</v>
      </c>
    </row>
    <row r="160" spans="1:2">
      <c r="A160" s="4" t="s">
        <v>627</v>
      </c>
      <c r="B160" s="11" t="n">
        <v>0.2</v>
      </c>
    </row>
    <row r="161" spans="1:2">
      <c r="A161" s="4" t="s">
        <v>628</v>
      </c>
      <c r="B161" s="4" t="s">
        <v>657</v>
      </c>
    </row>
    <row r="162" spans="1:2">
      <c r="A162" s="4" t="s">
        <v>630</v>
      </c>
      <c r="B162" s="6" t="n">
        <v>0</v>
      </c>
    </row>
    <row r="163" spans="1:2">
      <c r="A163" s="4" t="s">
        <v>631</v>
      </c>
      <c r="B163" s="4" t="s">
        <v>658</v>
      </c>
    </row>
    <row r="164" spans="1:2">
      <c r="A164" s="4" t="s">
        <v>624</v>
      </c>
      <c r="B164" s="6" t="n">
        <v>18840</v>
      </c>
    </row>
    <row r="165" spans="1:2">
      <c r="A165" s="12" t="n">
        <v>21</v>
      </c>
    </row>
    <row r="166" spans="1:2">
      <c r="A166" s="4" t="s">
        <v>623</v>
      </c>
      <c r="B166" s="5" t="n">
        <v>2750000</v>
      </c>
    </row>
    <row r="167" spans="1:2">
      <c r="A167" s="4" t="s">
        <v>625</v>
      </c>
      <c r="B167" s="4" t="s">
        <v>626</v>
      </c>
    </row>
    <row r="168" spans="1:2">
      <c r="A168" s="4" t="s">
        <v>627</v>
      </c>
      <c r="B168" s="11" t="n">
        <v>0.2</v>
      </c>
    </row>
    <row r="169" spans="1:2">
      <c r="A169" s="4" t="s">
        <v>628</v>
      </c>
      <c r="B169" s="4" t="s">
        <v>659</v>
      </c>
    </row>
    <row r="170" spans="1:2">
      <c r="A170" s="4" t="s">
        <v>630</v>
      </c>
      <c r="B170" s="6" t="n">
        <v>0</v>
      </c>
    </row>
    <row r="171" spans="1:2">
      <c r="A171" s="4" t="s">
        <v>631</v>
      </c>
      <c r="B171" s="4" t="s">
        <v>656</v>
      </c>
    </row>
    <row r="172" spans="1:2">
      <c r="A172" s="4" t="s">
        <v>624</v>
      </c>
      <c r="B172" s="6" t="n">
        <v>14387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0</v>
      </c>
    </row>
    <row r="3" spans="1:3">
      <c r="A3" s="3" t="s">
        <v>661</v>
      </c>
    </row>
    <row r="4" spans="1:3">
      <c r="A4" s="4" t="s">
        <v>662</v>
      </c>
      <c r="B4" s="6" t="n">
        <v>51598</v>
      </c>
    </row>
    <row r="5" spans="1:3">
      <c r="A5" s="4" t="s">
        <v>662</v>
      </c>
      <c r="B5" s="5" t="n">
        <v>42325</v>
      </c>
    </row>
    <row r="6" spans="1:3">
      <c r="A6" s="4" t="s">
        <v>663</v>
      </c>
      <c r="B6" s="5" t="n">
        <v>16511</v>
      </c>
    </row>
    <row r="7" spans="1:3">
      <c r="A7" s="4" t="s">
        <v>664</v>
      </c>
      <c r="B7" s="5" t="n">
        <v>108656</v>
      </c>
    </row>
    <row r="8" spans="1:3">
      <c r="A8" s="4" t="s">
        <v>665</v>
      </c>
      <c r="B8" s="5" t="n">
        <v>158995</v>
      </c>
    </row>
    <row r="9" spans="1:3">
      <c r="A9" s="4" t="s">
        <v>666</v>
      </c>
      <c r="B9" s="5" t="n">
        <v>205828</v>
      </c>
    </row>
    <row r="10" spans="1:3">
      <c r="A10" s="4" t="s">
        <v>667</v>
      </c>
      <c r="B10" s="5" t="n">
        <v>14225</v>
      </c>
    </row>
    <row r="11" spans="1:3">
      <c r="A11" s="4" t="s">
        <v>668</v>
      </c>
      <c r="B11" s="5" t="n">
        <v>45799</v>
      </c>
    </row>
    <row r="12" spans="1:3">
      <c r="A12" s="4" t="s">
        <v>669</v>
      </c>
      <c r="C12" s="6" t="n">
        <v>38719</v>
      </c>
    </row>
    <row r="13" spans="1:3">
      <c r="A13" s="4" t="s">
        <v>670</v>
      </c>
      <c r="C13" s="5" t="n">
        <v>35362</v>
      </c>
    </row>
    <row r="14" spans="1:3">
      <c r="A14" s="4" t="s">
        <v>671</v>
      </c>
      <c r="C14" s="5" t="n">
        <v>40643</v>
      </c>
    </row>
    <row r="15" spans="1:3">
      <c r="A15" s="4" t="s">
        <v>672</v>
      </c>
      <c r="B15" s="5" t="n">
        <v>18840</v>
      </c>
    </row>
    <row r="16" spans="1:3">
      <c r="A16" s="4" t="s">
        <v>673</v>
      </c>
      <c r="C16" s="5" t="n">
        <v>26821</v>
      </c>
    </row>
    <row r="17" spans="1:3">
      <c r="A17" s="4" t="s">
        <v>674</v>
      </c>
      <c r="B17" s="5" t="n">
        <v>662777</v>
      </c>
      <c r="C17" s="5" t="n">
        <v>141545</v>
      </c>
    </row>
    <row r="18" spans="1:3">
      <c r="A18" s="4" t="s">
        <v>675</v>
      </c>
      <c r="B18" s="5" t="n">
        <v>59154</v>
      </c>
      <c r="C18" s="5" t="n">
        <v>79400</v>
      </c>
    </row>
    <row r="19" spans="1:3">
      <c r="A19" s="4" t="s">
        <v>676</v>
      </c>
      <c r="B19" s="5" t="n">
        <v>68550</v>
      </c>
      <c r="C19" s="5" t="n">
        <v>20000</v>
      </c>
    </row>
    <row r="20" spans="1:3">
      <c r="A20" s="4" t="s">
        <v>677</v>
      </c>
      <c r="B20" s="5" t="n">
        <v>21000</v>
      </c>
    </row>
    <row r="21" spans="1:3">
      <c r="A21" s="4" t="s">
        <v>678</v>
      </c>
      <c r="B21" s="6" t="n">
        <v>811481</v>
      </c>
      <c r="C21" s="6" t="n">
        <v>24094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9</v>
      </c>
      <c r="B1" s="2" t="s">
        <v>2</v>
      </c>
      <c r="C1" s="2" t="s">
        <v>30</v>
      </c>
    </row>
    <row r="2" spans="1:3">
      <c r="A2" s="3" t="s">
        <v>680</v>
      </c>
    </row>
    <row r="3" spans="1:3">
      <c r="A3" s="4" t="s">
        <v>681</v>
      </c>
      <c r="B3" s="6" t="n">
        <v>146550</v>
      </c>
      <c r="C3" s="6" t="n">
        <v>2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0</v>
      </c>
    </row>
    <row r="3" spans="1:3">
      <c r="A3" s="4" t="s">
        <v>683</v>
      </c>
      <c r="B3" s="6" t="n">
        <v>1478883</v>
      </c>
      <c r="C3" s="6" t="n">
        <v>996939</v>
      </c>
    </row>
    <row r="4" spans="1:3">
      <c r="A4" s="4" t="s">
        <v>684</v>
      </c>
    </row>
    <row r="5" spans="1:3">
      <c r="A5" s="4" t="s">
        <v>683</v>
      </c>
      <c r="B5" s="5" t="n">
        <v>95759</v>
      </c>
      <c r="C5" s="5" t="n">
        <v>242758</v>
      </c>
    </row>
    <row r="6" spans="1:3">
      <c r="A6" s="4" t="s">
        <v>685</v>
      </c>
    </row>
    <row r="7" spans="1:3">
      <c r="A7" s="4" t="s">
        <v>683</v>
      </c>
      <c r="B7" s="5" t="n">
        <v>313745</v>
      </c>
      <c r="C7" s="5" t="n">
        <v>196581</v>
      </c>
    </row>
    <row r="8" spans="1:3">
      <c r="A8" s="4" t="s">
        <v>686</v>
      </c>
    </row>
    <row r="9" spans="1:3">
      <c r="A9" s="4" t="s">
        <v>683</v>
      </c>
      <c r="B9" s="5" t="n">
        <v>77463</v>
      </c>
      <c r="C9" s="5" t="n">
        <v>37028</v>
      </c>
    </row>
    <row r="10" spans="1:3">
      <c r="A10" s="4" t="s">
        <v>687</v>
      </c>
    </row>
    <row r="11" spans="1:3">
      <c r="A11" s="4" t="s">
        <v>683</v>
      </c>
      <c r="B11" s="5" t="n">
        <v>901784</v>
      </c>
      <c r="C11" s="5" t="n">
        <v>355802</v>
      </c>
    </row>
    <row r="12" spans="1:3">
      <c r="A12" s="4" t="s">
        <v>688</v>
      </c>
    </row>
    <row r="13" spans="1:3">
      <c r="A13" s="4" t="s">
        <v>683</v>
      </c>
      <c r="B13" s="5" t="n">
        <v>0</v>
      </c>
      <c r="C13" s="5" t="n">
        <v>30294</v>
      </c>
    </row>
    <row r="14" spans="1:3">
      <c r="A14" s="4" t="s">
        <v>689</v>
      </c>
    </row>
    <row r="15" spans="1:3">
      <c r="A15" s="4" t="s">
        <v>683</v>
      </c>
      <c r="B15" s="5" t="n">
        <v>76407</v>
      </c>
      <c r="C15" s="5" t="n">
        <v>50976</v>
      </c>
    </row>
    <row r="16" spans="1:3">
      <c r="A16" s="4" t="s">
        <v>690</v>
      </c>
    </row>
    <row r="17" spans="1:3">
      <c r="A17" s="4" t="s">
        <v>683</v>
      </c>
      <c r="B17" s="6" t="n">
        <v>13725</v>
      </c>
      <c r="C17" s="6" t="n">
        <v>835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0</v>
      </c>
    </row>
    <row r="3" spans="1:3">
      <c r="A3" s="4" t="s">
        <v>394</v>
      </c>
      <c r="B3" s="6" t="n">
        <v>263790</v>
      </c>
      <c r="C3" s="6" t="n">
        <v>131755</v>
      </c>
    </row>
    <row r="4" spans="1:3">
      <c r="A4" s="4" t="s">
        <v>692</v>
      </c>
    </row>
    <row r="5" spans="1:3">
      <c r="A5" s="4" t="s">
        <v>394</v>
      </c>
      <c r="B5" s="5" t="n">
        <v>234121</v>
      </c>
      <c r="C5" s="5" t="n">
        <v>129729</v>
      </c>
    </row>
    <row r="6" spans="1:3">
      <c r="A6" s="4" t="s">
        <v>685</v>
      </c>
    </row>
    <row r="7" spans="1:3">
      <c r="A7" s="4" t="s">
        <v>394</v>
      </c>
      <c r="B7" s="6" t="n">
        <v>29669</v>
      </c>
      <c r="C7" s="6" t="n">
        <v>20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0</v>
      </c>
    </row>
    <row r="2" spans="1:3">
      <c r="A2" s="4" t="s">
        <v>694</v>
      </c>
      <c r="B2" s="6" t="n">
        <v>473149</v>
      </c>
      <c r="C2" s="6" t="n">
        <v>605180</v>
      </c>
    </row>
    <row r="3" spans="1:3">
      <c r="A3" s="4" t="s">
        <v>695</v>
      </c>
    </row>
    <row r="4" spans="1:3">
      <c r="A4" s="4" t="s">
        <v>694</v>
      </c>
      <c r="B4" s="5" t="n">
        <v>0</v>
      </c>
      <c r="C4" s="5" t="n">
        <v>92750</v>
      </c>
    </row>
    <row r="5" spans="1:3">
      <c r="A5" s="4" t="s">
        <v>696</v>
      </c>
    </row>
    <row r="6" spans="1:3">
      <c r="A6" s="4" t="s">
        <v>694</v>
      </c>
      <c r="B6" s="5" t="n">
        <v>330900</v>
      </c>
      <c r="C6" s="5" t="n">
        <v>273974</v>
      </c>
    </row>
    <row r="7" spans="1:3">
      <c r="A7" s="4" t="s">
        <v>697</v>
      </c>
    </row>
    <row r="8" spans="1:3">
      <c r="A8" s="4" t="s">
        <v>694</v>
      </c>
      <c r="B8" s="5" t="n">
        <v>0</v>
      </c>
      <c r="C8" s="5" t="n">
        <v>74396</v>
      </c>
    </row>
    <row r="9" spans="1:3">
      <c r="A9" s="4" t="s">
        <v>698</v>
      </c>
    </row>
    <row r="10" spans="1:3">
      <c r="A10" s="4" t="s">
        <v>694</v>
      </c>
      <c r="B10" s="5" t="n">
        <v>0</v>
      </c>
      <c r="C10" s="5" t="n">
        <v>92799</v>
      </c>
    </row>
    <row r="11" spans="1:3">
      <c r="A11" s="4" t="s">
        <v>699</v>
      </c>
    </row>
    <row r="12" spans="1:3">
      <c r="A12" s="4" t="s">
        <v>694</v>
      </c>
      <c r="B12" s="6" t="n">
        <v>142249</v>
      </c>
      <c r="C12" s="6" t="n">
        <v>7126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0</v>
      </c>
      <c r="B1" s="2" t="s">
        <v>2</v>
      </c>
      <c r="C1" s="2" t="s">
        <v>30</v>
      </c>
    </row>
    <row r="2" spans="1:3">
      <c r="A2" s="3" t="s">
        <v>701</v>
      </c>
    </row>
    <row r="3" spans="1:3">
      <c r="A3" s="4" t="s">
        <v>702</v>
      </c>
      <c r="B3" s="6" t="n">
        <v>1478883</v>
      </c>
      <c r="C3" s="6" t="n">
        <v>9969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703</v>
      </c>
      <c r="B1" s="2" t="s">
        <v>2</v>
      </c>
      <c r="C1" s="2" t="s">
        <v>30</v>
      </c>
    </row>
    <row r="2" spans="1:3">
      <c r="A2" s="5" t="n">
        <v>2032</v>
      </c>
      <c r="B2" s="6" t="n">
        <v>-1060518</v>
      </c>
    </row>
    <row r="3" spans="1:3">
      <c r="A3" s="5" t="n">
        <v>2033</v>
      </c>
      <c r="B3" s="5" t="n">
        <v>-1454812</v>
      </c>
    </row>
    <row r="4" spans="1:3">
      <c r="A4" s="5" t="n">
        <v>2034</v>
      </c>
      <c r="B4" s="5" t="n">
        <v>-2834404</v>
      </c>
    </row>
    <row r="5" spans="1:3">
      <c r="A5" s="5" t="n">
        <v>2035</v>
      </c>
      <c r="B5" s="5" t="n">
        <v>-2241289</v>
      </c>
    </row>
    <row r="6" spans="1:3">
      <c r="A6" s="5" t="n">
        <v>2036</v>
      </c>
      <c r="B6" s="5" t="n">
        <v>-3739242</v>
      </c>
    </row>
    <row r="7" spans="1:3">
      <c r="A7" s="4" t="s">
        <v>704</v>
      </c>
      <c r="B7" s="5" t="n">
        <v>-11330266</v>
      </c>
      <c r="C7" s="6" t="n">
        <v>-7951215</v>
      </c>
    </row>
    <row r="8" spans="1:3">
      <c r="A8" s="4" t="s">
        <v>705</v>
      </c>
    </row>
    <row r="9" spans="1:3">
      <c r="A9" s="5" t="n">
        <v>2032</v>
      </c>
      <c r="B9" s="5" t="n">
        <v>-434283</v>
      </c>
    </row>
    <row r="10" spans="1:3">
      <c r="A10" s="5" t="n">
        <v>2033</v>
      </c>
      <c r="B10" s="5" t="n">
        <v>-1016051</v>
      </c>
    </row>
    <row r="11" spans="1:3">
      <c r="A11" s="5" t="n">
        <v>2034</v>
      </c>
      <c r="B11" s="5" t="n">
        <v>-2159772</v>
      </c>
    </row>
    <row r="12" spans="1:3">
      <c r="A12" s="5" t="n">
        <v>2035</v>
      </c>
      <c r="B12" s="5" t="n">
        <v>-1470508</v>
      </c>
    </row>
    <row r="13" spans="1:3">
      <c r="A13" s="5" t="n">
        <v>2036</v>
      </c>
      <c r="B13" s="5" t="n">
        <v>-2432316</v>
      </c>
    </row>
    <row r="14" spans="1:3">
      <c r="A14" s="4" t="s">
        <v>704</v>
      </c>
      <c r="B14" s="5" t="n">
        <v>-7512930</v>
      </c>
    </row>
    <row r="15" spans="1:3">
      <c r="A15" s="4" t="s">
        <v>706</v>
      </c>
    </row>
    <row r="16" spans="1:3">
      <c r="A16" s="5" t="n">
        <v>2032</v>
      </c>
      <c r="B16" s="5" t="n">
        <v>-626235</v>
      </c>
    </row>
    <row r="17" spans="1:3">
      <c r="A17" s="5" t="n">
        <v>2033</v>
      </c>
      <c r="B17" s="5" t="n">
        <v>-438761</v>
      </c>
    </row>
    <row r="18" spans="1:3">
      <c r="A18" s="5" t="n">
        <v>2034</v>
      </c>
      <c r="B18" s="5" t="n">
        <v>-301868</v>
      </c>
    </row>
    <row r="19" spans="1:3">
      <c r="A19" s="5" t="n">
        <v>2035</v>
      </c>
      <c r="B19" s="5" t="n">
        <v>-676485</v>
      </c>
    </row>
    <row r="20" spans="1:3">
      <c r="A20" s="5" t="n">
        <v>2036</v>
      </c>
      <c r="B20" s="5" t="n">
        <v>-1166994</v>
      </c>
    </row>
    <row r="21" spans="1:3">
      <c r="A21" s="4" t="s">
        <v>704</v>
      </c>
      <c r="B21" s="5" t="n">
        <v>-3210343</v>
      </c>
    </row>
    <row r="22" spans="1:3">
      <c r="A22" s="4" t="s">
        <v>707</v>
      </c>
    </row>
    <row r="23" spans="1:3">
      <c r="A23" s="5" t="n">
        <v>2032</v>
      </c>
      <c r="B23" s="5" t="n">
        <v>0</v>
      </c>
    </row>
    <row r="24" spans="1:3">
      <c r="A24" s="5" t="n">
        <v>2033</v>
      </c>
      <c r="B24" s="5" t="n">
        <v>0</v>
      </c>
    </row>
    <row r="25" spans="1:3">
      <c r="A25" s="5" t="n">
        <v>2034</v>
      </c>
      <c r="B25" s="5" t="n">
        <v>-372764</v>
      </c>
    </row>
    <row r="26" spans="1:3">
      <c r="A26" s="5" t="n">
        <v>2035</v>
      </c>
      <c r="B26" s="5" t="n">
        <v>-29133</v>
      </c>
    </row>
    <row r="27" spans="1:3">
      <c r="A27" s="5" t="n">
        <v>2036</v>
      </c>
      <c r="B27" s="5" t="n">
        <v>-2175</v>
      </c>
    </row>
    <row r="28" spans="1:3">
      <c r="A28" s="4" t="s">
        <v>704</v>
      </c>
      <c r="B28" s="5" t="n">
        <v>-404072</v>
      </c>
    </row>
    <row r="29" spans="1:3">
      <c r="A29" s="4" t="s">
        <v>708</v>
      </c>
    </row>
    <row r="30" spans="1:3">
      <c r="A30" s="5" t="n">
        <v>2032</v>
      </c>
      <c r="B30" s="5" t="n">
        <v>0</v>
      </c>
    </row>
    <row r="31" spans="1:3">
      <c r="A31" s="5" t="n">
        <v>2033</v>
      </c>
      <c r="B31" s="5" t="n">
        <v>0</v>
      </c>
    </row>
    <row r="32" spans="1:3">
      <c r="A32" s="5" t="n">
        <v>2034</v>
      </c>
      <c r="B32" s="5" t="n">
        <v>0</v>
      </c>
    </row>
    <row r="33" spans="1:3">
      <c r="A33" s="5" t="n">
        <v>2035</v>
      </c>
      <c r="B33" s="5" t="n">
        <v>-65163</v>
      </c>
    </row>
    <row r="34" spans="1:3">
      <c r="A34" s="5" t="n">
        <v>2036</v>
      </c>
      <c r="B34" s="5" t="n">
        <v>-137757</v>
      </c>
    </row>
    <row r="35" spans="1:3">
      <c r="A35" s="4" t="s">
        <v>704</v>
      </c>
      <c r="B35" s="5" t="n">
        <v>-202920</v>
      </c>
    </row>
    <row r="36" spans="1:3">
      <c r="A36" s="4" t="s">
        <v>709</v>
      </c>
    </row>
    <row r="37" spans="1:3">
      <c r="A37" s="5" t="n">
        <v>2032</v>
      </c>
      <c r="B37" s="5" t="n">
        <v>0</v>
      </c>
    </row>
    <row r="38" spans="1:3">
      <c r="A38" s="5" t="n">
        <v>2033</v>
      </c>
      <c r="B38" s="5" t="n">
        <v>0</v>
      </c>
    </row>
    <row r="39" spans="1:3">
      <c r="A39" s="5" t="n">
        <v>2034</v>
      </c>
      <c r="B39" s="5" t="n">
        <v>0</v>
      </c>
    </row>
    <row r="40" spans="1:3">
      <c r="A40" s="5" t="n">
        <v>2035</v>
      </c>
      <c r="B40" s="5" t="n">
        <v>0</v>
      </c>
    </row>
    <row r="41" spans="1:3">
      <c r="A41" s="5" t="n">
        <v>2036</v>
      </c>
      <c r="B41" s="5" t="n">
        <v>0</v>
      </c>
    </row>
    <row r="42" spans="1:3">
      <c r="A42" s="4" t="s">
        <v>704</v>
      </c>
      <c r="B42"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10</v>
      </c>
      <c r="B1" s="2" t="s">
        <v>1</v>
      </c>
    </row>
    <row r="2" spans="1:3">
      <c r="B2" s="2" t="s">
        <v>2</v>
      </c>
      <c r="C2" s="2" t="s">
        <v>30</v>
      </c>
    </row>
    <row r="3" spans="1:3">
      <c r="A3" s="3" t="s">
        <v>711</v>
      </c>
    </row>
    <row r="4" spans="1:3">
      <c r="A4" s="4" t="s">
        <v>712</v>
      </c>
      <c r="B4" s="6" t="n">
        <v>4500206</v>
      </c>
      <c r="C4" s="6" t="n">
        <v>3048337</v>
      </c>
    </row>
    <row r="5" spans="1:3">
      <c r="A5" s="3" t="s">
        <v>713</v>
      </c>
    </row>
    <row r="6" spans="1:3">
      <c r="A6" s="4" t="s">
        <v>714</v>
      </c>
      <c r="B6" s="5" t="n">
        <v>-1439417</v>
      </c>
      <c r="C6" s="5" t="n">
        <v>-981895</v>
      </c>
    </row>
    <row r="7" spans="1:3">
      <c r="A7" s="4" t="s">
        <v>715</v>
      </c>
      <c r="B7" s="5" t="n">
        <v>200042</v>
      </c>
      <c r="C7" s="5" t="n">
        <v>171912</v>
      </c>
    </row>
    <row r="8" spans="1:3">
      <c r="A8" s="4" t="s">
        <v>716</v>
      </c>
      <c r="B8" s="5" t="n">
        <v>1239375</v>
      </c>
      <c r="C8" s="5" t="n">
        <v>809983</v>
      </c>
    </row>
    <row r="9" spans="1:3">
      <c r="A9" s="4" t="s">
        <v>402</v>
      </c>
      <c r="B9" s="6" t="n">
        <v>0</v>
      </c>
      <c r="C9"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17</v>
      </c>
      <c r="B1" s="2" t="s">
        <v>1</v>
      </c>
    </row>
    <row r="2" spans="1:3">
      <c r="B2" s="2" t="s">
        <v>2</v>
      </c>
      <c r="C2" s="2" t="s">
        <v>30</v>
      </c>
    </row>
    <row r="3" spans="1:3">
      <c r="A3" s="4" t="s">
        <v>712</v>
      </c>
      <c r="B3" s="6" t="n">
        <v>-4500206</v>
      </c>
      <c r="C3" s="6" t="n">
        <v>-3048337</v>
      </c>
    </row>
    <row r="4" spans="1:3">
      <c r="A4" s="4" t="s">
        <v>714</v>
      </c>
      <c r="B4" s="5" t="n">
        <v>-1439417</v>
      </c>
      <c r="C4" s="5" t="n">
        <v>-981895</v>
      </c>
    </row>
    <row r="5" spans="1:3">
      <c r="A5" s="4" t="s">
        <v>715</v>
      </c>
      <c r="B5" s="5" t="n">
        <v>200042</v>
      </c>
      <c r="C5" s="5" t="n">
        <v>171912</v>
      </c>
    </row>
    <row r="6" spans="1:3">
      <c r="A6" s="4" t="s">
        <v>716</v>
      </c>
      <c r="B6" s="5" t="n">
        <v>1239375</v>
      </c>
      <c r="C6" s="5" t="n">
        <v>809983</v>
      </c>
    </row>
    <row r="7" spans="1:3">
      <c r="A7" s="4" t="s">
        <v>718</v>
      </c>
      <c r="B7" s="5" t="n">
        <v>0</v>
      </c>
      <c r="C7" s="5" t="n">
        <v>0</v>
      </c>
    </row>
    <row r="8" spans="1:3">
      <c r="A8" s="4" t="s">
        <v>705</v>
      </c>
    </row>
    <row r="9" spans="1:3">
      <c r="A9" s="4" t="s">
        <v>712</v>
      </c>
      <c r="B9" s="5" t="n">
        <v>3103756</v>
      </c>
      <c r="C9" s="6" t="n">
        <v>2317527</v>
      </c>
    </row>
    <row r="10" spans="1:3">
      <c r="A10" s="4" t="s">
        <v>713</v>
      </c>
      <c r="C10" s="4" t="s">
        <v>719</v>
      </c>
    </row>
    <row r="11" spans="1:3">
      <c r="A11" s="4" t="s">
        <v>714</v>
      </c>
      <c r="B11" s="5" t="n">
        <v>-1086315</v>
      </c>
      <c r="C11" s="6" t="n">
        <v>-811134</v>
      </c>
    </row>
    <row r="12" spans="1:3">
      <c r="A12" s="4" t="s">
        <v>715</v>
      </c>
      <c r="B12" s="5" t="n">
        <v>177943</v>
      </c>
      <c r="C12" s="5" t="n">
        <v>164649</v>
      </c>
    </row>
    <row r="13" spans="1:3">
      <c r="A13" s="4" t="s">
        <v>716</v>
      </c>
      <c r="B13" s="5" t="n">
        <v>908372</v>
      </c>
      <c r="C13" s="5" t="n">
        <v>646485</v>
      </c>
    </row>
    <row r="14" spans="1:3">
      <c r="A14" s="4" t="s">
        <v>718</v>
      </c>
      <c r="B14" s="5" t="n">
        <v>0</v>
      </c>
      <c r="C14" s="5" t="n">
        <v>0</v>
      </c>
    </row>
    <row r="15" spans="1:3">
      <c r="A15" s="4" t="s">
        <v>706</v>
      </c>
    </row>
    <row r="16" spans="1:3">
      <c r="A16" s="4" t="s">
        <v>712</v>
      </c>
      <c r="B16" s="5" t="n">
        <v>1291477</v>
      </c>
      <c r="C16" s="6" t="n">
        <v>-578775</v>
      </c>
    </row>
    <row r="17" spans="1:3">
      <c r="A17" s="4" t="s">
        <v>713</v>
      </c>
      <c r="C17" s="4" t="s">
        <v>720</v>
      </c>
    </row>
    <row r="18" spans="1:3">
      <c r="A18" s="4" t="s">
        <v>714</v>
      </c>
      <c r="B18" s="5" t="n">
        <v>-342241</v>
      </c>
      <c r="C18" s="6" t="n">
        <v>-153375</v>
      </c>
    </row>
    <row r="19" spans="1:3">
      <c r="A19" s="4" t="s">
        <v>715</v>
      </c>
      <c r="B19" s="5" t="n">
        <v>22099</v>
      </c>
      <c r="C19" s="5" t="n">
        <v>7263</v>
      </c>
    </row>
    <row r="20" spans="1:3">
      <c r="A20" s="4" t="s">
        <v>716</v>
      </c>
      <c r="B20" s="5" t="n">
        <v>320142</v>
      </c>
      <c r="C20" s="5" t="n">
        <v>146112</v>
      </c>
    </row>
    <row r="21" spans="1:3">
      <c r="A21" s="4" t="s">
        <v>718</v>
      </c>
      <c r="B21" s="5" t="n">
        <v>0</v>
      </c>
      <c r="C21" s="5" t="n">
        <v>0</v>
      </c>
    </row>
    <row r="22" spans="1:3">
      <c r="A22" s="4" t="s">
        <v>707</v>
      </c>
    </row>
    <row r="23" spans="1:3">
      <c r="A23" s="4" t="s">
        <v>712</v>
      </c>
      <c r="B23" s="6" t="n">
        <v>-2301</v>
      </c>
      <c r="C23" s="6" t="n">
        <v>87276</v>
      </c>
    </row>
    <row r="24" spans="1:3">
      <c r="A24" s="4" t="s">
        <v>713</v>
      </c>
      <c r="B24" s="4" t="s">
        <v>721</v>
      </c>
      <c r="C24" s="4" t="s">
        <v>721</v>
      </c>
    </row>
    <row r="25" spans="1:3">
      <c r="A25" s="4" t="s">
        <v>714</v>
      </c>
      <c r="B25" s="6" t="n">
        <v>288</v>
      </c>
      <c r="C25" s="6" t="n">
        <v>-10910</v>
      </c>
    </row>
    <row r="26" spans="1:3">
      <c r="A26" s="4" t="s">
        <v>715</v>
      </c>
      <c r="B26" s="5" t="n">
        <v>0</v>
      </c>
      <c r="C26" s="5" t="n">
        <v>0</v>
      </c>
    </row>
    <row r="27" spans="1:3">
      <c r="A27" s="4" t="s">
        <v>716</v>
      </c>
      <c r="B27" s="5" t="n">
        <v>0</v>
      </c>
      <c r="C27" s="5" t="n">
        <v>10910</v>
      </c>
    </row>
    <row r="28" spans="1:3">
      <c r="A28" s="4" t="s">
        <v>718</v>
      </c>
      <c r="B28" s="5" t="n">
        <v>288</v>
      </c>
      <c r="C28" s="5" t="n">
        <v>0</v>
      </c>
    </row>
    <row r="29" spans="1:3">
      <c r="A29" s="4" t="s">
        <v>708</v>
      </c>
    </row>
    <row r="30" spans="1:3">
      <c r="A30" s="4" t="s">
        <v>712</v>
      </c>
      <c r="B30" s="6" t="n">
        <v>111489</v>
      </c>
      <c r="C30" s="6" t="n">
        <v>64758</v>
      </c>
    </row>
    <row r="31" spans="1:3">
      <c r="A31" s="4" t="s">
        <v>713</v>
      </c>
      <c r="B31" s="4" t="s">
        <v>722</v>
      </c>
      <c r="C31" s="4" t="s">
        <v>722</v>
      </c>
    </row>
    <row r="32" spans="1:3">
      <c r="A32" s="4" t="s">
        <v>714</v>
      </c>
      <c r="B32" s="6" t="n">
        <v>-11149</v>
      </c>
      <c r="C32" s="6" t="n">
        <v>-6476</v>
      </c>
    </row>
    <row r="33" spans="1:3">
      <c r="A33" s="4" t="s">
        <v>715</v>
      </c>
      <c r="B33" s="5" t="n">
        <v>1</v>
      </c>
      <c r="C33" s="5" t="n">
        <v>0</v>
      </c>
    </row>
    <row r="34" spans="1:3">
      <c r="A34" s="4" t="s">
        <v>716</v>
      </c>
      <c r="B34" s="5" t="n">
        <v>11148</v>
      </c>
      <c r="C34" s="5" t="n">
        <v>6476</v>
      </c>
    </row>
    <row r="35" spans="1:3">
      <c r="A35" s="4" t="s">
        <v>718</v>
      </c>
      <c r="B35" s="5" t="n">
        <v>0</v>
      </c>
      <c r="C35" s="5" t="n">
        <v>0</v>
      </c>
    </row>
    <row r="36" spans="1:3">
      <c r="A36" s="4" t="s">
        <v>709</v>
      </c>
    </row>
    <row r="37" spans="1:3">
      <c r="A37" s="4" t="s">
        <v>712</v>
      </c>
      <c r="B37" s="6" t="n">
        <v>-4216</v>
      </c>
      <c r="C37" s="6" t="n">
        <v>0</v>
      </c>
    </row>
    <row r="38" spans="1:3">
      <c r="A38" s="4" t="s">
        <v>713</v>
      </c>
      <c r="B38" s="4" t="s">
        <v>723</v>
      </c>
      <c r="C38" s="4" t="s">
        <v>723</v>
      </c>
    </row>
    <row r="39" spans="1:3">
      <c r="A39" s="4" t="s">
        <v>714</v>
      </c>
      <c r="B39" s="6" t="n">
        <v>928</v>
      </c>
      <c r="C39" s="6" t="n">
        <v>0</v>
      </c>
    </row>
    <row r="40" spans="1:3">
      <c r="A40" s="4" t="s">
        <v>715</v>
      </c>
      <c r="B40" s="5" t="n">
        <v>0</v>
      </c>
      <c r="C40" s="5" t="n">
        <v>0</v>
      </c>
    </row>
    <row r="41" spans="1:3">
      <c r="A41" s="4" t="s">
        <v>716</v>
      </c>
      <c r="B41" s="5" t="n">
        <v>0</v>
      </c>
      <c r="C41" s="5" t="n">
        <v>0</v>
      </c>
    </row>
    <row r="42" spans="1:3">
      <c r="A42" s="4" t="s">
        <v>718</v>
      </c>
      <c r="B42" s="6" t="n">
        <v>928</v>
      </c>
      <c r="C42"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4</v>
      </c>
      <c r="B1" s="2" t="s">
        <v>2</v>
      </c>
      <c r="C1" s="2" t="s">
        <v>30</v>
      </c>
    </row>
    <row r="2" spans="1:3">
      <c r="A2" s="3" t="s">
        <v>725</v>
      </c>
    </row>
    <row r="3" spans="1:3">
      <c r="A3" s="4" t="s">
        <v>726</v>
      </c>
      <c r="B3" s="6" t="n">
        <v>-11330266</v>
      </c>
      <c r="C3" s="6" t="n">
        <v>-7951215</v>
      </c>
    </row>
    <row r="4" spans="1:3">
      <c r="A4" s="4" t="s">
        <v>727</v>
      </c>
      <c r="B4" s="5" t="n">
        <v>3535016</v>
      </c>
      <c r="C4" s="5" t="n">
        <v>2502523</v>
      </c>
    </row>
    <row r="5" spans="1:3">
      <c r="A5" s="4" t="s">
        <v>728</v>
      </c>
      <c r="B5" s="5" t="n">
        <v>-3535016</v>
      </c>
      <c r="C5" s="5" t="n">
        <v>-2502523</v>
      </c>
    </row>
    <row r="6" spans="1:3">
      <c r="A6" s="4" t="s">
        <v>729</v>
      </c>
      <c r="B6" s="6" t="n">
        <v>0</v>
      </c>
      <c r="C6"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0"/>
    <col customWidth="1" max="3" min="3" width="10"/>
  </cols>
  <sheetData>
    <row r="1" spans="1:3">
      <c r="A1" s="1" t="s">
        <v>730</v>
      </c>
      <c r="B1" s="2" t="s">
        <v>731</v>
      </c>
      <c r="C1" s="2" t="s">
        <v>732</v>
      </c>
    </row>
    <row r="2" spans="1:3">
      <c r="A2" s="4" t="s">
        <v>733</v>
      </c>
    </row>
    <row r="3" spans="1:3">
      <c r="A3" s="4" t="s">
        <v>734</v>
      </c>
      <c r="B3" s="6" t="n">
        <v>56110</v>
      </c>
    </row>
    <row r="4" spans="1:3">
      <c r="A4" s="4" t="s">
        <v>735</v>
      </c>
    </row>
    <row r="5" spans="1:3">
      <c r="A5" s="5" t="n">
        <v>2017</v>
      </c>
      <c r="C5" s="13" t="n">
        <v>27000</v>
      </c>
    </row>
    <row r="6" spans="1:3">
      <c r="A6" s="4" t="s">
        <v>735</v>
      </c>
    </row>
    <row r="7" spans="1:3">
      <c r="A7" s="5" t="n">
        <v>2017</v>
      </c>
      <c r="C7" s="13" t="n">
        <v>412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36</v>
      </c>
      <c r="B1" s="2" t="s">
        <v>1</v>
      </c>
    </row>
    <row r="2" spans="1:2">
      <c r="B2" s="2" t="s">
        <v>479</v>
      </c>
    </row>
    <row r="3" spans="1:2">
      <c r="A3" s="3" t="s">
        <v>737</v>
      </c>
    </row>
    <row r="4" spans="1:2">
      <c r="A4" s="4" t="s">
        <v>738</v>
      </c>
      <c r="B4" s="6" t="n">
        <v>5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6"/>
    <col customWidth="1" max="2" min="2" width="21"/>
  </cols>
  <sheetData>
    <row r="1" spans="1:2">
      <c r="A1" s="1" t="s">
        <v>739</v>
      </c>
      <c r="B1" s="2" t="s">
        <v>479</v>
      </c>
    </row>
    <row r="2" spans="1:2">
      <c r="A2" s="4" t="s">
        <v>740</v>
      </c>
    </row>
    <row r="3" spans="1:2">
      <c r="A3" s="4" t="s">
        <v>741</v>
      </c>
      <c r="B3" s="6" t="n">
        <v>204350</v>
      </c>
    </row>
    <row r="4" spans="1:2">
      <c r="A4" s="4" t="s">
        <v>742</v>
      </c>
      <c r="B4" s="5" t="n">
        <v>219</v>
      </c>
    </row>
    <row r="5" spans="1:2">
      <c r="A5" s="4" t="s">
        <v>446</v>
      </c>
      <c r="B5" s="5" t="n">
        <v>3166</v>
      </c>
    </row>
    <row r="6" spans="1:2">
      <c r="A6" s="4" t="s">
        <v>743</v>
      </c>
    </row>
    <row r="7" spans="1:2">
      <c r="A7" s="4" t="s">
        <v>741</v>
      </c>
      <c r="B7" s="5" t="n">
        <v>334698</v>
      </c>
    </row>
    <row r="8" spans="1:2">
      <c r="A8" s="4" t="s">
        <v>742</v>
      </c>
      <c r="B8" s="5" t="n">
        <v>46138</v>
      </c>
    </row>
    <row r="9" spans="1:2">
      <c r="A9" s="4" t="s">
        <v>446</v>
      </c>
      <c r="B9" s="5" t="n">
        <v>127788</v>
      </c>
    </row>
    <row r="10" spans="1:2">
      <c r="A10" s="4" t="s">
        <v>744</v>
      </c>
    </row>
    <row r="11" spans="1:2">
      <c r="A11" s="4" t="s">
        <v>741</v>
      </c>
      <c r="B11" s="5" t="n">
        <v>18672</v>
      </c>
    </row>
    <row r="12" spans="1:2">
      <c r="A12" s="4" t="s">
        <v>742</v>
      </c>
      <c r="B12" s="5" t="n">
        <v>0</v>
      </c>
    </row>
    <row r="13" spans="1:2">
      <c r="A13" s="4" t="s">
        <v>446</v>
      </c>
      <c r="B13" s="6" t="n">
        <v>1032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45</v>
      </c>
      <c r="B1" s="2" t="s">
        <v>2</v>
      </c>
      <c r="C1" s="2" t="s">
        <v>30</v>
      </c>
    </row>
    <row r="2" spans="1:3">
      <c r="A2" s="4" t="s">
        <v>43</v>
      </c>
      <c r="B2" s="6" t="n">
        <v>1149948</v>
      </c>
      <c r="C2" s="6" t="n">
        <v>1626799</v>
      </c>
    </row>
    <row r="3" spans="1:3">
      <c r="A3" s="4" t="s">
        <v>706</v>
      </c>
    </row>
    <row r="4" spans="1:3">
      <c r="A4" s="4" t="s">
        <v>43</v>
      </c>
      <c r="B4" s="5" t="n">
        <v>826</v>
      </c>
      <c r="C4" s="5" t="n">
        <v>0</v>
      </c>
    </row>
    <row r="5" spans="1:3">
      <c r="A5" s="4" t="s">
        <v>705</v>
      </c>
    </row>
    <row r="6" spans="1:3">
      <c r="A6" s="4" t="s">
        <v>43</v>
      </c>
      <c r="B6" s="5" t="n">
        <v>1215704</v>
      </c>
      <c r="C6" s="5" t="n">
        <v>1624669</v>
      </c>
    </row>
    <row r="7" spans="1:3">
      <c r="A7" s="4" t="s">
        <v>746</v>
      </c>
    </row>
    <row r="8" spans="1:3">
      <c r="A8" s="4" t="s">
        <v>43</v>
      </c>
      <c r="B8" s="6" t="n">
        <v>23418</v>
      </c>
      <c r="C8" s="6" t="n">
        <v>21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47</v>
      </c>
      <c r="B1" s="2" t="s">
        <v>1</v>
      </c>
    </row>
    <row r="2" spans="1:3">
      <c r="B2" s="2" t="s">
        <v>2</v>
      </c>
      <c r="C2" s="2" t="s">
        <v>30</v>
      </c>
    </row>
    <row r="3" spans="1:3">
      <c r="A3" s="4" t="s">
        <v>748</v>
      </c>
      <c r="B3" s="6" t="n">
        <v>4550793</v>
      </c>
      <c r="C3" s="6" t="n">
        <v>1163096</v>
      </c>
    </row>
    <row r="4" spans="1:3">
      <c r="A4" s="4" t="s">
        <v>706</v>
      </c>
    </row>
    <row r="5" spans="1:3">
      <c r="A5" s="4" t="s">
        <v>748</v>
      </c>
      <c r="B5" s="5" t="n">
        <v>49732</v>
      </c>
      <c r="C5" s="5" t="n">
        <v>0</v>
      </c>
    </row>
    <row r="6" spans="1:3">
      <c r="A6" s="4" t="s">
        <v>705</v>
      </c>
    </row>
    <row r="7" spans="1:3">
      <c r="A7" s="4" t="s">
        <v>748</v>
      </c>
      <c r="B7" s="5" t="n">
        <v>2596172</v>
      </c>
      <c r="C7" s="5" t="n">
        <v>1163096</v>
      </c>
    </row>
    <row r="8" spans="1:3">
      <c r="A8" s="4" t="s">
        <v>746</v>
      </c>
    </row>
    <row r="9" spans="1:3">
      <c r="A9" s="4" t="s">
        <v>748</v>
      </c>
      <c r="B9" s="6" t="n">
        <v>1904889</v>
      </c>
      <c r="C9"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27:09Z</dcterms:created>
  <dcterms:modified xmlns:dcterms="http://purl.org/dc/terms/" xmlns:xsi="http://www.w3.org/2001/XMLSchema-instance" xsi:type="dcterms:W3CDTF">2017-03-31T17:27:09Z</dcterms:modified>
</cp:coreProperties>
</file>